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Segment Information Segment Inf" sheetId="9" state="visible" r:id="rId9"/>
    <sheet xmlns:r="http://schemas.openxmlformats.org/officeDocument/2006/relationships" name="Restructuring Activities and As" sheetId="10" state="visible" r:id="rId10"/>
    <sheet xmlns:r="http://schemas.openxmlformats.org/officeDocument/2006/relationships" name="Sale of Businesses and Assets H" sheetId="11" state="visible" r:id="rId11"/>
    <sheet xmlns:r="http://schemas.openxmlformats.org/officeDocument/2006/relationships" name="Goodwill and Intangible Assets" sheetId="12" state="visible" r:id="rId12"/>
    <sheet xmlns:r="http://schemas.openxmlformats.org/officeDocument/2006/relationships" name="Net (Loss) Income Per Share" sheetId="13" state="visible" r:id="rId13"/>
    <sheet xmlns:r="http://schemas.openxmlformats.org/officeDocument/2006/relationships" name="Fair Value Measurements" sheetId="14" state="visible" r:id="rId14"/>
    <sheet xmlns:r="http://schemas.openxmlformats.org/officeDocument/2006/relationships" name="Allowance for Doubtful Accounts" sheetId="15" state="visible" r:id="rId15"/>
    <sheet xmlns:r="http://schemas.openxmlformats.org/officeDocument/2006/relationships" name="Property and Equipment" sheetId="16" state="visible" r:id="rId16"/>
    <sheet xmlns:r="http://schemas.openxmlformats.org/officeDocument/2006/relationships" name="Borrowings and Credit Arrangem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Savings and Retirement" sheetId="21" state="visible" r:id="rId21"/>
    <sheet xmlns:r="http://schemas.openxmlformats.org/officeDocument/2006/relationships" name="Commitments and Contingencies" sheetId="22" state="visible" r:id="rId22"/>
    <sheet xmlns:r="http://schemas.openxmlformats.org/officeDocument/2006/relationships" name="Business Combinations" sheetId="23" state="visible" r:id="rId23"/>
    <sheet xmlns:r="http://schemas.openxmlformats.org/officeDocument/2006/relationships" name="Subsequent Events"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Segment Information (Tables)" sheetId="27" state="visible" r:id="rId27"/>
    <sheet xmlns:r="http://schemas.openxmlformats.org/officeDocument/2006/relationships" name="Restructuring Activities and 28" sheetId="28" state="visible" r:id="rId28"/>
    <sheet xmlns:r="http://schemas.openxmlformats.org/officeDocument/2006/relationships" name="Sale of Businesses and Assets29" sheetId="29" state="visible" r:id="rId29"/>
    <sheet xmlns:r="http://schemas.openxmlformats.org/officeDocument/2006/relationships" name="Goodwill and Intangible Assets " sheetId="30" state="visible" r:id="rId30"/>
    <sheet xmlns:r="http://schemas.openxmlformats.org/officeDocument/2006/relationships" name="Net (Loss) Income Per Share (Ta" sheetId="31" state="visible" r:id="rId31"/>
    <sheet xmlns:r="http://schemas.openxmlformats.org/officeDocument/2006/relationships" name="(Tables)" sheetId="32" state="visible" r:id="rId32"/>
    <sheet xmlns:r="http://schemas.openxmlformats.org/officeDocument/2006/relationships" name="Allowance for Doubtful Accoun33" sheetId="33" state="visible" r:id="rId33"/>
    <sheet xmlns:r="http://schemas.openxmlformats.org/officeDocument/2006/relationships" name="Property and Equipment (Tables)" sheetId="34" state="visible" r:id="rId34"/>
    <sheet xmlns:r="http://schemas.openxmlformats.org/officeDocument/2006/relationships" name="Borrowings and Credit Arrange35" sheetId="35" state="visible" r:id="rId35"/>
    <sheet xmlns:r="http://schemas.openxmlformats.org/officeDocument/2006/relationships" name="Stockholders' Equity Stockholde"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Business Combinations (Tables)"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Segment Information (Details)" sheetId="48" state="visible" r:id="rId48"/>
    <sheet xmlns:r="http://schemas.openxmlformats.org/officeDocument/2006/relationships" name="Segment Information Reconciliat" sheetId="49" state="visible" r:id="rId49"/>
    <sheet xmlns:r="http://schemas.openxmlformats.org/officeDocument/2006/relationships" name="Segment Information Reconcili50" sheetId="50" state="visible" r:id="rId50"/>
    <sheet xmlns:r="http://schemas.openxmlformats.org/officeDocument/2006/relationships" name="Segment Information Revenue by " sheetId="51" state="visible" r:id="rId51"/>
    <sheet xmlns:r="http://schemas.openxmlformats.org/officeDocument/2006/relationships" name="Restructuring Activities and 52" sheetId="52" state="visible" r:id="rId52"/>
    <sheet xmlns:r="http://schemas.openxmlformats.org/officeDocument/2006/relationships" name="Restructuring Activities and 53" sheetId="53" state="visible" r:id="rId53"/>
    <sheet xmlns:r="http://schemas.openxmlformats.org/officeDocument/2006/relationships" name="Sale of Businesses and Assets54" sheetId="54" state="visible" r:id="rId54"/>
    <sheet xmlns:r="http://schemas.openxmlformats.org/officeDocument/2006/relationships" name="Sale of Businesses and Assets55" sheetId="55" state="visible" r:id="rId55"/>
    <sheet xmlns:r="http://schemas.openxmlformats.org/officeDocument/2006/relationships" name="Sale of Businesses and Assets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Net (Loss) Income Per Share - C" sheetId="61" state="visible" r:id="rId61"/>
    <sheet xmlns:r="http://schemas.openxmlformats.org/officeDocument/2006/relationships" name="Net (Loss) Income Per Share - R" sheetId="62" state="visible" r:id="rId62"/>
    <sheet xmlns:r="http://schemas.openxmlformats.org/officeDocument/2006/relationships" name="Net (Loss) Income Per Share - A" sheetId="63" state="visible" r:id="rId63"/>
    <sheet xmlns:r="http://schemas.openxmlformats.org/officeDocument/2006/relationships" name="Fair Value Measurements - Conve" sheetId="64" state="visible" r:id="rId64"/>
    <sheet xmlns:r="http://schemas.openxmlformats.org/officeDocument/2006/relationships" name="- Assets and Liabilities Measur" sheetId="65" state="visible" r:id="rId65"/>
    <sheet xmlns:r="http://schemas.openxmlformats.org/officeDocument/2006/relationships" name="- Schedule of Rollforward of Le" sheetId="66" state="visible" r:id="rId66"/>
    <sheet xmlns:r="http://schemas.openxmlformats.org/officeDocument/2006/relationships" name="Fair Value Measurements - Non-R" sheetId="67" state="visible" r:id="rId67"/>
    <sheet xmlns:r="http://schemas.openxmlformats.org/officeDocument/2006/relationships" name="Allowance for Doubtful Accoun68" sheetId="68" state="visible" r:id="rId68"/>
    <sheet xmlns:r="http://schemas.openxmlformats.org/officeDocument/2006/relationships" name="Property and Equipment - Schedu" sheetId="69" state="visible" r:id="rId69"/>
    <sheet xmlns:r="http://schemas.openxmlformats.org/officeDocument/2006/relationships" name="Property and Equipment - Additi" sheetId="70" state="visible" r:id="rId70"/>
    <sheet xmlns:r="http://schemas.openxmlformats.org/officeDocument/2006/relationships" name="Property and Equipment Property" sheetId="71" state="visible" r:id="rId71"/>
    <sheet xmlns:r="http://schemas.openxmlformats.org/officeDocument/2006/relationships" name="- Additional Information - Cred" sheetId="72" state="visible" r:id="rId72"/>
    <sheet xmlns:r="http://schemas.openxmlformats.org/officeDocument/2006/relationships" name="Borrowings and Credit Arrange73" sheetId="73" state="visible" r:id="rId73"/>
    <sheet xmlns:r="http://schemas.openxmlformats.org/officeDocument/2006/relationships" name="- Summary of Interest Expense (" sheetId="74" state="visible" r:id="rId74"/>
    <sheet xmlns:r="http://schemas.openxmlformats.org/officeDocument/2006/relationships" name="- Additional Information (Detai" sheetId="75" state="visible" r:id="rId75"/>
    <sheet xmlns:r="http://schemas.openxmlformats.org/officeDocument/2006/relationships" name="Stockholders' Equity - Accumula" sheetId="76" state="visible" r:id="rId76"/>
    <sheet xmlns:r="http://schemas.openxmlformats.org/officeDocument/2006/relationships" name="Stock-Based Compensation - Stoc" sheetId="77" state="visible" r:id="rId77"/>
    <sheet xmlns:r="http://schemas.openxmlformats.org/officeDocument/2006/relationships" name="Stock-Based Compensation - Summ" sheetId="78" state="visible" r:id="rId78"/>
    <sheet xmlns:r="http://schemas.openxmlformats.org/officeDocument/2006/relationships" name="Stock-Based Compensation - Su79" sheetId="79" state="visible" r:id="rId79"/>
    <sheet xmlns:r="http://schemas.openxmlformats.org/officeDocument/2006/relationships" name="Stock-Based Compensation - Rest" sheetId="80" state="visible" r:id="rId80"/>
    <sheet xmlns:r="http://schemas.openxmlformats.org/officeDocument/2006/relationships" name="Stock-Based Compensation - Su81" sheetId="81" state="visible" r:id="rId81"/>
    <sheet xmlns:r="http://schemas.openxmlformats.org/officeDocument/2006/relationships" name="Stock-Based Compensation - Re82" sheetId="82" state="visible" r:id="rId82"/>
    <sheet xmlns:r="http://schemas.openxmlformats.org/officeDocument/2006/relationships" name="Stock-Based Compensation - St83" sheetId="83" state="visible" r:id="rId83"/>
    <sheet xmlns:r="http://schemas.openxmlformats.org/officeDocument/2006/relationships" name="Income Taxes - Summary of Sourc" sheetId="84" state="visible" r:id="rId84"/>
    <sheet xmlns:r="http://schemas.openxmlformats.org/officeDocument/2006/relationships" name="Income Taxes - Provision for In" sheetId="85" state="visible" r:id="rId85"/>
    <sheet xmlns:r="http://schemas.openxmlformats.org/officeDocument/2006/relationships" name="Income Taxes - Reconciliation o" sheetId="86" state="visible" r:id="rId86"/>
    <sheet xmlns:r="http://schemas.openxmlformats.org/officeDocument/2006/relationships" name="Income Taxes - Additional Infor" sheetId="87" state="visible" r:id="rId87"/>
    <sheet xmlns:r="http://schemas.openxmlformats.org/officeDocument/2006/relationships" name="Income Taxes - Deferred Income " sheetId="88" state="visible" r:id="rId88"/>
    <sheet xmlns:r="http://schemas.openxmlformats.org/officeDocument/2006/relationships" name="Income Taxes - Activity Related" sheetId="89" state="visible" r:id="rId89"/>
    <sheet xmlns:r="http://schemas.openxmlformats.org/officeDocument/2006/relationships" name="Employee Savings and Retireme90" sheetId="90" state="visible" r:id="rId90"/>
    <sheet xmlns:r="http://schemas.openxmlformats.org/officeDocument/2006/relationships" name="Commitments and Contingencies O" sheetId="91" state="visible" r:id="rId91"/>
    <sheet xmlns:r="http://schemas.openxmlformats.org/officeDocument/2006/relationships" name="Commitments and Contingencies -" sheetId="92" state="visible" r:id="rId92"/>
    <sheet xmlns:r="http://schemas.openxmlformats.org/officeDocument/2006/relationships" name="Commitments and Contingencies C" sheetId="93" state="visible" r:id="rId93"/>
    <sheet xmlns:r="http://schemas.openxmlformats.org/officeDocument/2006/relationships" name="Commitments and Contingencies E" sheetId="94" state="visible" r:id="rId94"/>
    <sheet xmlns:r="http://schemas.openxmlformats.org/officeDocument/2006/relationships" name="Business Combinations Acquisiti" sheetId="95" state="visible" r:id="rId95"/>
    <sheet xmlns:r="http://schemas.openxmlformats.org/officeDocument/2006/relationships" name="Business Combinations Weighted " sheetId="96" state="visible" r:id="rId96"/>
    <sheet xmlns:r="http://schemas.openxmlformats.org/officeDocument/2006/relationships" name="Business Combinations Acquisi97" sheetId="97" state="visible" r:id="rId97"/>
    <sheet xmlns:r="http://schemas.openxmlformats.org/officeDocument/2006/relationships" name="Subsequent Events Additional In" sheetId="98" state="visible" r:id="rId98"/>
  </sheets>
  <definedNames/>
  <calcPr calcId="124519" fullCalcOnLoad="1"/>
</workbook>
</file>

<file path=xl/sharedStrings.xml><?xml version="1.0" encoding="utf-8"?>
<sst xmlns="http://schemas.openxmlformats.org/spreadsheetml/2006/main" uniqueCount="1084">
  <si>
    <t>Document and Entity Information - USD ($) $ in Millions</t>
  </si>
  <si>
    <t>12 Months Ended</t>
  </si>
  <si>
    <t>Dec. 31, 2016</t>
  </si>
  <si>
    <t>Mar. 06, 2017</t>
  </si>
  <si>
    <t>Jun. 30, 2016</t>
  </si>
  <si>
    <t>Document And Entity Information [Abstract]</t>
  </si>
  <si>
    <t>Entity Registrant Name</t>
  </si>
  <si>
    <t>ENERNOC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Trading Symbol</t>
  </si>
  <si>
    <t>ENOC</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Restricted cash</t>
  </si>
  <si>
    <t>Trade accounts receivable, net</t>
  </si>
  <si>
    <t>Unbilled revenue</t>
  </si>
  <si>
    <t>Capitalized incremental direct customer contract costs</t>
  </si>
  <si>
    <t>Prepaid expenses and other current assets</t>
  </si>
  <si>
    <t>Assets held for sale</t>
  </si>
  <si>
    <t>Total current assets</t>
  </si>
  <si>
    <t>Property and equipment, net of accumulated depreciation</t>
  </si>
  <si>
    <t>Goodwill</t>
  </si>
  <si>
    <t>Intangible assets, net of accumulated amortization</t>
  </si>
  <si>
    <t>Deposits and other assets</t>
  </si>
  <si>
    <t>Total assets</t>
  </si>
  <si>
    <t>Current liabilities:</t>
  </si>
  <si>
    <t>Accounts payable</t>
  </si>
  <si>
    <t>Accrued capacity payments</t>
  </si>
  <si>
    <t>Accrued payroll and related expenses</t>
  </si>
  <si>
    <t>Accrued expenses and other current liabilities</t>
  </si>
  <si>
    <t>Deferred revenue</t>
  </si>
  <si>
    <t>Liabilities held for sale</t>
  </si>
  <si>
    <t>Total current liabilities</t>
  </si>
  <si>
    <t>Other liabilities</t>
  </si>
  <si>
    <t>Convertible senior notes</t>
  </si>
  <si>
    <t>Commitments and contingencies (Note 15)</t>
  </si>
  <si>
    <t>Stockholders’ equity:</t>
  </si>
  <si>
    <t>Undesignated preferred stock, $0.001 par value; 5,000,000 shares authorized; no shares issued</t>
  </si>
  <si>
    <t>Common stock, $0.001 par value; 50,000,000 shares authorized, 30,688,783 and 30,797,289 shares issued and outstanding at December 31, 2016 and 2015, respectively</t>
  </si>
  <si>
    <t>Additional paid-in capital</t>
  </si>
  <si>
    <t>Accumulated other comprehensive loss</t>
  </si>
  <si>
    <t>Accumulated deficit</t>
  </si>
  <si>
    <t>Total EnerNOC, Inc. stockholders’ equity</t>
  </si>
  <si>
    <t>Noncontrolling interest</t>
  </si>
  <si>
    <t>Total stockholders’ equity</t>
  </si>
  <si>
    <t>Total liabilities and stockholders’ equity</t>
  </si>
  <si>
    <t>Consolidated Balance Sheets (Parenthetical) - $ / shares</t>
  </si>
  <si>
    <t>Statement of Financial Position [Abstract]</t>
  </si>
  <si>
    <t>Undesignated preferred stock, par value (USD per share)</t>
  </si>
  <si>
    <t>Undesignated preferred stock, shares authorized</t>
  </si>
  <si>
    <t>Undesignated preferred stock, shares issued</t>
  </si>
  <si>
    <t>Common stock, par value (USD per share)</t>
  </si>
  <si>
    <t>Common stock, shares authorized</t>
  </si>
  <si>
    <t>Common stock, shares issued</t>
  </si>
  <si>
    <t>Common stock, shares outstanding</t>
  </si>
  <si>
    <t>Consolidated Statements of Operations - USD ($) $ in Thousands</t>
  </si>
  <si>
    <t>Dec. 31, 2014</t>
  </si>
  <si>
    <t>Revenues</t>
  </si>
  <si>
    <t>Cost of revenues</t>
  </si>
  <si>
    <t>Gross profit</t>
  </si>
  <si>
    <t>Operating expenses (income):</t>
  </si>
  <si>
    <t>Selling and marketing</t>
  </si>
  <si>
    <t>General and administrative</t>
  </si>
  <si>
    <t>Research and development</t>
  </si>
  <si>
    <t>Gains on sale of businesses (Note 4)</t>
  </si>
  <si>
    <t>Restructuring and asset impairment charges (Note 3)</t>
  </si>
  <si>
    <t>Goodwill impairment (Note 5)</t>
  </si>
  <si>
    <t>Total operating expenses and income</t>
  </si>
  <si>
    <t>(Loss) income from operations</t>
  </si>
  <si>
    <t>Other expense, net</t>
  </si>
  <si>
    <t>Interest expense</t>
  </si>
  <si>
    <t>Gain on early extinguishment of debt (Note 10)</t>
  </si>
  <si>
    <t>(Loss) income before income taxes</t>
  </si>
  <si>
    <t>(Provision for) benefit from income tax</t>
  </si>
  <si>
    <t>Net (loss) income</t>
  </si>
  <si>
    <t>Net loss attributable to noncontrolling interest</t>
  </si>
  <si>
    <t>Net (loss) income attributable to EnerNOC, Inc.</t>
  </si>
  <si>
    <t>Net (loss) income per common share</t>
  </si>
  <si>
    <t>Basic (in dollars per share)</t>
  </si>
  <si>
    <t>Diluted (in dollars per share)</t>
  </si>
  <si>
    <t>Weighted average number of common shares used in computing net (loss) income per common share</t>
  </si>
  <si>
    <t>Basic (in shares)</t>
  </si>
  <si>
    <t>Diluted (in shares)</t>
  </si>
  <si>
    <t>Demand Response</t>
  </si>
  <si>
    <t>Software</t>
  </si>
  <si>
    <t>Consolidated Statements of Comprehensive (Loss) Income - USD ($) $ in Thousands</t>
  </si>
  <si>
    <t>Statement of Comprehensive Income [Abstract]</t>
  </si>
  <si>
    <t>Foreign currency translation adjustments</t>
  </si>
  <si>
    <t>Reclassification of cumulative translation adjustments due to liquidation of a foreign entity (Note 4)</t>
  </si>
  <si>
    <t>Comprehensive (loss) income</t>
  </si>
  <si>
    <t>Comprehensive loss attributable to noncontrolling interest</t>
  </si>
  <si>
    <t>Comprehensive (loss) income attributable to EnerNOC, Inc.</t>
  </si>
  <si>
    <t>Consolidated Statements of Changes in Stockholders' Equity - USD ($) $ in Thousands</t>
  </si>
  <si>
    <t>Total</t>
  </si>
  <si>
    <t>Common Stock</t>
  </si>
  <si>
    <t>Additional Paid-in Capital</t>
  </si>
  <si>
    <t>Accumulated Other Comprehensive Loss</t>
  </si>
  <si>
    <t>Accumulated Deficit</t>
  </si>
  <si>
    <t>Noncontrolling Interest</t>
  </si>
  <si>
    <t>Beginning Balance at Dec. 31, 2013</t>
  </si>
  <si>
    <t>Beginning Balance, shares at Dec. 31, 2013</t>
  </si>
  <si>
    <t>Increase (Decrease) in Stockholders' Equity [Roll Forward]</t>
  </si>
  <si>
    <t>Issuance of common stock upon exercise of stock options</t>
  </si>
  <si>
    <t>Issuance of common stock upon exercise of stock options, shares</t>
  </si>
  <si>
    <t>Issuance of restricted stock</t>
  </si>
  <si>
    <t>Issuance of restricted stock, shares</t>
  </si>
  <si>
    <t>Vesting of restricted stock units</t>
  </si>
  <si>
    <t>Vesting of restricted stock units, shares</t>
  </si>
  <si>
    <t>Cancellation of restricted stock</t>
  </si>
  <si>
    <t>Cancellation of restricted stock, shares</t>
  </si>
  <si>
    <t>Shares withheld and retired for employee taxes upon vesting of restricted stock and restricted stock units</t>
  </si>
  <si>
    <t>Shares withheld and retired for employee taxes upon vesting of restricted stock and restricted stock units, shares</t>
  </si>
  <si>
    <t>Repurchase and retirement of shares of common stock</t>
  </si>
  <si>
    <t>Repurchase and retirement of shares of common stock, shares</t>
  </si>
  <si>
    <t>Issuance of common stock in satisfaction of bonuses</t>
  </si>
  <si>
    <t>Issuance of common stock in satisfaction of bonuses, shares</t>
  </si>
  <si>
    <t>Stock based compensation expense</t>
  </si>
  <si>
    <t>Allocation of equity component related to convertible notes</t>
  </si>
  <si>
    <t>Tax benefit related to exercise of stock options and vesting of restricted stock and restricted stock units</t>
  </si>
  <si>
    <t>Issuance of common stock in connection with acquisition</t>
  </si>
  <si>
    <t>Issuance of common stock in connection with acquisition, shares</t>
  </si>
  <si>
    <t>Fair value of contingent earn-out associated with acquisition</t>
  </si>
  <si>
    <t>Noncontrolling interest, investment in subsidiary common stock</t>
  </si>
  <si>
    <t>Ending Balance at Dec. 31, 2014</t>
  </si>
  <si>
    <t>Ending Balance, shares at Dec. 31, 2014</t>
  </si>
  <si>
    <t>Ending Balance at Dec. 31, 2015</t>
  </si>
  <si>
    <t>Ending Balance, shares at Dec. 31, 2015</t>
  </si>
  <si>
    <t>Common stock received in settlement of escrow claim</t>
  </si>
  <si>
    <t>Foreign currency translation gains and reclassifications from other comprehensive loss to net loss</t>
  </si>
  <si>
    <t>Ending Balance at Dec. 31, 2016</t>
  </si>
  <si>
    <t>Ending Balance, shares at Dec. 31, 2016</t>
  </si>
  <si>
    <t>Consolidated Statements of Cash Flows - USD ($) $ in Thousands</t>
  </si>
  <si>
    <t>Cash flow from operating activities:</t>
  </si>
  <si>
    <t>Adjustments to reconcile net (loss) income to net cash provided by operating activities:</t>
  </si>
  <si>
    <t>Depreciation and amortization</t>
  </si>
  <si>
    <t>Goodwill impairment charge</t>
  </si>
  <si>
    <t>Stock-based compensation</t>
  </si>
  <si>
    <t>Gains on sale of businesses, excluding transaction costs</t>
  </si>
  <si>
    <t>Impairment of long-lived assets</t>
  </si>
  <si>
    <t>Unrealized foreign exchange translation loss</t>
  </si>
  <si>
    <t>Deferred income taxes</t>
  </si>
  <si>
    <t>Non-cash interest expense</t>
  </si>
  <si>
    <t>Gain on retirement of debt</t>
  </si>
  <si>
    <t>Unrealized losses on cost-method investments</t>
  </si>
  <si>
    <t>Other, net</t>
  </si>
  <si>
    <t>Changes in operating assets and liabilities, net of effect of acquisitions and divestitures:</t>
  </si>
  <si>
    <t>Accounts receivable</t>
  </si>
  <si>
    <t>Other assets</t>
  </si>
  <si>
    <t>Other noncurrent liabilities</t>
  </si>
  <si>
    <t>Accounts payable, accrued expenses and other current liabilities</t>
  </si>
  <si>
    <t>Net cash (used in) provided by operating activities</t>
  </si>
  <si>
    <t>Cash flows from investing activities:</t>
  </si>
  <si>
    <t>Payments made for acquisitions, net of cash acquired</t>
  </si>
  <si>
    <t>Purchases of property and equipment</t>
  </si>
  <si>
    <t>Payments made for investments</t>
  </si>
  <si>
    <t>Proceeds from sale of businesses and assets</t>
  </si>
  <si>
    <t>Change in deposits</t>
  </si>
  <si>
    <t>Payment made for acquisition of customer contract</t>
  </si>
  <si>
    <t>Net cash provided by (used in) investing activities</t>
  </si>
  <si>
    <t>Cash flows from financing activities:</t>
  </si>
  <si>
    <t>Proceeds from sale of convertible notes</t>
  </si>
  <si>
    <t>Payments made to repurchase and retire convertible notes</t>
  </si>
  <si>
    <t>Debt issuance costs</t>
  </si>
  <si>
    <t>Proceeds from exercises of stock options</t>
  </si>
  <si>
    <t>Payments made for buy back of common stock</t>
  </si>
  <si>
    <t>Payments made for employee restricted stock minimum tax withholdings</t>
  </si>
  <si>
    <t>Excess tax benefit related to exercise of options, restricted stock and restricted stock units</t>
  </si>
  <si>
    <t>Payments for contingent consideration</t>
  </si>
  <si>
    <t>Net cash (used in) provided by financing activities</t>
  </si>
  <si>
    <t>Effects of exchange rate changes on cash, cash equivalents and restricted cash</t>
  </si>
  <si>
    <t>Net change in cash, cash equivalents and restricted cash</t>
  </si>
  <si>
    <t>Cash, cash equivalents and restricted cash at beginning of year</t>
  </si>
  <si>
    <t>Cash, cash equivalents and restricted cash at end of year</t>
  </si>
  <si>
    <t>Supplemental disclosure of cash flow information</t>
  </si>
  <si>
    <t>Cash paid for interest</t>
  </si>
  <si>
    <t>Cash paid for income taxes</t>
  </si>
  <si>
    <t>Non-cash financing and investing activities</t>
  </si>
  <si>
    <t>Issuance of common stock in connection with acquisitions</t>
  </si>
  <si>
    <t>Acquisition of property and equipment in accrued expenses</t>
  </si>
  <si>
    <t>Description of Business and Summary of Significant Accounting Polices</t>
  </si>
  <si>
    <t>Organization, Consolidation and Presentation of Financial Statements [Abstract]</t>
  </si>
  <si>
    <t>Description of Business, Basis of Presentation and Summary of Significant Accounting Policies</t>
  </si>
  <si>
    <t xml:space="preserve">1. Description of Business, Basis of Presentation and Summary of Significant Accounting Policies Description of Business EnerNOC, Inc. (the Company) is a leading provider of demand response solutions and energy intelligence software (EIS) to enterprises, utilities, and electric power grid operators. The Company’s demand response solutions provide utilities and electric power grid operators with a managed service demand response resource that matches obligation in the form of megawatts (MW) that the Company agrees to deliver to utility customers and electric power grid operators, with supply, in the form of MW that are curtailed from the electric power grid through the Company's arrangements with commercial and industrial end-users of energy (C&amp;I end-users). When called upon by utilities and electric power grid operators to deliver contracted capacity, the Company uses its global Network Operations Center (NOC) to remotely manage and reduce electricity consumption across its network of C&amp;I end-user sites, making demand response capacity available to utilities and electric power grid operators on demand, while helping C&amp;I end-users achieve energy savings, improve financial results and realize environmental benefits. The Company’s EIS provides enterprises with a Software-as-a-Service (SaaS) energy management application that enables them to better manage and control energy costs for their organizations. The Company offers premium professional services that support the implementation of its EIS and help its enterprise customers set their energy management strategies while also providing energy audit and retro-commissioning services. The Company's energy procurement solutions provide customers with the ability to more effectively manage their energy supplier selection and energy procurement process by providing highly-structured, SaaS-enabled auction events. Basis of Presentation The accompanying consolidated financial statements of the Company include the accounts of its wholly-owned subsidiaries and have been prepared in conformity with accounting principles generally accepted in the United States. Intercompany transactions and balances are eliminated in consolidation. The Company owns a 60% equity interest in EnerNOC Japan K.K. (ENOC Japan), for which it consolidates in accordance with Accounting Standards Codification (ASC) 810, Consolidation (ASC 810), and accounts for the remaining 40% as a non-controlling interest. Reclassifications Effective during the first quarter of 2016, the Company began operating two reportable segments: Demand Response and Software. The Company updated the presentation of the revenue categories on its consolidated statements of operations. The Company has reclassified prior period revenue categories to conform to the current period presentation. This reclassification had no impact on total revenue or any other income statement result. For further discussion regarding the Company's reorganization and the impact on segment reporting, please refer to Note 2. The Company has made other reclassifications to prior period financial statement balances to conform with current period presentation, none of which were material to the consolidated financial statements. Summary of Significant Accounting Policies i) Use of Estimates in the Preparation of Financial Statements The preparation of these consolidated financial statements in conformity with GAAP requires management to make estimates and assumptions that affect the amounts reported in the consolidated financial statements and accompanying notes. Significant estimates made by management relate to revenue recognition reserves, allowance for doubtful accounts, the underlying inputs for the valuation of assets and liabilities acquired in business combinations, the fair value of reporting units, including forecasted cash flows and weighted average cost of capital used in the Company's goodwill impairment analysis, expected future cash flows used to evaluate the recoverability of long-lived assets, amortization methods and periods, valuation of cost-method investments, certain accrued expenses and other related charges, stock-based compensation, contingent liabilities, tax reserves and recoverability of the Company's net deferred tax assets and related valuation allowance. While the Company believes that such estimates are fair when considered in conjunction with the consolidated financial statements taken as a whole, the actual amounts of such items, when known, could differ from these estimates. ii) Cash and Cash Equivalents and Restricted Cash Cash and cash equivalents are comprised of highly liquid investments with insignificant interest rate risk and maturities of three months or less at the time of acquisition. The Company held no marketable securities as of December 31, 2016 or 2015. Restricted cash represents amounts required to be set aside by a contractual agreement with an insurer for the settlement of employee medical and dental claims in connection with the Company's domestic health insurance plan and amounts ascribed to a performance guarantee for a demand response program. The following table provides a reconciliation of cash, cash equivalents and restricted cash reported on the consolidated balance sheets that sum to the total of the same such amounts shown in the consolidated statement of cash flows: Year Ended December 31, 2016 2015 2014 2013 Cash and cash equivalents $ 97,993 $ 138,120 $ 254,351 $ 149,189 Restricted cash 1,062 464 813 1,834 Total cash, cash equivalents and restricted cash shown in the consolidated statement of cash flows $ 99,055 $ 138,584 $ 255,164 $ 151,023 iii) Revenue Recognition The Company recognizes revenue in accordance with ASC 605, Revenue Recognition (ASC 605). The Company's customers include enterprises, grid operators, and utilities. The Company derives revenue from the sale of its demand response solutions and EIS and recognizes revenue when persuasive evidence of an arrangement exists, delivery has occurred, the fee is fixed or determinable, and collection is deemed to be reasonably assured. The following is a description of the Company's revenue recognition polices and procedures under ASC 605. Demand Response Revenue from the Company's demand response solutions, which are provided to utility customers and grid operators pursuant to contractual commitments over defined service delivery periods, primarily consists of capacity fees, which are paid to the Company for the commitment to deliver MW through curtailment of energy via a portfolio of C&amp;I end-users, and energy fees, which are paid to the Company for actual MW delivery. Revenue is generally recognized as the Company performs these services during the contractual delivery period. In some cases, fees paid are subject to retroactive refund based on how the Company performs over the entire contractual performance period. In cases where the Company is not able to reliably estimate the amount of fees potentially subject to refund or adjustment, revenue is deferred until the end of the delivery period. The Company's largest customer, PJM Interconnection (PJM), is an electric power grid operator serving the mid-Atlantic region of the United States. The Company currently participates in three PJM programs, referred to as Limited, Extended and Annual. Although each program has a different delivery period, the Company receives payments for all three programs ratably throughout PJM’s fiscal year, which ends May 31. The delivery period for the Limited program is June through September. The delivery period for the Extended program is June through October plus the following May. The delivery period for the Annual program is June through the following May. In all three programs, cash received is subject to retroactive adjustment or refund based on performance during the delivery period. As the Company is unable to reliably estimate this refund amount, revenues are deferred until the completion of the delivery period. Due to the timing of revenue recognition and cash receipts from PJM, significant unbilled or deferred revenue balances may be generated. In addition, contracted payments to C&amp;I end-users may result in significant capitalized incremental direct contract costs and/or accrued capacity payments. In the case of the Limited program, because the delivery period ends before the end of PJM’s fiscal year, a portion of the revenues earned are recorded and accrued as unbilled revenue. The Company recognizes demand response energy revenues when earned. Energy revenue is deemed to be substantive and represents the culmination of a separate earnings process and is recognized when the energy event is initiated by the electric power grid operator or utility customer and the Company has responded under terms of the contract or open market program. During the years ended December 31, 2016, 2015 and 2014 the Company recognized $3,128 , $1,642 , and $26,460 , respectively, of energy event revenues. The Company maintains a reserve for customer adjustments and allowances as a reduction to revenues. In determining the revenue reserve estimate, the Company relies on historical data and known performance adjustments. These factors, and unanticipated changes in the economic and industry environment, could cause the Company’s reserve estimates to differ from actual results. The Company records a provision for estimated customer adjustments and allowances in the same period as the related revenues are recorded. These estimates are based on the specific facts and circumstances of a particular program, analysis of credit memo data, historical customer adjustments, and other known factors. If the data the Company uses to calculate these estimates does not properly reflect reserve requirements, then a change in the allowances would be made in the period in which such a determination was made and revenues in that period could be affected. The Company's revenue reserves were $275 and $975 as of December 31, 2016 and 2015 , respectively. Software: Subscription Software, Procurement Solutions and Professional Service Subscription software revenues are derived from fees paid by customers for access to and use of the Company's EIS, which is a cloud-based solution. Revenue is recognized ratably over the contractual service period, which is typically three years, commencing upon delivery of the EIS to the customer. The Company generally charges an up front fee related to the installation and activation of EIS. In addition, the Company provides professional services related to the implementation of EIS, including training and integrations services. Revenue for the EIS implementation and activation services is recognized as one unit of accounting over the subscription period. Revenue from the sale of energy procurement solutions is derived from fees paid by energy suppliers and energy consumers who utilize the Company's online auction platform. Fees are paid by these customers based on the amount of energy consumed under contracts procured using the Company's auction platform. Revenue is recognized monthly as actual or estimated energy is consumed. To the extent actual energy information is not available, the Company utilizes historical usage data and overall industry trends to estimate usage and adjusts this estimate in the period in which actual usage data is received. To date, differences between actual and estimated usage have not been significant. The Company also provides procurement advisory professional services to commercial and industrial customers. Revenue is recognized as these services are provided. Revenue from professional services is generally recognized as delivered. Revenue from professional services related to the implementation of EIS, which includes training and integration services, is recognized over the term of the EIS subscription. The Company periodically enters into multiple-element arrangements with its customers in which a customer may purchase a combination of EIS and other services, such as demand response, procurement solutions, or professional services. The Company accounts for multi-element arrangements under Accounting Standards Update (ASU) 2009-13, Multiple Element Arrangements , whereby the Company assesses whether each element has standalone value and, if so, determines the relative fair value of each element based on the hierarchy provided by ASU 2009-13, which includes best estimate of selling price, and then allocates value to each element in the arrangement based on its relative selling price and recognizes revenue for each element as it is delivered to the customer. iv) Cost of Revenues Cost of revenues primarily consist of amounts owed to C&amp;I end-users for their participation in the Company’s demand response network and are generally recognized over the same performance period as the corresponding revenue. The Company enters into contracts with its C&amp;I end-users under which it delivers recurring cash payments to them for the capacity they commit to make available on demand. In certain demand response programs, the Company makes energy payments when a C&amp;I end-user reduces consumption of energy during a demand response event. The demand response equipment and installation costs for the Company’s devices located at its C&amp;I end-user and third-party sites, which monitor energy usage, communicate with C&amp;I end-user sites and, in certain instances, remotely control energy usage to achieve committed capacity, are capitalized and depreciated over the lesser of the remaining estimated customer relationship period or the estimated useful life of the equipment, and this depreciation is reflected in cost of revenues. The Company also includes in cost of revenues the amortization of acquired developed technology, amortization of capitalized internal-use software costs related to its demand response solutions and EIS, telecommunications and data costs incurred as a result of being connected to enterprise customer and C&amp;I end-user sites, the wages and associated benefits that it pays to its professional services personnel for the performance of their services, and related costs of revenue related to the delivery of services of its utility bill management solution. v) Concentrations of Credit Risk Financial instruments that could subject the Company to significant concentrations of credit risk principally consist of cash and cash equivalents, accounts receivable and unbilled revenue. The Company maintains its cash and cash equivalent balances with highly rated financial institutions and as a result, such funds are subject to minimal credit risk. The Company’s significant customers consist of PJM, the Australian Independent Market Operator Wholesale Electricity Market (AEMO), the Korea Power Exchange (KPX) and Southern California Edison Company (SCE). PJM is an electric power grid operator customer in the mid-Atlantic region of the United States that is comprised of multiple utilities and was formed to control the operation of the regional power system, coordinate the supply of electricity, and establish fair and efficient markets. AEMO is an entity that was established to administer and operate the Western Australia wholesale electricity market. KPX is an electric power grid operator in South Korea. SCE is an electrical utility providing service to commercial and residential consumers in southern California. The following table presents revenue generated from the Company’s significant customers, comprising more than 10% of the Company’s consolidated revenues for the years ended December 31, 2016 , 2015 or 2014 . Years Ended December 31, 2016 2015 2014 Revenues % of Total Revenues % of Total Revenues % of Total PJM $ 179,465 44 % $ 161,743 40 % $ 246,405 52 % AEMO n/a &lt; 10% $ 28,138 7 % $ 54,930 12 % The following table presents customers who comprised 10% or more of the Company’s accounts receivable balance. Years Ended December 31, 2016 2015 2014 PJM 11 % 16 % 21 % KPX 21 % &lt; 10% &lt; 10% AEMO &lt; 10% 11 % 12 % SCE &lt; 10% &lt; 10% 17 % Unbilled revenue related to PJM was $43,653 and $68,859 at December 31, 2016 and 2015 , respectively. There was no significant unbilled revenue for any other customers at December 31, 2016 and 2015 . vi) Cost-Method Investments The Company accounts for equity investments that do not have a readily determinable fair value in accordance with ASC 325-20, Cost-Method Investments , whereby the investments are initially recorded at historical cost as long-term assets and are periodically assessed for indicators of a reduction to fair value that is other than temporary under the provisions of ASC 320, Investments—Debt and Equity Securities . During 2016, management recorded impairment losses of $1,764 , included in "other expense, net", associated with these cost-method investments due to a decline in fair value that was deemed to be other than temporary. The Company's assessment was based on an evaluation of all available information, including current financial forecasts, recent or pending capital investments and financings related to these cost-method investments. As of December 31, 2016 and 2015, the carrying amount of cost-method investments was $736 and $2,500 , respectively. These investments are subject to ongoing risk given the future financial condition and results of operations of the underlying entities. See Note 7 for further discussion of the Company's fair value considerations. vii) Fair Value of Financial Instruments The Company measures the fair value of financial instruments pursuant to the guidelines of ASC 820, Fair Value Measurement , (ASC 820) which establishes a fair value hierarchy that prioritizes the inputs used to measure fair value. The hierarchy gives the highest priority to quoted market prices in active markets for identical assets and liabilities (Level 1), then to quoted prices for similar instruments in active markets, quoted prices for identical or similar instruments in markets that are not active and model-based valuation techniques for which all significant assumptions are observable in the market (Level 2), and then to model-based techniques that use significant assumptions not observable in the market (Level 3). See Note 7 for further fair value disclosures. viii) Property and Equipment Property and equipment, which includes computer equipment, office equipment, internal-use software, furniture and fixtures, and leasehold improvements, is stated at cost and depreciated using the straight-line method over the estimated useful lives of the respective assets, ranging from three to ten years. Production equipment is depreciated over the lesser of its useful life or the customer relationship period, which historically has been approximately three years. Leasehold improvements are amortized over their useful life or the remaining lease term, whichever is shorter. Expenditures that improve or extend the life of an asset are capitalized while repairs and maintenance expenditures are expensed as incurred. The estimated useful lives, by asset classification, are as follows: Estimated Useful Life (Years) Production equipment 3 Computers and office equipment 3 Furniture and fixtures 5 Software 3 - 5 ix) Software Development Costs The Company delivers its software as a service to its customers. As a result, certain internal use software development costs qualify for capitalization under the provisions of ASC 350-40, Internal Use Software , as amended by ASU 2015-05. The Company capitalizes the payroll, payroll-related costs and external fees of its employees and external consultants who devote time to the application development stage of internal-use software projects. The Company amortizes these costs on a straight-line basis over the estimated useful life of the software, which is generally three years. The Company’s judgment is required in determining 1) software projects that qualify for capitalization, 2) the point at which various projects enter the stages at which costs may be capitalized, 3) the ongoing value and potential impairment of the capitalized costs, and 4) the estimated useful lives over which the costs are amortized. x) Business Combinations 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s of acquisition. The fair value of identifiable intangible assets is based on valuations that use information and assumptions provided by the Company. The Company primarily uses the income approach to determine the estimated fair value of identifiable intangible assets, including customer relationships, non-compete agreements and trade names. The Company estimates the fair value of contingent consideration, if applicable, at the time of the acquisition based on its estimated probability of payment using all pertinent information known to the Company at the time. The Company allocates any excess purchase price over the fair value of the net tangible and intangible assets acquired and liabilities assumed to goodwill. xi) Impairment of Long-Lived Assets The Company reviews long-lived assets, including property and equipment and intangible assets, for impairment in accordance with ASC 360, Impairment and Disposal of Long-Lived Assets , whenever events or changes in circumstances indicate that the carrying amount of an asset may not be recoverable over its remaining estimated useful life. Long-lived assets are measured for impairment at the lowest level for which identifiable cash flows are largely independent of the cash flows of other assets or liabilities. In assessing recoverability, the Company makes assumptions regarding estimated future cash flows. To the extent a fair value estimate is required, the Company generally calculates fair value as the present value of estimated future cash flows to be generated by the asset using a risk-adjusted discount rate, or the value indicated by a probable transaction with a third-party. Impairment expense is recognized in the consolidated statement of operations as the amount by which the carrying value of the asset exceeds its fair value. If these assets are not impaired, but their useful lives have decreased, the remaining net book value is amortized over the revised useful life. The Company periodically impairs equipment deployed at third-party locations as a result of the removal of such equipment from these sites prior to the end of the originally estimated life of the arrangement. Impairment charges of $1,104 , $713 , and $1,071 , were included in cost of revenues in the accompanying consolidated statements of operations, for the years ended 2016 , 2015 , and 2014 , respectively. The Company classifies long-lived asset groups as "held for sale" when the Company's Board of Directors approves the sale of the asset group and it is probable that the sale will occur within one year, among other criteria. If the asset group represents a business, goodwill is assigned based on the asset group's fair value relative to the applicable reporting unit in which the business resides. Long-lived assets that are included in the asset group are reclassified to "held for sale" on the consolidated balance sheet and are no longer depreciated or amortized. If the initial carrying value of the asset group exceeds its fair value less cost to sell, the Company adjusts the carrying value of the asset group through an impairment charge. If certain criteria are met, cumulative translation adjustments are assigned to the asset group for purposes of determining its carrying amount. Subsequent changes in fair value, not to exceed the initial carrying value of the asset group, are recorded through earnings until the asset group is sold, at which time the resulting gain or loss is recorded in the consolidated statement of operations within "gains (losses) on sale of businesses". xii) Intangible Assets The Company amortizes its intangible assets that have finite lives using either the straight-line method or, if reliably determinable, based on the pattern over which the economic benefit of the asset is expected to be consumed utilizing expected undiscounted future cash flows. Amortization is recorded over the estimated useful lives ranging from one to fourteen years. The Company reviews its intangible assets subject to amortization to determine if any adverse conditions exist or a change in circumstances has occurred that would indicate impairment or a change in the remaining useful life. The Company had no indefinite-lived intangible assets as of December 31, 2016 and 2015. xiii) Goodwill Goodwill represents the amount of purchase price in excess of the fair values assigned to the underlying identifiable net assets of acquired businesses. In accordance with ASC 350, Intangibles—Goodwill and Other (ASC 350), the Company tests goodwill at the reporting unit level for impairment on an annual basis on November 30 and between annual tests if events or circumstances indicate it is more likely than not that the fair value of a reporting unit is less than its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 adverse action or assessment by a regulator, or the realignment of the Company's organization and management structure. In determining the Company’s reporting units, management considers how the components of the business are managed, whether discrete financial information is available and whether any such components may be aggregated based on economic similarity. As previously discussed, during the first quarter of 2016, the Company commenced operating two reportable segments: Demand Response and Software. Management subsequently concluded that these reportable segments also represented the Company's new reporting units (for purposes of goodwill impairment testing). Accordingly, goodwill was reallocated from the Company’s 2015 reporting units (previously defined as North America Software and Services and International), to the new reporting units (Demand Response and Software) on a relative fair value basis. Subsequent to a reorganization of the business on September 30, 2016, the Company concluded that, as of the November 30, 2016 goodwill testing date, the Company had three reporting units: (1) Demand Response, (2) Subscription Software and Services and (3) Energy Procurement Solutions, with the latter two reporting units falling within the Software reportable segment. Accordingly, goodwill was reallocated from the Company's first quarter 2016 Software reporting unit to the new Subscription Software and Services and Energy Procurement Solutions reporting units on a relative fair value basis. In performing the annual goodwill impairment test, the Company utilizes the two-step approach as currently prescribed under ASC 350. The first step compares the carrying value of the reporting unit to its fair value. If the carrying value exceeds fair value, the second step of the test is performed to measure the amount of impairment loss, if any. The second step of the goodwill impairment test compares the implied fair value of a reporting unit’s goodwill to its carrying value. To calculate the implied fair value of goodwill in the second step, the Company allocates the fair value of the reporting unit to all of the assets and liabilities of that reporting unit (including any previously unrecognized intangible assets) as if the reporting unit had been acquired in a current business combination and the fair value was the price paid to acquire the reporting unit. The excess of the fair value of the reporting unit over the amount assigned to the assets and liabilities of the reporting unit represents the implied fair value of goodwill. If the carrying value of goodwill exceeds the implied fair value of goodwill, an impairment loss is recognized for the difference. In order to determine the fair value of its reporting units, the Company utilizes a discounted cash flow model. The key assumptions that drive fair value in the discounted cash flow model are the discount rates, terminal values, growth and profitability rates, and the amount and timing of expected future cash flows based on management's projected financial information. The Company ensures that the collective fair value of the reporting units reconciles to the market capitalization, which is calculated as the market price per share of the Company's common stock multiplied by common shares outstanding, while taking into consideration a reasonable premium that a market participant would pay to obtain control of the Company (i.e. the control premium). Please refer to Note 5 for further discussion of the Company's current year impairment test. xiv) Research and Development Expenses Research and development expenses consist primarily of (a) salaries and related personnel costs, including costs associated with stock-based compensation awards, related to the Company’s research and development personnel, (b) payments to suppliers for design and consulting services, (c) costs relating to the design and development of new demand response solutions and EIS and enhancement of existing demand response solutions and EIS, (d) quality assurance and testing and (e) other related overhead. Costs incurred in research and development are expensed as incurred. xv) Stock-Based Compensation The Company grants share-based awards to employees, non-employees, members of the board and advisory board members. The Company accounts for grants of stock-based compensation in accordance with ASC 718, Stock Compensation (ASC 718). The Company accounts for stock-based compensation awards granted to non-employees in accordance with ASC 505-50, Equity Based Payments to Non-Employees, which results in the Company continuing to re-measure the fair value of the non-employee share-based awards until such time as the awards vest. All stock-based awards granted, including grants of stock options, restricted stock and restricted stock units, are recognized in the statement of operations based on their fair value as of the date of grant. As of December 31, 2016, the Company had two stock-based compensation plans, which are more fully described in Notes 11 and 12 . Shares underlying awards of restricted stock and restricted stock units are not transferable until they vest. Restricted stock and restricted stock units typically vest ratably over a three year period from the date of issuance, with certain exceptions. The fair value of restricted stock and restricted stock units, upon which vesting is solely service-based, is expensed ratably over the vesting period. With respect to restricted stock and restricted stock units where vesting contains certain performance-based vesting conditions, the fair value is expensed based on the accelerated attribution method as prescribed by ASC 718. With the exception of certain executives whose employment agreements provide for continued vesting in certain circumstances upon departure, if the employee who received the restricted stock or restricted stock unit leaves the Company prior to the vesting date for any reason, the shares of restricted stock or restricted stock unit are forfeited and returned to the Company. The fair value of stock options is estimated on the date of grant using a lattice valuation model. The lattice model considers characteristics of fair value option pricing that are not available under the Black-Scholes model. Similar to the Black-Scholes model, the lattice model takes into account variables such as expected volatility, dividend yield rate, and risk free interest rate. However, in addition, the lattice model considers the probability that the option will be exercised prior to the end of its contractual life and the probability of termination or retirement of the option holder in computing the value of the option. For these reasons, the Company believes that the lattice model provides a fair value that is more representative of actual experience and future expected experience than the value calculated using the Black-Scholes model. A summary of significant assumptions used to estimate the fair value of stock options granted to employees in 2015 and 2014 is as follows in the table shown below. The Company did not grant stock options in 2016. Year Ended </t>
  </si>
  <si>
    <t>Segment Information Segment Information</t>
  </si>
  <si>
    <t>Segment Reporting [Abstract]</t>
  </si>
  <si>
    <t>Segment Information</t>
  </si>
  <si>
    <t>2. Segment Information Effective in the first quarter of 2016 , the Company began operating two reportable segments: Demand Response and Software. The Company’s Chief Operating Decision Maker (CODM), who is the Company's Chief Executive Officer, primarily evaluates the business and assesses performance based on the revenue and segment adjusted EBITDA of the Company's Demand Response and Software segments. The Company defines segment adjusted EBITDA as segment income (loss) from operations excluding depreciation, amortization and asset impairments; stock-based compensation and restructuring charges. In addition, the Company does not allocate to its operating segments certain corporate level expenses; gains and losses on the sale of businesses; impairment of goodwill; gains on extinguishment of debt as well as direct and incremental expenses and gains associated with acquisitions, divestitures, reorganizations and escrow settlements. Management considers segment adjusted EBITDA to be an important indicator of the segments' operational strength and the performance of its businesses. The financial results of each segment are based on revenues from external customers, cost of revenues and operating expenses that are directly attributable to the segment and an allocation of costs from shared functions. These shared functions include, but are not limited to, facilities, human resources, information technology, and engineering. Allocations are made based on management’s judgment of the most relevant cost drivers, such as headcount, number of customer sites, or other operational data that contributes to the shared costs. Certain corporate level expenses, including executive, legal, and finance, have not been allocated as they are not attributable to either segment. Segment level asset information has not been provided as such information is not reviewed by the CODM for purposes of assessing segment performance and allocating resources. There are no intersegment sales or transactions. The accounting policies of the reportable segments are consistent with those described in Note 1, “Description of Business, Basis of Presentation and Summary of Significant Accounting Policies.” Demand Response Segment The Demand Response segment provides utilities and electric power grid operators with the Company’s demand response solutions. The Demand Response segment is responsible for developing and shaping demand response markets and securing future demand response obligations; procuring MW that are available for curtailment through arrangements with C&amp;I end-users; installing and maintaining a network of EnerNOC site servers to collect energy data for use in the management of demand response programs and to support the Company's subscription software offerings; providing C&amp;I end-users and certain utility customers with software tools to manage their demand response activities; coordinating the curtailment of MW for delivery to utilities and electric power grid operators when called upon; and financially settling with utilities, electric power grid operators, and C&amp;I end-users. Software Segment The Software segment provides enterprises with the Company's EIS, which includes subscription software, energy procurement solutions, and professional services. The Software segment is responsible for developing and maintaining the Company's software platform; selling and marketing to enterprise customers; supporting customer relationships and managing customer projects; delivering software implementations, trainings, and other professional services; and managing contracts, invoicing and collection activities related to Software customer contracts. The following table presents segment revenue and segment adjusted EBITDA, along with the reconciliation of segment adjusted EBITDA to consolidated income (loss) before income tax: Years Ended December 31, Revenues: 2016 2015 2014 Demand Response Grid operator $ 274,728 $ 258,008 $ 368,829 Utility 61,938 59,784 64,027 Total Demand Response Revenue 336,666 317,792 432,856 Software Subscription software 24,799 19,885 13,880 Procurement solutions 35,603 36,428 5,733 Professional services 6,891 25,479 19,479 Total Software Revenue 67,293 81,792 39,092 Consolidated Revenue $ 403,959 $ 399,584 $ 471,948 Years Ended December 31, 2016 2015 2014 Segment Adjusted EBITDA: Demand Response adjusted EBITDA $ 68,427 $ 52,274 $ 128,670 Software adjusted EBITDA (53,505 ) (58,300 ) (38,551 ) Total Segment adjusted EBITDA 14,922 (6,026 ) 90,119 Reconciliation to consolidated income (loss) before income tax Corporate unallocated expenses (18,905 ) (18,033 ) (19,726 ) Depreciation, amortization and asset impairments (1) (34,151 ) (40,287 ) (31,417 ) Stock-based compensation (12,455 ) (14,585 ) (16,063 ) Restructuring charges (Note 3) (7,519 ) — — Net gains on sale of businesses (Note 4) 19,875 2,991 6,962 Direct and incremental (expenses) gains associated with acquisitions, divestitures, reorganizations and escrow settlements (2) 2,713 (3,222 ) (3,550 ) Impairment of goodwill — (108,763 ) — Gain on extinguishment of debt — 9,230 — Noncontrolling interest expense (68 ) (43 ) (97 ) Interest and other income (expense), net (12,929 ) (16,390 ) (8,355 ) Consolidated income (loss) before income tax $ (48,517 ) $ (195,128 ) $ 17,873 (1) Includes impairments of production equipment no longer in operation. (2) Includes expenses that are direct and incremental to business acquisitions and divestitures, including third-party professional fees for legal, accounting and valuation services; employee related costs associated with reorganizing the business; and a gain recorded in the year ended December 31, 2016 associated with the recovery of an escrow settlement claim as further described in Note 15 . The Company operates in the major geographic areas noted in the chart below. The “All other” designation includes revenues from other international locations, primarily consisting of Canada, Germany, Japan, Ireland, New Zealand and the United Kingdom. International revenues are based upon customer location and totaled $91,730 , $86,983 and $98,214 for the years ended December 31, 2016 , 2015 and 2014 , respectively. Year Ended December 31, 2016 2015 2014 United States 77 % 78 % 79 % Australia 7 7 12 South Korea 7 4 — All other 9 11 9 Total 100 % 100 % 100 % As of December 31, 2016 and 2015 , the long-lived tangible assets related to the Company’s international subsidiaries represented 12% and 9% of the Company’s long-lived tangible assets, respectively.</t>
  </si>
  <si>
    <t>Restructuring Activities and Asset Impairment Charges (Notes)</t>
  </si>
  <si>
    <t>Restructuring and Related Activities [Abstract]</t>
  </si>
  <si>
    <t>Restructuring Activities and Asset Impairment Charges</t>
  </si>
  <si>
    <t>3. Restructuring Activities and Asset Impairment Charges During the year ended December 31, 2016, the Company implemented a series of restructuring plans that resulted in workforce reductions and the termination of vendor and customer contracts. Workforce Reductions On May 23, 2016, the Company's Board of Directors approved a restructuring plan (the Q2 2016 Restructuring Plan) to reduce the Company's North American workforce by approximately 5% in order to enhance the Company’s strategic focus, deliver operational and cost efficiencies, and sell its utility customer engagement (UCE) business. The Q2 2016 Restructuring Plan resulted in employee related charges of $1,543 for the year ended December 31, 2016. Specifically, the charges represent severance for terminated employees and retention costs for employees who remained with the Company until the UCE business was sold in August 2016. These expenses were all paid by September 30, 2016. On September 21, 2016, the Company's Board of Directors approved a restructuring plan (the Q3 2016 Restructuring Plan) to reduce the Company's global workforce by approximately 15% in order to materially reduce operating expenses, primarily related to the Company’s subscription-based energy intelligence software business. The Q3 2016 Restructuring Plan resulted in employee related charges of $2,299 . Unpaid severance benefits associated with these charges was $1,024 as of December 31, 2016 and is expected to be settled in the first half of 2017. Contract Terminations During the year ended December 31, 2016 , the Company terminated certain vendor contracts primarily associated with annual trade shows and conferences and exited a leased facility. As a result, the Company recognized a $719 charge for termination fees, the surrender of non-refundable deposits, and for a vacated non-cancelable facility lease. Asset Impairment Charges During the year ended December 31, 2016, the Company modified a sublease agreement with a third-party for excess office space in its corporate headquarters. In connection with this sublease, the Company determined that the carrying value for the associated leasehold improvements and furniture and fixtures would not be recovered, resulting in a $2,494 impairment charge. Asset impairment charges also include a $443 impairment of a German demand response asset group that was classified as held for sale as of December 31, 2016 (as further discussed in Note 4) and a $21 impairment of leasehold improvements related to a facility vacated in the fourth quarter of 2016. The following table summarizes the current year restructuring and asset impairment activities. These charges are included in "restructuring and asset impairment charges" on the consolidated statements of operations. Employee Related Contract Terminations Impairment of Long-Lived Assets Total Accrued restructuring liability at January 1, 2016 $ — $ — $ — $ — Charges 3,842 719 2,958 7,519 Cash payments (2,818 ) (690 ) — (3,508 ) Adjustments for non-cash items — — (2,958 ) (2,958 ) Accrued restructuring liability at December 31, 2016 $ 1,024 $ 29 $ — $ 1,053 As the Company evaluates future cost savings, additional restructuring charges may be incurred.</t>
  </si>
  <si>
    <t>Sale of Businesses and Assets Held for Sale</t>
  </si>
  <si>
    <t>Discontinued Operations and Disposal Groups [Abstract]</t>
  </si>
  <si>
    <t>4. Sale of Businesses and Assets Held for Sale During the three years ended December 31, 2016, the Company divested certain businesses and long-lived assets that management determined were not strategic to its operations. The Company concluded that none of the dispositions met the criteria of a discontinued operation as none of the operations represented a strategic shift that has had or would have a major effect on the Company's operations and financial results. The following table summarizes the gains from the sale or divestiture of businesses and long-lived asset groups for the three years ended December 31, 2016: Year Ended December 31, Entity 2016 2015 2014 Utility Programs Group $ 17,333 $ — $ — UCE 2,542 — — Demand Response Resources — 2,991 2,171 Utility Solutions Consulting — — 3,737 Valley Tracker — — 1,054 Total gains on sale of businesses and long-lived assets $ 19,875 $ 2,991 $ 6,962 The following is a description of each divestiture. Utility Programs Group (UPG) In May 2016, the Company sold the UPG business, which provided professional services to utilities with an emphasis on energy efficiency initiatives and was a component of the Software segment. The UPG business was sold to a third-party for $14,496 in cash, of which $1,600 was placed in escrow to cover general representations and warranties and is included in "prepaid expenses and other current assets" on the consolidated balance sheet. Utility Customer Engagement (UCE) In August 2016, the Company sold the UCE business, which was a component of the Software segment, to a 9% shareholder for $11,500 in cash, of which $1,500 was placed in escrow to cover general representations and warranties and is included in "prepaid expenses and other current assets" on the consolidated balance sheet. Other than amounts held in escrow, there were no significant amounts due to or from the buyer as of December 31, 2016. In connection with the sale of the UCE business, all of the Company's equity interest in a wholly-owned foreign subsidiary was transferred to the buyer and, following the sale, the Company had no retained investment or interest in the subsidiary. Accordingly, the net assets of the subsidiary were deconsolidated and the associated cumulative currency translation adjustments, which were in an unrealized loss position prior to the sale, were reclassified from accumulated other comprehensive loss and included as a reduction to the gain on the sale of the business. The following table summarizes the calculation of the gains and losses as well as net assets sold associated with the sale of businesses that were transacted during the year ended December 31, 2016: UPG UCE Total Sale price $ 14,496 $ 11,500 $ 25,996 Less: Net working capital deficit (1) (4,269 ) (849 ) (5,118 ) Fixed assets — 128 128 Intangible assets — 5,655 5,655 Goodwill 1,357 1,025 2,382 Net deferred tax liabilities — (92 ) (92 ) Net (liabilities) assets sold (2,912 ) 5,867 2,955 Cumulative translation losses include in long-lived asset group — 2,403 2,403 Direct and incremental transaction costs 75 688 763 Gains on sale of businesses $ 17,333 $ 2,542 $ 19,875 (1) Net working capital deficit primarily includes deferred revenue partially offset by accounts receivable. German Demand Response Operations (DACH) In December 2016, in connection with the 2016 restructure activities, the Company entered into an agreement to sell its German business operations (DACH), which were a component of the Demand Response segment. The carrying value of the asset group, which includes fixed assets, intangible assets, working capital and currency translation adjustments, exceeded its fair value. Accordingly, the asset group was adjusted to fair value, less cost to sell, through an impairment charge of $443 in the three months ended December 31, 2016. The assets and liabilities of the asset group include intangible assets and property and equipment with an adjusted carrying value of $2,034 , current assets of $1,381 and current liabilities of $1,780 , which are classified as held for sale on the consolidated balance sheet as of December 31, 2016. In January 2017, the Company completed the sale of DACH business for nominal consideration, resulting in no net gain or loss. The purchase price may be adjusted 60 days following the close upon finalization of the working capital balance. As a result of the complete liquidation of a foreign entity, the cumulative translation adjustments associated with the business, which are in an unrealized gain position of approximately $2,370 , were included in the calculation of the impairment of the asset group and have been reclassified from accumulated other comprehensive loss in January 2017 upon the closing of the transaction. World Energy Efficiency Services (WEES) The acquisition of World Energy Solutions, Inc. (World Energy) in January 2015 included the World Energy Efficiency Services business (WEES), which provided comprehensive energy efficiency services in New England. On July 31, 2015 , a definitive asset purchase agreement was executed and the sale of WEES subsequently closed on October 16, 2015 . The Company received $946 in cash for the sale of the business, which included $196 for working capital, including costs incurred on in-process contracts, and an allocation of goodwill of $750 from the World Energy acquisition. No gain or loss was recorded on the sale. Demand Response Resources On April 22, 2014, the Company entered into an agreement with a third-party enterprise customer to sell its remaining two contractual demand response capacity resources related to an open market demand response program. The third-party paid for the first demand response capacity resource during the year ended December 31, 2014 resulting in a gain of $2,171 . During the year ended December 31, 2015, the third-party paid for the second demand response capacity resource and the Company recognized a gain on the sale equal to the purchase price of $2,991 . Utility Solutions Consulting On May 30, 2014, the Company sold the Utility Solutions Consulting business, which provided consulting and engineering support services to the global electric utility industry, for $4,750 in cash. The carrying value of assets sold was $686 , including goodwill and intangible assets. As a result of the sale, the Company recognized a gain totaling $3,737 , net of $327 in direct transaction costs. The Company also recognized a discrete tax charge of $1,135 resulting from the sale, which was reflected in in the 2014 income tax provision. Valley Tracker On December 30, 2014, the Company sold Valley Tracker, which provided automated solutions to certain of the Company's C&amp;I end-users, for $1,600 in cash. The carrying value of the assets sold was $512 , including goodwill and intangible assets. As a result of the sale, the Company recognized a gain totaling $1,054 .</t>
  </si>
  <si>
    <t>Goodwill and Intangible Assets</t>
  </si>
  <si>
    <t>Goodwill and Intangible Assets Disclosure [Abstract]</t>
  </si>
  <si>
    <t>5. Goodwill and Intangible Assets Goodwill The following table rolls forward goodwill by reportable segment for the years ended December 31, 2016 and 2015 : EnerNOC, Inc. Demand Response Software Total Goodwill (1) Balance at December 31, 2014 $ 114,939 $ 114,939 Acquisitions 39,579 39,579 Impairment charge (108,763 ) (108,763 ) Disposals (750 ) (750 ) Foreign exchange (5,445 ) (5,445 ) Tax adjustment (2) 187 187 Balance at December 31, 2015 (1) 39,747 $ — $ — 39,747 Transfers (39,747 ) 27,391 12,356 — Foreign exchange — (631 ) (72 ) (703 ) Sale of business components (Note 4) — — (2,382 ) (2,382 ) Balance at December 31, 2016 (1) $ — $ 26,760 $ 9,902 $ 36,662 (1) Accumulated impairment losses as of December 31, 2016 and 2015 were $108,763 . (2) Purchase price adjustment related to acquisition of Pulse Energy associated with acquired deferred taxes. The Company performs its annual goodwill impairment test as of November 30. The goodwill test is performed at the reporting unit level, which is one level below the operating segment level and is generally based on how segment management reviews financial results of the business. As discussed in Note 1, 2016, the Company reorganized its reporting structure and began operating as two reportable segments: Software and Demand Response. Accordingly, goodwill was reallocated from the Company's reporting units during the year based on the relative fair value of each business group within its original reporting unit relative to the fair value of that reporting unit as of the date of the realignment. The Company concluded that goodwill was not impaired immediately preceding and following the realignments in 2016. As discussed in Note 1, management concluded that it had three reporting units as of November 30, 2016: (1) Demand Response, (2) Subscription Software and Services, and (3) Energy Procurement Solutions. During 2016, the Company used an income approach to measure the fair value of each reporting unit and compared the resulting fair value to the reporting unit's carrying amount. The income approach utilizes a DCF, which requires the use of significant estimates and assumptions, including projected revenue growth, forecasted gross margins, operating expenses, income taxes, capital expenditures, changes in working capital, projected terminal growth rates, and discount rates. These estimates and assumptions were subsequently corroborated by the Company's market capitalization. The implied control premium was considered reasonable given recent acquisitions within the industry. The fair value of each reporting unit was determined to be in excess of the carrying amount of its net assets, including goodwill. As a result, the Company was not required to apply "Step 2" of the goodwill test. The 2015 test was performed prior to the Company's reorganization, at which time management determined that the Company had two reporting units: (1) North America Software and Services and (2) International. The resulting fair value for the North American Software and Services reporting unit was less than its carrying value, including goodwill, as of November 30, 2015, primarily due to challenging conditions in demand response markets and more gradual than anticipated acceleration of software sales. The required Step 2 of the test, which compares the implied fair value of a reporting unit’s goodwill to its carrying value, generated a pre-tax goodwill impairment charge of $108,763 for the year-ending December 31, 2015. The implied fair value of goodwill, which utilized significant unobservable inputs, falls within Level 3 of the fair value hierarchy. As discussed in Note 1, the Company adopted ASC 606 using the modified retrospective method as of January 1, 2017. In connection with the adoption of ASC 606, the Company anticipates recording an increase to the Energy Procurement Solutions reporting unit’s net assets. The anticipated increase in net assets is expected to be greater than the excess fair value over the carrying value of net assets as of the Company's annual impairment test on November 30, 2016. Therefore, the Company expects to perform an interim impairment test for the Energy Procurement Solutions reporting unit during the first quarter of 2017. As discussed in Note 1, the Company has early adopted the guidance of ASU 2017-04, which results in the measurement of the impairment of goodwill as the excess of the carrying value of assets and liabilities assigned to the reporting unit, including goodwill, from its fair value. Based on the fair value assumptions used in the November 30, 2016 impairment test, the Company is anticipating recording a goodwill impairment charge in the first quarter of 2017 of up to $5,800 related to this reporting unit, which is part of the Software segment. In future periods, the Company may be subject to additional factors that constitute a change in circumstances, indicating that the carrying value of goodwill could exceed fair value. These changes may consist of, but are not limited to, a sustained decline in the Company's market capitalization, reduced future cash flow estimates, an adverse action or assessment by a regulatory agency, or slower growth rates in the Company's industry. Any of these factors, or others, could require the Company to record a charge to earnings in the consolidated financial statements during the period in which any impairment of goodwill is determined, negatively impacting the Company's results of operations. Intangible Assets The following table provides the gross carrying amount and related accumulated amortization of the Company’s definite-lived intangible assets as of December 31, 2016 and December 31, 2015 : Weighted Average Amortization Period (in years) December 31, 2016 2015 Gross Carrying Amount Accumulated Amortization Gross Carrying Amount Accumulated Amortization Customer relationships 5.5 $ 51,029 $ (26,231 ) $ 60,938 $ (26,043 ) Customer contracts 0.6 7,993 (7,789 ) 8,042 (6,786 ) Employment agreements and non-compete agreements 0.6 941 (844 ) 3,055 (2,283 ) Software 2.3 536 (212 ) 170 (170 ) Developed technology 3.0 15,597 (5,307 ) 24,168 (6,867 ) Trade name 0.0 344 (344 ) 1,087 (1,035 ) Patents 3.3 180 (122 ) 180 (104 ) Total $ 76,620 $ (40,849 ) $ 97,640 $ (43,288 ) Amortization expense is estimated to be approximately $7,365 , $5,248 , $4,490 , $4,227 and $14,441 for 2017 , 2018 , 2019 , 2020 and 2021 and beyond, respectively. Amortization expense for acquired developed technology is included in cost of revenue. Amortization expense for all other intangible assets is included as a component of operating expenses. A summary is as follows: Years Ended December 31, 2016 2015 2014 Amortization expense included in cost of revenues $ 2,184 $ 3,943 $ 1,760 Amortization expense included in operating expenses 9,162 11,309 7,492 Total amortization expense $ 11,346 $ 15,252 $ 9,252</t>
  </si>
  <si>
    <t>Net (Loss) Income Per Share</t>
  </si>
  <si>
    <t>Earnings Per Share [Abstract]</t>
  </si>
  <si>
    <t>6. Net (Loss) Income Per Share The computation of basic and diluted net (loss) income per share is as follows (in thousands, except per share information): Year Ended December 31, Numerator: 2016 2015 2014 Net (loss) income for basic earnings per share $ (50,410 ) $ (185,075 ) $ 12,094 ADD: Interest expense related to convertible notes — — — Net (loss) income for diluted earnings per share $ (50,410 ) $ (185,075 ) $ 12,094 Denominator: Basic weighted average common shares outstanding 29,328,872 28,432,974 27,857,026 Weighted average common stock equivalents — — 933,639 Diluted weighted average common shares outstanding 29,328,872 28,432,974 28,790,665 Basic net (loss) income per share $ (1.72 ) $ (6.51 ) $ 0.43 Diluted net (loss) income per share $ (1.72 ) $ (6.51 ) $ 0.42 Weighted average anti-dilutive shares related to: Incremental shares from assumed conversion of convertible notes 4,576,630 5,712,862 2,151,754 Stock options 243,879 432,166 — Nonvested restricted stock 1,277,234 2,124,833 335,849 Restricted stock units 582,530 60,839 7,924 On May 27, 2015, the Company received stockholder approval to elect to settle conversions of the aggregate outstanding principal amount of its 2.25% convertible senior notes due August 15, 2019 (the Convertible Notes) by paying or delivering cash, shares of common stock or a combination of cash and shares of common stock. However, for purposes of the calculation of diluted net income per share, it is assumed that conversion would be settled entirely in shares of common stock. For the years ended December 31, 2016 , 2015 and 2014, the convertible debt is not assumed to be converted as the impact of conversion is anti-dilutive. See Note 10 for further information regarding the Convertible Notes. Restricted stock awards are excluded from the calculation of basic weighted average common shares outstanding until they vest. For restricted stock awards that vest based on achievement of performance conditions, the number of contingently issuable common shares included in diluted weighted-average common shares outstanding is based on the number of common shares, if any, that would be issuable under the terms of the arrangement if the end of the reporting period were the end of the contingency period, assuming the result would be dilutive. The Company includes 254,654 shares of common stock related to a component of the deferred purchase price consideration for a business acquired in 2011 in the calculation of both the basic and diluted weighted-average common shares outstanding as the shares are not subject to adjustment and the issuance of such shares is not subject to any contingency. These shares are expected to be issued in 2018. The Company excludes common shares held in escrow pursuant to business combinations from the calculation of basic weighted average shares outstanding where the release of such shares is contingent upon an event not solely subject to the passage of time. During the year ended December 31, 2016 , in accordance with a settlement agreement as further described in Note 15 , the Company received 87,483 shares of its common stock that had been held in escrow related to the acquisition of Pulse Energy Inc. As these shares were delivered to the Company and subsequently retired, they are excluded from basic weighted average shares for the period. As of December 31, 2016 , there were no further common shares held in escrow.</t>
  </si>
  <si>
    <t>Fair Value Measurements</t>
  </si>
  <si>
    <t>Fair Value Disclosures [Abstract]</t>
  </si>
  <si>
    <t>7. Fair Value Measurements Financial Instruments and Investments The Company's financial instruments mainly consist of cash and cash equivalents, restricted cash, accounts receivable, and accounts payable. The carrying amounts of such financial instruments approximate their fair value due to their short-term nature. In addition, the Company has long-term investments in non-marketable equity securities that are accounted for as cost-method investments. These investments are not adjusted to fair value on a recurring basis but are periodically assessed for indications of a reduction in fair value that is other than temporary. The Company's financial instruments also include its Convertible Notes for which fair value is disclosed. Assets and Liabilities for which Fair Value Disclosure is Required The following table presents fair value information related to the Company's Convertible Notes: December 31, 2016 December 31, 2015 Principal amount outstanding $ 126,800 $ 126,800 Less: debt discount and issuance costs (11,577 ) (15,546 ) Carrying value, including unamortized debt discount and issuance costs 115,223 111,254 Fair value $ 100,648 $ 73,624 The fair value of the Convertible Notes was determined based on the quoted market price as of those dates and is classified as a Level 1 measurement. Recurring Fair Value Measurements The following table presents the assets and liabilities measured at fair value on a recurring basis at December 31, 2016 and December 31, 2015 : Totals Quoted Prices in Active Markets for Identical Assets (Level 1) Significant Other Observable Inputs (Level 2) Unobservable Inputs (Level 3) Fair Value Measurement at December 31, 2016 Assets: Money market funds $ 76,008 $ 76,008 $ — $ — Fair Value Measurement at December 31, 2015 Assets: Money market funds $ 115,847 $ 115,847 $ — $ — Liabilities: Contingent purchase price consideration (1) $ 840 $ — $ — $ 840 (1) The contingent purchase price consideration as of December 31, 2015 relates to the Company's 2014 acquisition of Activation Energy DSU Limited and was reflected in accrued expense and other current liabilities as of December 31, 2015. The amount was paid in full in February 2016. The following is a rollforward of the Level 3 assets and liabilities from January 1, 2014 through December 31, 2016 : Liabilities Fair Value as of December 31, 2014 $ 649 Cash payment during the period (277 ) Increase due to change in assumptions and present value accretion 542 Change due to movement in foreign exchange rates (74 ) Fair Value as of December 31, 2015 840 Cash payment during the period (840 ) Fair Value as of December 31, 2016 $ — Non-Recurring Fair Value Measurements Cost-method investments and non-financial assets, such as intangible assets, property and equipment, and assets and liabilities held for sale, are adjusted to fair value only if an impairment is recognized. There were no assets or liabilities measured at fair value on a non-recurring basis at December 31, 2015 . During the year ended December 31, 2016, the Company recorded an impairment loss of $1,764 , included in "other expense, net", to adjust the carrying amount of cost-method investments due to a decline in fair value that was deemed to be other than temporary. In assessing the fair value of these investments, the Company evaluated all available information, both qualitative and quantitative, including current financial forecasts, recent or pending rounds of financing activity, and other available market data. The fair value of the investments, for which the inputs are categorized as Level 3 on the fair value hierarchy, was determined based on a probability weighted assessment of liquidation scenarios. As of December 31, 2016 , the carrying value of these investments was $736 . As discussed in Note 3 , during the second quarter of 2016 the Company recorded a $2,494 impairment charge related to leasehold improvements and furniture and fixtures associated with subleased office space. The fair value of the asset group, for which the inputs are categorized as Level 3 on the fair value hierarchy, was determined based on the discrete cash flows of the asset group and incorporated assumptions relative to how a market participant would value the group. As discussed in Note 4, during the fourth quarter of 2016 the Company recorded a $443 impairment charge related to its German demand response business meeting the held for sale criteria, which was sold in January 2017. Prior to the sale, the carrying value of the asset group, including fixed assets, intangible assets, working capital and cumulative translation adjustments, were adjusted to fair value less cost to sell. The determination of the fair value less cost to sell of the asset group, for which the inputs are categorized as Level 3 on the fair value hierarchy, was based on the most recent offers to purchase the asset group and incorporated assumptions relative to how a market participant would value the group.</t>
  </si>
  <si>
    <t>Allowance for Doubtful Accounts</t>
  </si>
  <si>
    <t>Receivables [Abstract]</t>
  </si>
  <si>
    <t>8. Allowance for Doubtful Accounts The Company reduces gross trade accounts receivable by an allowance for doubtful accounts based on the Company’s best estimate of the amount of probable credit losses in the Company’s existing accounts receivable. The Company reviews its allowance for doubtful accounts on a regular basis and all past due balances are reviewed individually for collectibility. Account balances are charged against the allowance after all means of collection have been exhausted and the potential for recovery is considered remote. Provisions for allowance for doubtful accounts are recorded in general and administrative expenses. Below is a summary of the changes in the Company’s allowance for doubtful accounts for the years ended December 31, 2016 , 2015 and 2014 : Balance at Beginning of Period Additions Charged to Expense Deductions—Write-offs, Payments and Other Adjustments Balance at End of Period Year ended December 31, 2016 $ 947 $ 469 $ (334 ) $ 1,082 Year ended December 31, 2015 $ 679 $ 1,428 $ (1,160 ) $ 947 Year ended December 31, 2014 $ 454 $ 468 $ (243 ) $ 679</t>
  </si>
  <si>
    <t>Property and Equipment</t>
  </si>
  <si>
    <t>Property, Plant and Equipment [Abstract]</t>
  </si>
  <si>
    <t>9. Property and Equipment Property and equipment as of December 31, 2016 and December 31, 2015 consisted of the following: December 31, 2016 December 31, 2015 Computers and office equipment $ 18,074 $ 30,309 Furniture and fixtures 5,343 5,868 Software 40,226 50,203 Back-up generators 8,057 8,405 Production equipment 45,563 48,819 Leasehold improvements 15,603 18,146 Construction-in-progress 3,205 2,731 136,071 164,481 Accumulated depreciation (97,243 ) (114,828 ) Property and equipment, net $ 38,828 $ 49,653 During the year ended December 31, 2016 the Company retired $44,025 of fully depreciated assets that are no longer in use. Depreciation expense was $21,702 , $24,322 and $22,165 for the years ended December 31, 2016 , 2015 and 2014 , respectively. For the years ended December 31, 2016 , 2015 and 2014 , $13,581 , $14,317 and $13,223 was included in cost of revenues, respectively, with the remainder included in general and administrative expenses. The following rolls forward capitalized internal use software development costs, that are a component of the "Software" category above: Cost Accumulated Amortization Net Balance as of December 31, 2015 $ 44,763 $ 34,702 $ 10,061 Costs capitalized 9,781 — 9,781 Amortization (1) — 7,254 (7,254 ) Retirement of fully amortized software development costs (16,319 ) (16,319 ) — Balance as of December 31, 2016 $ 38,225 $ 25,637 $ 12,588 (1) Amortization of capitalized software development costs was $6,980 and $6,162 for the years ended December 31, 2015 and 2014 , respectively.</t>
  </si>
  <si>
    <t>Borrowings and Credit Arrangements</t>
  </si>
  <si>
    <t>Debt Disclosure [Abstract]</t>
  </si>
  <si>
    <t>10. Borrowings and Credit Arrangements Credit Agreement In August 2014, the Company entered into a $30,000 senior secured revolving credit facility (the 2014 credit facility) with Silicon Valley Bank (SVB) pursuant to a loan and security agreement, as amended, which is available for issuances of letters of credit and revolving loans. In August 2016, the Company and SVB entered into a third amendment to the 2014 credit facility for a fee of $75 to extend the maturity date from August 9, 2016 to August 8, 2017. The Company expects to renew the 2014 credit facility prior to its expiration. The letter of credit fee charged under the 2014 credit facility is 1.50% per annum on the face amount of any letters of credit, plus customary fronting fees. The interest on revolving loans under the 2014 credit facility will accrue, at the Company’s election, at either (i) the LIBOR (determined based on the per annum rate of interest at which deposits in United States dollars are offered to SVB in the London interbank market) plus 2.00% , or (ii) the “prime rate” as quoted in the Wall Street Journal with respect to the relevant interest period plus 1.00% . The revolving loans also bear a fee of 0.25% applied to the unused portion of the revolving loans and the fee is payable quarterly. The 2014 credit facility is subject to continued covenant compliance and borrowing base requirements. As of December 31, 2016 , the Company was in compliance with all covenants under the 2014 credit facility. The Company believes that it is probable that it will comply with the covenants of the 2014 credit facility through its expiration date of August 8, 2017. The obligations under the 2014 credit facility and any related bank services provided by SVB are guaranteed by several of the Company’s domestic subsidiaries and are secured by substantially all of the Company’s domestic assets, other than intellectual property and other customarily excluded collateral. The 2014 credit facility contains customary terms and conditions for credit facilities of this type, including restrictions on the ability of the Company and its subsidiaries to incur additional indebtedness, create liens, enter into transactions with affiliates, transfer assets, pay dividends or make distributions on capital stock of the Company (other than certain permitted distributions set forth therein), consolidate or merge with other entities, or suffer a change in control. In addition, the Company is required to meet certain financial covenants customary with this type of agreement, including maintaining minimum unrestricted cash and a minimum specified ratio of current assets to current liabilities. The 2014 credit facility contains customary events of default, including for payment defaults, breaches of representations, breaches of affirmative or negative covenants, cross defaults to other material indebtedness, bankruptcy and failure to discharge certain judgments. Upon an event of default under the 2014 credit facility, SVB will have the right to accelerate the Company’s obligations under the 2014 credit facility and require the Company to cash collateralize any outstanding letters of credit. In addition, upon an event of default relating to certain insolvency events involving the Company and its subsidiaries, the obligations under the 2014 credit facility will be automatically accelerated. In the event of a termination or an event of default, the Company may be required to cash collateralize any outstanding letters of credit up to 105% of their face amount. As of December 31, 2016 , the Company had no outstanding borrowings and had outstanding letters of credit totaling $24,389 , under the 2014 credit facility with $5,611 available under the 2014 credit facility for future borrowings or issuances of additional letters of credit. Convertible Notes On August 12, 2014, the Company sold $160,000 aggregate principal amount of Convertible Notes due August 2019. The net proceeds from the offering were approximately $155,278 , after deducting the initial purchasers’ discount of $4,000 and issuance costs of approximately $722 , of which $400 was refunded to the Company during the year ended December 31, 2015. Total debt discount and issuance costs were allocated between the liability and equity components based on their relative values, resulting in an allocation of $3,656 to the liability component and $666 to the equity component. The Company accounted for the liability and equity components of the Convertible Notes separately to reflect a non-convertible debt borrowing rate. The fair value of the liability was estimated at $137,430 using a discounted cash flow technique, which considered debt issuances with similar features of the Company’s debt, excluding the conversion feature. The resulting effective interest rate for the Convertible Notes was 6.14% . The $22,566 of gross proceeds that exceeded the estimated fair value of the liability was allocated to the conversion feature (equity component, recorded as additional paid-in capital) with a corresponding offset recognized as a discount to the net carrying value of the Convertible Notes. The discount is being amortized to interest expense over a five -year period ending August 15, 2019 using the effective interest method. The Company evaluated the Convertible Notes in accordance with ASC 815-40, Contracts in Entity’s Own Equity , and determined that the Convertible Notes contained a single embedded derivative, comprising both the contingent interest feature related to timely filing failure, requiring bifurcation as the feature is not clearly and closely related to the host instrument. The Company determined that the value of this embedded derivative was nominal as of the date of issuance. The Convertible Notes are senior unsecured obligations and rank equally with all of the Company’s future senior unsecured debt and prior to all future subordinated debt. The Convertible Notes are effectively subordinated to any future secured indebtedness to the extent of the collateral securing such indebtedness, and structurally subordinated to all indebtedness and other liabilities (including trade payables) of the Company’s subsidiaries. Interest on the Convertible Notes is payable semi-annually in arrears on February 15 and August 15 of each year at a rate of 2.25% per year. The Convertible Notes will mature on August 15, 2019 unless earlier converted or repurchased. The Convertible Notes are convertible at an initial conversion rate, subject to adjustment in some events, of 36.0933 shares of the common stock per one thousand dollar principal amount of the Convertible Notes (equivalent to an initial conversion price of approximately $27.71 per share of common stock). The Company may settle conversions of the Convertible Notes by paying or delivering, as the case may be, cash, shares of common stock or a combination of cash and shares of common stock, at its election. Prior to February 15, 2019, holders may convert all or any portion of their Convertible Notes at their option only under the following circumstances: (1) during any fiscal quarter (and only during such fiscal quarter), if the last reported sale price of the common stock for at least 20 trading days (whether or not consecutive) during the period of 30 consecutive trading days ending on the last trading day of the immediately preceding fiscal quarter is greater than or equal to 130% of the conversion price for the Convertible Notes on each applicable trading day; (2) during the five business day period after any five consecutive trading day period (the measurement period) in which the trading price per one thousand dollars principal amount of the Convertible Notes for each trading day of the measurement period was less than 98% of the product of the last reported sale price of the common stock and the conversion rate on each such trading day; or (3) upon the occurrence of specified corporate events. On or after February 15, 2019 holders may convert all or any portion of their Convertible Notes at any time prior to the close of business on the second scheduled trading day immediately preceding the maturity date regardless of the foregoing conditions. The Company may not redeem the Convertible Notes prior to maturity and no sinking fund is provided for the Convertible Notes. If certain events occur prior to maturity, holders may require the Company to repurchase for cash all or any portion of their Convertible Notes at a repurchase price equal to 100% of the principal amount of the Convertible Notes to be repurchased, plus accrued and unpaid interest to, but excluding, the repurchase date. The Convertible Notes includes customary terms and covenants, including certain events of default after which the Convertible Notes may be declared or become due and payable immediately. In December 2015, the Company completed repurchases, in cash, of $33,200 in aggregate principal amount of the outstanding Convertible Notes at a weighted average price of 59.2% of principal for a total purchase price of $19,733 plus accrued and unpaid interest in privately-negotiated transactions. The cash consideration was allocated to the fair value of the liability component of the repurchased Convertible Notes immediately before extinguishment. The fair value of the liability component, which is classified as a Level 3 measurement, was determined by comparing the effective yield-to-maturity of the repurchased Convertible Notes as of the extinguishment date to the market yield for nonconvertible debt with similar characteristics. The Company recorded a gain on the extinguishment of the Convertible Notes of $9,230 for the year ended December 31, 2015 based on the difference between the carrying amount of the repurchased Convertible Notes and the cash consideration. The gain is classified as gain on early extinguishment of debt within the consolidated statements of operations. Following the repurchases, the remaining principal amount outstanding was $126,800 , which is reflected as convertible senior notes of $115,223 , net of unamortized debt discount and issuance cost of $11,577 , on the consolidated balance sheet as of December 31, 2016. Interest expense under the Convertible Notes is as follows: Year Ended December 31, 2016 2015 2014 Accretion of debt discount and issuance costs $ 3,969 $ 4,699 $ 1,712 2.25% accrued interest 2,845 3,532 1,330 Total interest expense from Convertible Notes $ 6,814 $ 8,231 $ 3,042</t>
  </si>
  <si>
    <t>Stockholders' Equity</t>
  </si>
  <si>
    <t>Equity [Abstract]</t>
  </si>
  <si>
    <t>11. Stockholder's Equity 2014 Long-Term Incentive Plan On May 29, 2014, the Company’s stockholders approved the EnerNOC, Inc. 2014 Long-Term Incentive Plan (the 2014 Plan), which was amended by the Company's stockholders at the Annual Meeting held on May 27, 2015 to increase the number of shares of common stock authorized for issuance under the 2014 Plan by 1,700,000 shares. As of December 31, 2016 , 2,331,831 shares were available for future grant under the 2014 Plan. World Energy Solutions, Inc. 2006 Stock Incentive Plan In connection with the Company’s acquisition of World Energy in January 2015, the Company assumed the World Energy Solutions, Inc. 2006 Stock Incentive Plan (the World Energy Plan), which allowed the Company to issue stock awards to eligible employees of the Company. As of August 2016, no further awards could be granted from the World Energy Plan. Awards previously granted under this plan may extend beyond this date. Share Repurchase Program On August 6, 2015, the Company’s Board of Directors approved a new share repurchase program, effective upon the expiration of the Company's 2014 Repurchase Program on August 8, 2015, that enabled the Company to repurchase up to $50,000 of the Company’s common stock during the period from August 9, 2015 through August 9, 2016 (the 2015 Repurchase Program). During the year ended December 31, 2016 , the Company did not make any repurchases of its common stock under the 2015 Repurchase Program prior to its expiration on August 9, 2016. The Company withheld 367,154 , 381,930 and 329,377 shares of its common stock during the years ended December 31, 2016 , 2015 , and 2014 , respectively, to satisfy employee minimum statutory income tax withholding obligations in connection with the vesting of restricted stock and restricted stock units under its equity incentive plans, which the Company pays in cash to the appropriate taxing authorities on behalf of its employees. All withheld shares became immediately available for future issuance under the 2014 Plan. Employee Stock Purchase Plan On May 26, 2016, the Company's shareholders approved an employee stock purchase plan (the 2016 ESPP). The 2016 ESPP permits eligible employees, through payroll withholdings, to purchase shares of the Company's common stock at a 15% discount from the fair market value of the stock as determined on specific dates at six month intervals. The maximum amount of shares issuable under the 2016 ESPP is 3,000,000 . In any six month period, the maximum amount of shares issuable is limited to 500 shares per participant and 350,000 shares for all participants. No offerings were made under the ESPP during 2016. Accumulated Other Comprehensive (Income) Loss Changes in accumulated other comprehensive (income) loss, which are entirely comprised of foreign currency translation adjustment, net of tax, are as follows: Accumulated Other Comprehensive (Income) Loss Foreign Currency Translation Adjustments Balance at December 31, 2014 $ 4,752 Other comprehensive loss during 2015 3,772 Balance at December 31, 2015 8,524 Other comprehensive income before reclassifications during 2016 (3,644 ) Reclassification due to liquidation of a foreign entity (Note 4) (2,403 ) Balance at December 31, 2016 $ 2,477</t>
  </si>
  <si>
    <t>Stock-Based Compensation</t>
  </si>
  <si>
    <t>Disclosure of Compensation Related Costs, Share-based Payments [Abstract]</t>
  </si>
  <si>
    <t>12. Stock-Based Compensation The EnerNOC, Inc. Amended and Restated 2003 Stock Option and Incentive Plan, the EnerNOC, Inc. Amended and Restated 2007 Stock Option and Incentive Plan and the 2014 Plan (collectively the Plans) provide for the grant of incentive stock options, nonqualified stock options, restricted and unrestricted stock awards and other stock-based awards to eligible employees, directors and consultants of the Company. Options granted under the Plans are exercisable for a period determined by the Company, but in no event longer than ten years from the date of the grant. Option awards are granted with an exercise price equal to the market price of the Company’s common stock on the date of grant. Stock option awards, restricted stock awards and restricted stock unit awards generally vest ratably over three years, with certain exceptions. Stock Options The following is a summary of the Company’s stock option activity during the year ended December 31, 2016 : Year Ended December 31, 2016 Number of Shares Underlying Options Weighted– Average Exercise Price Per Share Aggregate Weighted Average Remaining Life (in years) Outstanding at December 31, 2015 610,855 $ 18.93 Granted — — Exercised (111,667 ) 0.51 Cancelled (254,944 ) 23.77 Outstanding at December 31, 2016 244,244 $ 22.30 $ — Exercisable at end of period 239,748 $ 22.51 $ — 2.0 Vested or expected to vest at December 31, 2016 243,835 $ 22.31 $ — 2.0 The total number of shares issuable upon the exercise of "in-the-money" stock options exercisable as of December 31, 2016 based on the Company's closing stock price of $6.00 was approximately 198 , the aggregated intrinsic value of which was not material. The total intrinsic value of options exercised during the years ended December 31, 2016 , 2015 , and 2014 was $618 , $795 , and $1,457 , respectively. As of December 31, 2016 , the Company had $4 of unrecognized stock-based compensation expense related to stock options, which will be recognized over a one year period. Restricted Stock The following table summarizes the Company’s restricted stock activity during the year ended December 31, 2016 : Number of Shares Weighted Average Grant Date Fair Value Per Share Nonvested at December 31, 2015 2,294,691 $ 14.20 Granted 897,650 6.87 Vested (978,539 ) 13.69 Cancelled (838,835 ) 10.64 Nonvested at December 31, 2016 1,374,967 $ 11.71 The Company's Chief Executive Officer is required to receive his performance-based bonus, if achieved, in shares of the Company's common stock. During the years ended December 31, 2016 , 2015 and 2014 , the Company recorded $445 , $265 and $476 , respectively, of stock-based compensation expense related to this performance based bonus. In accordance with ASC 718, the offsetting credit to this compensation expense is recorded in accrued payroll and related expenses during the year in which the bonus is earned and is reclassified to additional paid-in capital when the shares are issued. The Company issued 42,705 , 72,926 and 6,632 shares of its common stock, during the years ended December 31, 2016 , 2015 , and 2014 , respectively, to satisfy the Company’s bonus obligations to this individual. For non-vested restricted stock subject to service-based vesting conditions outstanding as of December 31, 2016 , the Company had $10,253 of unrecognized stock-based compensation expense, which is expected to be recognized over a weighted average period of 1.9 years. For non-vested restricted stock subject to performance-based vesting conditions outstanding and that were probable of vesting as of December 31, 2016 , which represents all of the outstanding non-vested restricted stock subject to performance-based vesting conditions, the Company had $356 of unrecognized stock-based compensation expense, which is expected to be recognized over a weighted average period of one year. Restricted Stock Units The following table summarizes the Company’s restricted stock unit activity during the year ended December 31, 2016 : Number of Shares Weighted Average Grant Date Fair Value Per Share Nonvested at December 31, 2015 258,983 $ 15.27 Granted 710,750 6.15 Vested (45,461 ) 9.21 Cancelled (218,421 ) 7.44 Nonvested at December 31, 2016 705,851 $ 8.90 For non-vested restricted stock units subject only to service based vesting conditions outstanding as of December 31, 2016 , the Company had $2,569 of unrecognized stock-based compensation expense, which is expected to be recognized over a weighted average period of 2.1 years. As of December 31, 2016 , the Company had $1,379 of unrecognized stock-based compensation expense for outstanding performance based restricted stock units that the Company deemed not probable of vesting. There were no outstanding performance based awards that were deemed to be probable of vesting as of December 31, 2016 . Stock-Based Compensation Stock-based compensation recorded in the consolidated statements of operations was as follows: Year Ended December 31, 2016 2015 2014 Selling and marketing expenses $ 3,287 $ 4,316 $ 5,488 General and administrative expenses 7,904 8,907 9,225 Research and development expenses 1,264 1,362 1,350 Total (1) $ 12,455 $ 14,585 $ 16,063 (1) Stock-based compensation expense for the year ended December 31, 2015 includes $499 related to the acquisition of World Energy that was settled with the equivalent cash payments. Stock-based compensation expense related to share-based awards granted to non-employees was not material for the years ended December 31, 2016 , 2015 and 2014 . The Company recognized no income tax benefits from stock-based compensation arrangements during the years ended December 31, 2016 and 2015 and recognized $625 of income tax benefits during the year ended December 31, 2014 . No material compensation expense was capitalized during the years ended December 31, 2016 , 2015 and 2014 .</t>
  </si>
  <si>
    <t>Income Taxes</t>
  </si>
  <si>
    <t>Income Tax Disclosure [Abstract]</t>
  </si>
  <si>
    <t>13. Income Taxes The Company accounts for income taxes in accordance with the asset and liability method of ASC 740. Under ASC 740, deferred tax assets and liabilities are recognized based on the differences between the financial reporting and income tax bases of assets and liabilities using statutory rates. In addition, ASC 740 requires a valuation allowance against deferred tax assets if, based upon the available evidence, it is more likely than not that some or all of the deferred tax assets will not be realized. The sources of (loss) income before the benefit from or provision for income tax are as follows: Year Ended December 31, 2016 2015 2014 United States $ (36,763 ) $ (153,844 ) $ 24,594 International (11,754 ) (41,284 ) (6,721 ) Total (loss) income before income tax $ (48,517 ) $ (195,128 ) $ 17,873 The provision for income tax consists of the following: Year Ended December 31, 2016 2015 2014 Current Federal $ 1,217 $ (56 ) $ 17 State (275 ) 376 1,419 Foreign 1,513 1,090 4,392 Subtotal, current income tax provision 2,455 1,410 5,828 Deferred Federal — (7,202 ) 898 State — (2,698 ) 530 Foreign (494 ) (1,520 ) (1,380 ) Subtotal, deferred income tax (benefit) provision (494 ) (11,420 ) 48 Provision for (benefit from) income tax $ 1,961 $ (10,010 ) $ 5,876 The Company has provided for non-income based taxes in general and administrative expenses as of December 31, 2016 , 2015 , and 2014 . A reconciliation of income tax expense/(benefit) in the consolidated financial statements to the statutory tax rate is as follows: Year Ended December 31, 2016 2015 2014 Federal income tax at statutory federal rate 35.0 % 35.0 % 35.0 % State taxes, net of federal benefit 1.8 3.2 8.2 Uncertain tax positions — — 6.4 Foreign rate differences (6.3 ) (1.4 ) 6.2 Non-deductible stock-based compensation expense (7.7 ) (0.6 ) 3.5 Convertible debt discount accretion — — 3.3 Foreign withholding (2.3 ) (0.1 ) 2.5 Basis difference on sale of foreign subsidiary 9.3 — — Acquisition costs — (0.5 ) 2.0 Credits 0.1 0.2 (1.2 ) Goodwill impairment — (8.8 ) — Unrealized foreign exchange loss (3.1 ) — — Other permanent items (0.5 ) (0.3 ) 3.6 Other 0.7 (1.7 ) (4.5 ) Change in valuation allowance (31.0 ) (19.9 ) (32.1 ) Effective income tax rate (4.0 )% 5.1 % 32.9 % The Company’s effective tax rate in 2016 differs from the U.S. federal statutory rate of 35.0% principally as a result of domestic and certain foreign losses that cannot be benefitted. Deferred income tax assets (liabilities) consisted of the following: Year Ended December 31, 2016 2015 Deferred income tax assets: Net operating loss carryforwards $ 43,768 $ 28,855 Tax deductible goodwill 12,025 14,537 Intangible assets 976 — Reserves and accruals 5,183 5,210 Deferred revenue 2,250 2,251 Deferred rent 2,496 3,249 Stock awards 3,385 7,450 Tax credits and other 4,536 5,338 Total deferred income tax assets 74,619 66,890 Deferred income tax liabilities: Property and equipment (6,811 ) (8,182 ) Convertible Notes (4,081 ) (5,360 ) Intangible assets — (2,973 ) Other — (80 ) Total deferred income tax liabilities (10,892 ) (16,595 ) Net deferred income tax assets before valuation allowance 63,727 50,295 Valuation allowance (63,105 ) (50,192 ) Net deferred tax asset $ 622 $ 103 The Company has provided a valuation allowance against certain U.S. and foreign deferred tax assets. The valuation allowance increased $12,913 during the year ended December 31, 2016 , due to losses not being benefitted, inclusive of deductible goodwill impairment. Deferred taxes include $5,540 deferred tax asset related to net operating loss carryforwards, $540 deferred tax liability related to intangible assets and $5,001 valuation allowance in Germany, which is held for sale as of December 31, 2016. As of December 31, 2016 , the Company has U.S. federal and state net operating loss carryforwards of $112,194 and $94,362 , respectively. The losses expire at various times through 2036. The Company’s U.S. net operating loss carryforwards at December 31, 2016 include $28,965 in income tax deductions, which pursuant to ASU 2016-09 will be included in the Company's deferred tax assets as of January 1, 2017, subject to any valuation allowance requirements. The Company has U.S. tax credits of $2,220 , which begin to expire in 2020 . As of December 31, 2016 , the Company has foreign net operating loss carryforwards of $42,416 , of which $1,450 will expire at various times through 2036 and $40,966 will never expire. Activity related to unrecognized tax benefits was as follows: Balance at December 31, 2013 $ 554 Adjustments based on tax positions related to prior year 1,171 Additions based on tax positions related to the current year 69 Balance at December 31, 2014 $ 1,794 Adjustments based on tax positions related to prior year (52 ) Additions based on tax positions related to the current year 85 Balance at December 31, 2015 $ 1,827 Adjustments based on tax positions related to prior year (25 ) Additions based on tax positions related to the current year 656 Balance at December 31, 2016 $ 2,458 The increase in the Company’s unrecognized tax benefits in 2016 relates primarily to foreign withholding taxes. Of the Company’s unrecognized tax benefits, if recognized, approximately $1,001 would impact the effective tax rate. The Company’s policy is to recognize both accrued interest and penalties related to unrecognized benefits in income tax expense. The amount of interest and penalties recorded in income tax expense is $144 and $103 as of December 31, 2016 and 2015, respectively. No significant unrecognized tax benefits are expected to reverse in the next twelve months. The Company files federal and state income tax returns in the United States, as well as income tax returns in Australia, Brazil, Canada, Germany, India, Ireland, Japan, South Korea, New Zealand, and the United Kingdom. Tax years 2010 and forward are open in the material jurisdictions in which the Company operates. The Company recently began a federal IRS examination for 2014, however, the Company is not under examination in any other jurisdiction. The Company provides for income taxes on the earnings of foreign subsidiaries unless the subsidiaries’ earnings are considered permanently reinvested. Income taxes have not been provided on certain outside basis differences of foreign subsidiaries of approximately $938 because such outside basis differences are considered to be indefinitely reinvested in the business. A determination of the amount of the unrecognized deferred tax liability related to the undistributed earnings is not practicable.</t>
  </si>
  <si>
    <t>Employee Savings and Retirement Plan</t>
  </si>
  <si>
    <t>Compensation and Retirement Disclosure [Abstract]</t>
  </si>
  <si>
    <t>14. Employee Savings and Retirement Plan The Company has established a savings program for its U.S. employees that is designated to be qualified under Section 401(k) of the Internal Revenue Code. At the discretion of the Company’s Board of Directors, the Company may make matching contributions to the 401(k) Plan, which may vest ratably over periods ranging from one to three years. The Company matches a portion of the employee’s contribution to the 401(k) Plan resulting in a $1,989 , $1,549 , and $1,454 contribution to the savings plan for the years ended December 31, 2016 , 2015 and 2014, respectively.</t>
  </si>
  <si>
    <t>Commitments and Contingencies</t>
  </si>
  <si>
    <t>Commitments and Contingencies Disclosure [Abstract]</t>
  </si>
  <si>
    <t>15. Commitments and Contingencies Operating Leases The Company leases office space under various operating leases. In addition to rent, the leases require the Company to pay for taxes, insurance, maintenance and other operating expenses. Certain of these leases provided rent holidays at their inception and contain escalation clauses. The Company recognizes rent expense on a straight-line basis over the term of the lease, excluding renewal periods, unless renewal of the lease is reasonably assured. The Company's corporate headquarters lease also contains certain provisions requiring the Company to restore certain aspects of the leased space to its initial condition. The Company recorded the estimated fair value of these asset retirement obligations as the related leasehold improvements were incurred and is accreting the liability to fair value over the life of the lease as a component of operating expenses. As of December 31, 2016 , the Company’s asset retirement obligation totaled $512 and accretion expense related to this liability was $81 during the year ended December 31, 2016 . In addition, certain leases have provided incentives to the Company to build out the related facilities. The Company records these incentives as deferred rent and reflects these amounts as reductions of lease expense over the lease term. As of December 31, 2016 and 2015 , the Company had a deferred rent liability representing rent expense recorded on a straight-line basis in excess of contractual lease payments of $6,406 and $8,037 , respectively. The Company has entered into sublease arrangements for certain excess space related to these leased facilities. As of December 31, 2016 , future noncancelable sublease rentals are $7,379 over the next four years. At December 31, 2016 , future minimum lease payments for operating leases with noncancelable terms of more than one year were as follows: Operating Leases 2017 $ 7,944 2018 7,931 2019 7,388 2020 3,826 2021 419 Thereafter 292 Total minimum lease payments (not reduced by sublease rentals) $ 27,800 Rent expense under operating leases was $6,885 , $8,526 and $6,728 for the years ended December 31, 2016 , 2015 and 2014 , respectively. Letters of Credit As of December 31, 2016 , the Company was contingently liable under outstanding letters of credit for $24,389 under its 2014 credit facility. Performance Guarantees The Company is subject to performance guarantee requirements under certain utility and electric power grid operator customer contracts and open market bidding program participation rules, which may be secured by cash or letters of credit. Performance guarantees as of December 31, 2016 were $22,892 and included deposits held by certain customers of $132 and restricted cash of $44 . These amounts primarily represent up-front payments required by utility and electric power grid operator customers as a condition of participation in certain demand response programs and to ensure that the Company will deliver its committed capacity amounts in those programs. If the Company fails to meet its minimum committed capacity requirements, a portion or all of the deposits may be forfeited. The Company assessed the probability of default under these customer contracts and open market bidding programs and has determined the likelihood of default and loss of deposits to be remote. Under certain utility and electric power grid operator customer contracts, if the Company does not achieve the required performance guarantee requirements, the customer can terminate the arrangement and the Company would potentially be subject to termination penalties. Under these arrangements, the Company defers all fees received up to the amount of the potential termination penalty until the Company has concluded that it can reliably determine that the potential termination penalty will not be incurred or the termination penalty lapses. As of December 31, 2016 , the Company had $500 in deferred fees for these arrangements, which were included in deferred revenues as of December 31, 2016 . As of December 31, 2016 , the maximum termination penalty to which the Company could be subject under these arrangements, which the Company has deemed not probable of being incurred, was approximately $3,267 . As of December 31, 2016 and December 31, 2015 , the Company accrued in the accompanying consolidated balance sheets $141 and $647 , respectively, of performance adjustments related to fees received for its contractual commitments and participation in certain demand response programs. The Company believes that it is probable that these performance adjustments will be refunded to the utility or electric power grid operator, as the utility or electric power grid operator has the right to require repayment at any point at its discretion, the amounts have been classified as a current liability. In 2006, a local municipality advanced the Company funds to acquire backup generators. The agreement required these generators remain active in the regional demand response program. Due to certain events transpiring in 2016, mainly related to restrictions on the use of backup generators, the Company removed these generators from the market. The related letter of credit, which was required upon advancement of funds, was $671 as of December 31, 2016, for which the Company has recorded a corresponding liability in "accrued expenses and other current liabilities" on the accompanying balance sheet. Limited Warranties The Company typically grants customers a limited warranty that guarantees its hardware will substantially conform to current specifications for 1 year from the delivery date. Based on the Company’s operating history, the potential liability associated with product warranties has been determined to be nominal. Health Insurance Arrangement In connection with the Company’s agreement for its employee health insurance plan, the Company could be subject to an additional payment for the run out of claims if the agreement is terminated. The Company has not elected to terminate this agreement nor does the Company believe that termination is probable for the foreseeable future. As a result, the Company has determined that it is not probable that a loss is likely to occur and no amounts have been accrued related to this potential payment upon termination. As of December 31, 2016 , the payment due upon termination would be $951 . Enterprise Customer Matter The Company is currently involved in an ongoing matter related to a review of certain services provided under a contractual arrangement with an enterprise customer. No lawsuit has been filed and the Company does not currently believe it is probable that a loss has been incurred and therefore, no amounts have been accrued related to this matter. However, the Company has determined that it is reasonably possible that it may incur a loss related to this matter. The potential amount of such a loss is not currently estimable because the matter is at an early stage and involves unresolved questions of fact. Indemnification and other Contingencies The Company includes indemnification provisions in certain of its contracts. These indemnification provisions include provisions indemnifying the customer against losses, expenses, and liabilities from damages that could be awarded against the customer in the event that the Company’s services and related enterprise software platforms are found to infringe upon a patent or copyright of a third-party. The Company believes that its internal business practices and policies and the ownership of information limits the Company’s risk in paying out any claims under these indemnification provisions. In August 2016, a former employee filed a complaint and demand for a trial jury in state court in the Commonwealth of Massachusetts against the Company related to the payment of commissions and other claims. In September 2016, the Company answered the complaint, denying the claims. The Company does not currently believe it is probable that a loss has been incurred and therefore, no amounts have been accrued related to this matter. However, the Company has determined that it is reasonably possible that a loss may have been incurred related to this matter. The potential amount of such a loss is not currently estimable because the matter is in its early stages and involves unresolved questions of fact. The Company is subject to legal proceedings, claims and litigation arising in the ordinary course of business. The Company does not expect the ultimate costs to resolve these matters to have a material adverse effect on Company’s consolidated financial condition, results of operations or cash flows. Escrow Settlement On July 27, 2016, the Company and the former shareholders of Pulse Energy Inc. (Pulse Energy) reached a settlement with respect to claims made by the Company related to certain general representations and warranties made by the former shareholders related to the stock purchase agreement pursuant to which the Company acquired Pulse Energy in December 2014. In accordance with the settlement agreement, $2,900 of the cash and 87.483 shares of the Company's common stock that were held in escrow as security for indemnification obligations were released to the Company in settlement of the claims. As a result, the Company recorded a gain of $3,535 for the year ended December 31, 2016, which is included in the consolidated statement of operations within general and administrative expenses. The gain includes the $2,900 of cash and $635 , which represents the fair value of the 87.483 common shares as of the date of the settlement. The fair value of the shares, which were subsequently retired, was recorded as an adjustment to additional paid-in capital.</t>
  </si>
  <si>
    <t>Business Combinations</t>
  </si>
  <si>
    <t>Business Combinations [Abstract]</t>
  </si>
  <si>
    <t>16. Business Combinations The Company did not enter into a business acquisition during the year ended December 31, 2016. During the years ended December 31, 2015 and 2014, the Company completed a series of business acquisitions including World Energy in the first quarter of 2015 and Pulse Energy, Entech, Entelios AG (Entelios), Activation Energy DSU Limited (Activation Energy), and Universal Load Center Co., Ltd. (ULC) during the year ended 2014. For each of these acquisitions, the Company concluded that the acquisition represented a business combination under the provisions of ASC 805, Business Combinations (ASC 805). The Company also concluded that each acquisition individually and in aggregate did not represent a material business combination and, therefore, no pro forma information was provided in the period of the acquisition. The Company’s consolidated results of operations include the results of operations for each of the acquired entities following the acquisition date. All transaction costs were expensed as incurred and are included in general and administrative expenses. Details of the transactions, including the components and allocation of the purchase price, and components of consideration are outlined, by entity, in the following table. World Energy Pulse Energy EnTech Entelios Activation Energy ULC Date of Acquisition January 2015 December 2014 April 2014 February 2014 February 2014 April 2014 Net tangible assets acquired: $ 826 $ 287 $ 1,208 $ (50 ) $ 752 $ 476 Identifiable intangible assets: Developed technology 12,240 8,500 700 1,770 545 — Customer relationships and contracts 29,160 1,000 3,900 4,084 2,042 — Non-compete agreements — 600 1,000 204 220 — Trade name — 30 260 218 82 — Total intangible identifiable assets 41,400 10,130 5,860 6,276 2,889 — Deferred income tax liabilities, net (3) (1,892 ) (2,316 ) (1,689 ) — (361 ) — Goodwill (1) 39,579 16,710 7,168 15,653 1,581 413 Total Consideration $ 79,913 $ 24,811 $ 12,547 $ 21,879 $ 4,861 $ 889 Components of consideration: Cash paid at closing to sellers $ 68,538 $ 15,532 $ 12,547 $ 21,784 $ 4,561 $ 714 Cash settlement of stock awards and warrants 1,804 — — — — — Fair value of contingent consideration — 1,587 — 95 300 175 Replacement share-based awards issued 103 — — — — — Retirement of debt 9,468 — — — — — Fair value of shares issued upon acquisition (2) — 7,692 — — — — Total Consideration: $ 79,913 $ 24,811 $ 12,547 $ 21,879 $ 4,861 $ 889 Transaction costs incurred $ 367 $ 364 $ 311 $ 511 $ 159 $ 96 (1) Goodwill related to the acquisitions of World Energy, EnTech, Entelios, Activation Energy, and ULC is not deductible for tax purposes. (2) Represents 583,218 shares of the Company's common stock. (3) Deferred taxes relate to the book to tax difference of acquired definite lived intangible assets where the book amortization expense is not deductible for tax purposes. The following table summarizes the identifiable intangible assets acquired in business combinations for the three years ended December 31, 2016. All intangible assets are subject to amortization and have no significant residual value. There were no intangible assets acquired with indefinite lives or with renewal or extension terms: Weighted Average Amortization Period as of Acquisition Date (in Years) Asset Class World Energy Pulse Energy EnTech Entelios Activation Energy Developed technology 9 5 5 2 2 Customer relationships and contracts 14 2 9 7.5 7.3 Non-compete agreements N/A 3 3 3.9 3.7 Trade name N/A 2 2 2 2 World Energy On January 5, 2015 , the Company completed the acquisition of all outstanding stock of World Energy, an energy management software and services firm that helps enterprises simplify the energy procurement process through a suite of SaaS tools, including on-line energy procurement auctions. The Company acquired World Energy for a purchase price of $79,913 , consisting of $68,538 in cash paid at closing (which represented $5.50 per share of World Energy's outstanding common stock), the retirement of $9,468 of outstanding debt, $58 for the settlement of outstanding warrants, and $1,849 deemed to be purchase price related to the fair value of settled or exchanged outstanding equity awards, which were required to be settled or exchanged. The Company cash-settled the outstanding restricted stock awards and vested stock options for which the per share exercise price was equal to or less than $5.50 per share, and issued replacement awards for vested, out-of-the-money stock options and non-vested options for total value of $3,027 . Of this amount, $1,849 was determined to represent purchase price consideration and $1,178 was determined to be post combination stock-based compensation expense. The Company recognized $443 as stock based compensation on the acquisition date as there was no remaining service period and will recognize the remaining $735 over the remaining service period, which is anticipated to expire 2.3 years following the acquisition date. Pulse Energy On December 1, 2014 , the Company completed an acquisition of all outstanding stock of Pulse Energy, a privately-held company headquartered in Vancouver, Canada, and a global leader in energy intelligence for utilities’ commercial customers. The purchase price, as disclosed above, included $1,587 representing the fair value, classified as a Level 3 measurement due to significant unobservable inputs, of contingent consideration (earn-out), which was based on the achievement of sales targets during the years ending December 31, 2015, 2016 and 2017. The fair value of the contingent consideration was recorded as an adjustment to additional paid-in capital as it was expected to be settled (if achieved) in the Company's own shares. The earn-out targets were not achieved. EnTech On April 17, 2014 , the Company and two of its subsidiaries completed acquisitions of all outstanding stock of EnTech Utility Service Bureau, Inc. (EnTech US), and EnTech Utility Service Bureau Ltd. (EnTech UK), privately-held companies headquartered in the United States and the United Kingdom, respectively, that are leading providers of global utility bill management (UBM) software. In connection with the acquisition of EnTech US, the Company acquired EnTech US’s 50% ownership in EnTech USB Private Limited (EnTech India), a joint venture entity in India, which performs development and data processing services principally for EnTech US. On May 9, 2014, the Company completed the acquisition of the remaining 50% ownership of EnTech India. The Company collectively refers to the entities acquired as EnTech. There were no earn-out or other additional contingent purchase price arrangements related to the acquisition of EnTech. Entelios On February 13, 2014 , the Company and one of its subsidiaries completed an acquisition of all outstanding stock of Entelios, a privately-held company headquartered in Germany that is a leading provider of demand response in Europe. The Company acquired Entelios for an aggregate purchase price, exclusive of potential contingent consideration, of $21,784 ( 16,000 Euros based on the exchange rate on the closing date of the acquisition), all of which was paid in cash. Included in the consideration paid at closing, $6,884 ( 5,056 Euros) was paid as consideration to allow Entelios to settle its outstanding debt and related tax obligations. In addition to the amounts paid at closing, the agreement provided additional consideration related to an earn-out amount up to a maximum of $2,042 ( 1,500 Euros) if certain financial metrics were achieved in 2014 and 2015. As of the acquisition date, the Company determined that the fair value of the earn-out was $95 ( 70 Euros). This fair value was included as a component of the purchase price resulting in an aggregate purchase price of $21,879 . The earnout measures were not achieved and the Company reversed this liability in December 2015. Activation Energy On February 13, 2014 , the Company and one of its subsidiaries completed an acquisition of all outstanding stock of Activation Energy, a privately-held company headquartered in Ireland that is the leading provider of demand response software and services in Ireland. The purchase price included contingent consideration up to a maximum of $1,398 ( 1,027 Euros). The Company determined that the initial fair value, classified as a Level 3 measurement due to significant unobservable inputs, of the contingent consideration as of the acquisition date was $300 ( 220 Euros). In February 2015, the Company made a payment of $277 ( 257 Euro). As of December 31, 2015, the liability was adjusted to $840 ( 770 Euros), reflecting the maximum amount due upon achievement of the performance criteria. This amount was subsequently paid in February 2016. ULC On April 2, 2014 , one of the Company’s subsidiaries completed the acquisition of all outstanding stock of ULC, a privately-held company headquartered in South Korea that provides demand response software and services in that market. In addition to the amounts paid at closing, the agreement provided additional contingent consideration of up to $1,750 related to the achievement of operational metrics. The Company concluded that $1,500 of the contingent consideration should be accounted for as a compensation arrangement. Accordingly, this amount was excluded from the acquisition purchase price and is being recorded as compensation expense over the service period for amounts deemed probable of achievement. The remaining $175 was included as a component of purchase price and was paid out in the fourth quarter of 2015.</t>
  </si>
  <si>
    <t>Subsequent Events</t>
  </si>
  <si>
    <t>Subsequent Events [Abstract]</t>
  </si>
  <si>
    <t>17. Subsequent Events In March 2017, the Company entered into a joint venture agreement with Cheng Long Intelligent Engineering Co. Ltd. (the JV Partner) in order to provide its demand response solutions in Taiwan through a subsidiary of the Company, EnerNOC Taiwan Limited. The Company will initially own 67% and the JV Partner will own 33% of EnerNOC Taiwan Limited. The JV Partner has the option to purchase additional shares of the entity, contingent upon the achievement of certain operational milestones, such that its ownership interest may increase to no higher than 49% . The Company will consolidate the financial results of EnerNOC Taiwan Limited as of the formation of the entity. Also in March 2017, EnerNOC Taiwan Limited was awarded a demand response contract with Taiwan Power Company, which is the state-owned electric utility serving the Taiwan market. In March 2017, the Company entered into an asset purchase agreement to sell certain customer contracts related to a component of the business that provides professional services, including energy audits and facility commissioning and retro-commissioning services, for a transaction price of $2,000 .</t>
  </si>
  <si>
    <t>Description of Business and Summary of Significant Accounting Policies (Policies)</t>
  </si>
  <si>
    <t>Description of Business</t>
  </si>
  <si>
    <t xml:space="preserve">Description of Business EnerNOC, Inc. (the Company) is a leading provider of demand response solutions and energy intelligence software (EIS) to enterprises, utilities, and electric power grid operators. The Company’s demand response solutions provide utilities and electric power grid operators with a managed service demand response resource that matches obligation in the form of megawatts (MW) that the Company agrees to deliver to utility customers and electric power grid operators, with supply, in the form of MW that are curtailed from the electric power grid through the Company's arrangements with commercial and industrial end-users of energy (C&amp;I end-users). When called upon by utilities and electric power grid operators to deliver contracted capacity, the Company uses its global Network Operations Center (NOC) to remotely manage and reduce electricity consumption across its network of C&amp;I end-user sites, making demand response capacity available to utilities and electric power grid operators on demand, while helping C&amp;I end-users achieve energy savings, improve financial results and realize environmental benefits. The Company’s EIS provides enterprises with a Software-as-a-Service (SaaS) energy management application that enables them to better manage and control energy costs for their organizations. The Company offers premium professional services that support the implementation of its EIS and help its enterprise customers set their energy management strategies while also providing energy audit and retro-commissioning services. The Company's energy procurement solutions provide customers with the ability to more effectively manage their energy supplier selection and energy procurement process by providing highly-structured, SaaS-enabled auction events. </t>
  </si>
  <si>
    <t>Basis of Presentation</t>
  </si>
  <si>
    <t xml:space="preserve">Basis of Presentation The accompanying consolidated financial statements of the Company include the accounts of its wholly-owned subsidiaries and have been prepared in conformity with accounting principles generally accepted in the United States. Intercompany transactions and balances are eliminated in consolidation. The Company owns a 60% equity interest in EnerNOC Japan K.K. (ENOC Japan), for which it consolidates in accordance with Accounting Standards Codification (ASC) 810, Consolidation (ASC 810), and accounts for the remaining 40% as a non-controlling interest. </t>
  </si>
  <si>
    <t>Reclassifications and Presentational Changes</t>
  </si>
  <si>
    <t xml:space="preserve">Reclassifications Effective during the first quarter of 2016, the Company began operating two reportable segments: Demand Response and Software. The Company updated the presentation of the revenue categories on its consolidated statements of operations. The Company has reclassified prior period revenue categories to conform to the current period presentation. This reclassification had no impact on total revenue or any other income statement result. For further discussion regarding the Company's reorganization and the impact on segment reporting, please refer to Note 2. The Company has made other reclassifications to prior period financial statement balances to conform with current period presentation, none of which were material to the consolidated financial statements. </t>
  </si>
  <si>
    <t>Use of Estimates in the Preparation of Financial Statements</t>
  </si>
  <si>
    <t xml:space="preserve">Use of Estimates in the Preparation of Financial Statements The preparation of these consolidated financial statements in conformity with GAAP requires management to make estimates and assumptions that affect the amounts reported in the consolidated financial statements and accompanying notes. Significant estimates made by management relate to revenue recognition reserves, allowance for doubtful accounts, the underlying inputs for the valuation of assets and liabilities acquired in business combinations, the fair value of reporting units, including forecasted cash flows and weighted average cost of capital used in the Company's goodwill impairment analysis, expected future cash flows used to evaluate the recoverability of long-lived assets, amortization methods and periods, valuation of cost-method investments, certain accrued expenses and other related charges, stock-based compensation, contingent liabilities, tax reserves and recoverability of the Company's net deferred tax assets and related valuation allowance. While the Company believes that such estimates are fair when considered in conjunction with the consolidated financial statements taken as a whole, the actual amounts of such items, when known, could differ from these estimates. </t>
  </si>
  <si>
    <t>Cash and Cash Equivalents and Restricted Cash</t>
  </si>
  <si>
    <t xml:space="preserve">Cash and Cash Equivalents and Restricted Cash Cash and cash equivalents are comprised of highly liquid investments with insignificant interest rate risk and maturities of three months or less at the time of acquisition. The Company held no marketable securities as of December 31, 2016 or 2015. Restricted cash represents amounts required to be set aside by a contractual agreement with an insurer for the settlement of employee medical and dental claims in connection with the Company's domestic health insurance plan and amounts ascribed to a performance guarantee for a demand response program. </t>
  </si>
  <si>
    <t>Revenue Recognition</t>
  </si>
  <si>
    <t xml:space="preserve">Revenue Recognition The Company recognizes revenue in accordance with ASC 605, Revenue Recognition (ASC 605). The Company's customers include enterprises, grid operators, and utilities. The Company derives revenue from the sale of its demand response solutions and EIS and recognizes revenue when persuasive evidence of an arrangement exists, delivery has occurred, the fee is fixed or determinable, and collection is deemed to be reasonably assured. The following is a description of the Company's revenue recognition polices and procedures under ASC 605. Demand Response Revenue from the Company's demand response solutions, which are provided to utility customers and grid operators pursuant to contractual commitments over defined service delivery periods, primarily consists of capacity fees, which are paid to the Company for the commitment to deliver MW through curtailment of energy via a portfolio of C&amp;I end-users, and energy fees, which are paid to the Company for actual MW delivery. Revenue is generally recognized as the Company performs these services during the contractual delivery period. In some cases, fees paid are subject to retroactive refund based on how the Company performs over the entire contractual performance period. In cases where the Company is not able to reliably estimate the amount of fees potentially subject to refund or adjustment, revenue is deferred until the end of the delivery period. The Company's largest customer, PJM Interconnection (PJM), is an electric power grid operator serving the mid-Atlantic region of the United States. The Company currently participates in three PJM programs, referred to as Limited, Extended and Annual. Although each program has a different delivery period, the Company receives payments for all three programs ratably throughout PJM’s fiscal year, which ends May 31. The delivery period for the Limited program is June through September. The delivery period for the Extended program is June through October plus the following May. The delivery period for the Annual program is June through the following May. In all three programs, cash received is subject to retroactive adjustment or refund based on performance during the delivery period. As the Company is unable to reliably estimate this refund amount, revenues are deferred until the completion of the delivery period. Due to the timing of revenue recognition and cash receipts from PJM, significant unbilled or deferred revenue balances may be generated. In addition, contracted payments to C&amp;I end-users may result in significant capitalized incremental direct contract costs and/or accrued capacity payments. In the case of the Limited program, because the delivery period ends before the end of PJM’s fiscal year, a portion of the revenues earned are recorded and accrued as unbilled revenue. The Company recognizes demand response energy revenues when earned. Energy revenue is deemed to be substantive and represents the culmination of a separate earnings process and is recognized when the energy event is initiated by the electric power grid operator or utility customer and the Company has responded under terms of the contract or open market program. During the years ended December 31, 2016, 2015 and 2014 the Company recognized $3,128 , $1,642 , and $26,460 , respectively, of energy event revenues. The Company maintains a reserve for customer adjustments and allowances as a reduction to revenues. In determining the revenue reserve estimate, the Company relies on historical data and known performance adjustments. These factors, and unanticipated changes in the economic and industry environment, could cause the Company’s reserve estimates to differ from actual results. The Company records a provision for estimated customer adjustments and allowances in the same period as the related revenues are recorded. These estimates are based on the specific facts and circumstances of a particular program, analysis of credit memo data, historical customer adjustments, and other known factors. If the data the Company uses to calculate these estimates does not properly reflect reserve requirements, then a change in the allowances would be made in the period in which such a determination was made and revenues in that period could be affected. The Company's revenue reserves were $275 and $975 as of December 31, 2016 and 2015 , respectively. Software: Subscription Software, Procurement Solutions and Professional Service Subscription software revenues are derived from fees paid by customers for access to and use of the Company's EIS, which is a cloud-based solution. Revenue is recognized ratably over the contractual service period, which is typically three years, commencing upon delivery of the EIS to the customer. The Company generally charges an up front fee related to the installation and activation of EIS. In addition, the Company provides professional services related to the implementation of EIS, including training and integrations services. Revenue for the EIS implementation and activation services is recognized as one unit of accounting over the subscription period. Revenue from the sale of energy procurement solutions is derived from fees paid by energy suppliers and energy consumers who utilize the Company's online auction platform. Fees are paid by these customers based on the amount of energy consumed under contracts procured using the Company's auction platform. Revenue is recognized monthly as actual or estimated energy is consumed. To the extent actual energy information is not available, the Company utilizes historical usage data and overall industry trends to estimate usage and adjusts this estimate in the period in which actual usage data is received. To date, differences between actual and estimated usage have not been significant. The Company also provides procurement advisory professional services to commercial and industrial customers. Revenue is recognized as these services are provided. Revenue from professional services is generally recognized as delivered. Revenue from professional services related to the implementation of EIS, which includes training and integration services, is recognized over the term of the EIS subscription. The Company periodically enters into multiple-element arrangements with its customers in which a customer may purchase a combination of EIS and other services, such as demand response, procurement solutions, or professional services. The Company accounts for multi-element arrangements under Accounting Standards Update (ASU) 2009-13, Multiple Element Arrangements , whereby the Company assesses whether each element has standalone value and, if so, determines the relative fair value of each element based on the hierarchy provided by ASU 2009-13, which includes best estimate of selling price, and then allocates value to each element in the arrangement based on its relative selling price and recognizes revenue for each element as it is delivered to the customer. </t>
  </si>
  <si>
    <t>Cost of Revenues</t>
  </si>
  <si>
    <t xml:space="preserve">Cost of Revenues Cost of revenues primarily consist of amounts owed to C&amp;I end-users for their participation in the Company’s demand response network and are generally recognized over the same performance period as the corresponding revenue. The Company enters into contracts with its C&amp;I end-users under which it delivers recurring cash payments to them for the capacity they commit to make available on demand. In certain demand response programs, the Company makes energy payments when a C&amp;I end-user reduces consumption of energy during a demand response event. The demand response equipment and installation costs for the Company’s devices located at its C&amp;I end-user and third-party sites, which monitor energy usage, communicate with C&amp;I end-user sites and, in certain instances, remotely control energy usage to achieve committed capacity, are capitalized and depreciated over the lesser of the remaining estimated customer relationship period or the estimated useful life of the equipment, and this depreciation is reflected in cost of revenues. The Company also includes in cost of revenues the amortization of acquired developed technology, amortization of capitalized internal-use software costs related to its demand response solutions and EIS, telecommunications and data costs incurred as a result of being connected to enterprise customer and C&amp;I end-user sites, the wages and associated benefits that it pays to its professional services personnel for the performance of their services, and related costs of revenue related to the delivery of services of its utility bill management solution. </t>
  </si>
  <si>
    <t>Concentrations of Credit Risk</t>
  </si>
  <si>
    <t xml:space="preserve">Concentrations of Credit Risk Financial instruments that could subject the Company to significant concentrations of credit risk principally consist of cash and cash equivalents, accounts receivable and unbilled revenue. The Company maintains its cash and cash equivalent balances with highly rated financial institutions and as a result, such funds are subject to minimal credit risk. The Company’s significant customers consist of PJM, the Australian Independent Market Operator Wholesale Electricity Market (AEMO), the Korea Power Exchange (KPX) and Southern California Edison Company (SCE). PJM is an electric power grid operator customer in the mid-Atlantic region of the United States that is comprised of multiple utilities and was formed to control the operation of the regional power system, coordinate the supply of electricity, and establish fair and efficient markets. AEMO is an entity that was established to administer and operate the Western Australia wholesale electricity market. KPX is an electric power grid operator in South Korea. SCE is an electrical utility providing service to commercial and residential consumers in southern California. </t>
  </si>
  <si>
    <t>Cost Method Investments</t>
  </si>
  <si>
    <t>Cost-Method Investments The Company accounts for equity investments that do not have a readily determinable fair value in accordance with ASC 325-20, Cost-Method Investments , whereby the investments are initially recorded at historical cost as long-term assets and are periodically assessed for indicators of a reduction to fair value that is other than temporary under the provisions of ASC 320, Investments—Debt and Equity Securities . During 2016, management recorded impairment losses of $1,764 , included in "other expense, net", associated with these cost-method investments due to a decline in fair value that was deemed to be other than temporary. The Company's assessment was based on an evaluation of all available information, including current financial forecasts, recent or pending capital investments and financings related to these cost-method investments. As of December 31, 2016 and 2015, the carrying amount of cost-method investments was $736 and $2,500 , respectively. These investments are subject to ongoing risk given the future financial condition and results of operations of the underlying entities. See Note 7 for further discussion of the Company's fair value considerations.</t>
  </si>
  <si>
    <t>Fair Value of Financial Instruments</t>
  </si>
  <si>
    <t>Fair Value of Financial Instruments The Company measures the fair value of financial instruments pursuant to the guidelines of ASC 820, Fair Value Measurement , (ASC 820) which establishes a fair value hierarchy that prioritizes the inputs used to measure fair value. The hierarchy gives the highest priority to quoted market prices in active markets for identical assets and liabilities (Level 1), then to quoted prices for similar instruments in active markets, quoted prices for identical or similar instruments in markets that are not active and model-based valuation techniques for which all significant assumptions are observable in the market (Level 2), and then to model-based techniques that use significant assumptions not observable in the market (Level 3). See Note 7 for further fair value disclosures.</t>
  </si>
  <si>
    <t>Property and Equipment Property and equipment, which includes computer equipment, office equipment, internal-use software, furniture and fixtures, and leasehold improvements, is stated at cost and depreciated using the straight-line method over the estimated useful lives of the respective assets, ranging from three to ten years. Production equipment is depreciated over the lesser of its useful life or the customer relationship period, which historically has been approximately three years. Leasehold improvements are amortized over their useful life or the remaining lease term, whichever is shorter. Expenditures that improve or extend the life of an asset are capitalized while repairs and maintenance expenditures are expensed as incurred. The estimated useful lives, by asset classification, are as follows: Estimated Useful Life (Years) Production equipment 3 Computers and office equipment 3 Furniture and fixtures 5 Software 3 - 5</t>
  </si>
  <si>
    <t>Software Development Costs</t>
  </si>
  <si>
    <t>Software Development Costs The Company delivers its software as a service to its customers. As a result, certain internal use software development costs qualify for capitalization under the provisions of ASC 350-40, Internal Use Software , as amended by ASU 2015-05. The Company capitalizes the payroll, payroll-related costs and external fees of its employees and external consultants who devote time to the application development stage of internal-use software projects. The Company amortizes these costs on a straight-line basis over the estimated useful life of the software, which is generally three years. The Company’s judgment is required in determining 1) software projects that qualify for capitalization, 2) the point at which various projects enter the stages at which costs may be capitalized, 3) the ongoing value and potential impairment of the capitalized costs, and 4) the estimated useful lives over which the costs are amortized.</t>
  </si>
  <si>
    <t>Business Combinations 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s of acquisition. The fair value of identifiable intangible assets is based on valuations that use information and assumptions provided by the Company. The Company primarily uses the income approach to determine the estimated fair value of identifiable intangible assets, including customer relationships, non-compete agreements and trade names. The Company estimates the fair value of contingent consideration, if applicable, at the time of the acquisition based on its estimated probability of payment using all pertinent information known to the Company at the time. The Company allocates any excess purchase price over the fair value of the net tangible and intangible assets acquired and liabilities assumed to goodwill.</t>
  </si>
  <si>
    <t>Impairment of Property and Equipment</t>
  </si>
  <si>
    <t>Impairment of Long-Lived Assets The Company reviews long-lived assets, including property and equipment and intangible assets, for impairment in accordance with ASC 360, Impairment and Disposal of Long-Lived Assets , whenever events or changes in circumstances indicate that the carrying amount of an asset may not be recoverable over its remaining estimated useful life. Long-lived assets are measured for impairment at the lowest level for which identifiable cash flows are largely independent of the cash flows of other assets or liabilities. In assessing recoverability, the Company makes assumptions regarding estimated future cash flows. To the extent a fair value estimate is required, the Company generally calculates fair value as the present value of estimated future cash flows to be generated by the asset using a risk-adjusted discount rate, or the value indicated by a probable transaction with a third-party. Impairment expense is recognized in the consolidated statement of operations as the amount by which the carrying value of the asset exceeds its fair value. If these assets are not impaired, but their useful lives have decreased, the remaining net book value is amortized over the revised useful life. The Company periodically impairs equipment deployed at third-party locations as a result of the removal of such equipment from these sites prior to the end of the originally estimated life of the arrangement. Impairment charges of $1,104 , $713 , and $1,071 , were included in cost of revenues in the accompanying consolidated statements of operations, for the years ended 2016 , 2015 , and 2014 , respectively. The Company classifies long-lived asset groups as "held for sale" when the Company's Board of Directors approves the sale of the asset group and it is probable that the sale will occur within one year, among other criteria. If the asset group represents a business, goodwill is assigned based on the asset group's fair value relative to the applicable reporting unit in which the business resides. Long-lived assets that are included in the asset group are reclassified to "held for sale" on the consolidated balance sheet and are no longer depreciated or amortized. If the initial carrying value of the asset group exceeds its fair value less cost to sell, the Company adjusts the carrying value of the asset group through an impairment charge. If certain criteria are met, cumulative translation adjustments are assigned to the asset group for purposes of determining its carrying amount. Subsequent changes in fair value, not to exceed the initial carrying value of the asset group, are recorded through earnings until the asset group is sold, at which time the resulting gain or loss is recorded in the consolidated statement of operations with</t>
  </si>
  <si>
    <t>Intangible Assets</t>
  </si>
  <si>
    <t>Intangible Assets The Company amortizes its intangible assets that have finite lives using either the straight-line method or, if reliably determinable, based on the pattern over which the economic benefit of the asset is expected to be consumed utilizing expected undiscounted future cash flows. Amortization is recorded over the estimated useful lives ranging from one to fourteen years. The Company reviews its intangible assets subject to amortization to determine if any adverse conditions exist or a change in circumstances has occurred that would indicate impairment or a change in the remaining useful life. The Company had no indefinite-lived intangible assets as of December 31, 2016 and 2015.</t>
  </si>
  <si>
    <t>Goodwill Goodwill represents the amount of purchase price in excess of the fair values assigned to the underlying identifiable net assets of acquired businesses. In accordance with ASC 350, Intangibles—Goodwill and Other (ASC 350), the Company tests goodwill at the reporting unit level for impairment on an annual basis on November 30 and between annual tests if events or circumstances indicate it is more likely than not that the fair value of a reporting unit is less than its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 adverse action or assessment by a regulator, or the realignment of the Company's organization and management structure. In determining the Company’s reporting units, management considers how the components of the business are managed, whether discrete financial information is available and whether any such components may be aggregated based on economic similarity. As previously discussed, during the first quarter of 2016, the Company commenced operating two reportable segments: Demand Response and Software. Management subsequently concluded that these reportable segments also represented the Company's new reporting units (for purposes of goodwill impairment testing). Accordingly, goodwill was reallocated from the Company’s 2015 reporting units (previously defined as North America Software and Services and International), to the new reporting units (Demand Response and Software) on a relative fair value basis. Subsequent to a reorganization of the business on September 30, 2016, the Company concluded that, as of the November 30, 2016 goodwill testing date, the Company had three reporting units: (1) Demand Response, (2) Subscription Software and Services and (3) Energy Procurement Solutions, with the latter two reporting units falling within the Software reportable segment. Accordingly, goodwill was reallocated from the Company's first quarter 2016 Software reporting unit to the new Subscription Software and Services and Energy Procurement Solutions reporting units on a relative fair value basis. In performing the annual goodwill impairment test, the Company utilizes the two-step approach as currently prescribed under ASC 350. The first step compares the carrying value of the reporting unit to its fair value. If the carrying value exceeds fair value, the second step of the test is performed to measure the amount of impairment loss, if any. The second step of the goodwill impairment test compares the implied fair value of a reporting unit’s goodwill to its carrying value. To calculate the implied fair value of goodwill in the second step, the Company allocates the fair value of the reporting unit to all of the assets and liabilities of that reporting unit (including any previously unrecognized intangible assets) as if the reporting unit had been acquired in a current business combination and the fair value was the price paid to acquire the reporting unit. The excess of the fair value of the reporting unit over the amount assigned to the assets and liabilities of the reporting unit represents the implied fair value of goodwill. If the carrying value of goodwill exceeds the implied fair value of goodwill, an impairment loss is recognized for the difference. In order to determine the fair value of its reporting units, the Company utilizes a discounted cash flow model. The key assumptions that drive fair value in the discounted cash flow model are the discount rates, terminal values, growth and profitability rates, and the amount and timing of expected future cash flows based on management's projected financial information. The Company ensures that the collective fair value of the reporting units reconciles to the market capitalization, which is calculated as the market price per share of the Company's common stock multiplied by common shares outstanding, while taking into consideration a reasonable premium that a market participant would pay to obtain control of the Company (i.e. the control premium). Please refer to Note 5 for further discussion of the Company's current year impairment test.</t>
  </si>
  <si>
    <t>Research and Development Expenses</t>
  </si>
  <si>
    <t>Research and Development Expenses Research and development expenses consist primarily of (a) salaries and related personnel costs, including costs associated with stock-based compensation awards, related to the Company’s research and development personnel, (b) payments to suppliers for design and consulting services, (c) costs relating to the design and development of new demand response solutions and EIS and enhancement of existing demand response solutions and EIS, (d) quality assurance and testing and (e) other related overhead. Costs incurred in research and development are expensed as incurred.</t>
  </si>
  <si>
    <t xml:space="preserve">Stock-Based Compensation The Company grants share-based awards to employees, non-employees, members of the board and advisory board members. The Company accounts for grants of stock-based compensation in accordance with ASC 718, Stock Compensation (ASC 718). The Company accounts for stock-based compensation awards granted to non-employees in accordance with ASC 505-50, Equity Based Payments to Non-Employees, which results in the Company continuing to re-measure the fair value of the non-employee share-based awards until such time as the awards vest. All stock-based awards granted, including grants of stock options, restricted stock and restricted stock units, are recognized in the statement of operations based on their fair value as of the date of grant. As of December 31, 2016, the Company had two stock-based compensation plans, which are more fully described in Notes 11 and 12 . Shares underlying awards of restricted stock and restricted stock units are not transferable until they vest. Restricted stock and restricted stock units typically vest ratably over a three year period from the date of issuance, with certain exceptions. The fair value of restricted stock and restricted stock units, upon which vesting is solely service-based, is expensed ratably over the vesting period. With respect to restricted stock and restricted stock units where vesting contains certain performance-based vesting conditions, the fair value is expensed based on the accelerated attribution method as prescribed by ASC 718. With the exception of certain executives whose employment agreements provide for continued vesting in certain circumstances upon departure, if the employee who received the restricted stock or restricted stock unit leaves the Company prior to the vesting date for any reason, the shares of restricted stock or restricted stock unit are forfeited and returned to the Company. The fair value of stock options is estimated on the date of grant using a lattice valuation model. The lattice model considers characteristics of fair value option pricing that are not available under the Black-Scholes model. Similar to the Black-Scholes model, the lattice model takes into account variables such as expected volatility, dividend yield rate, and risk free interest rate. However, in addition, the lattice model considers the probability that the option will be exercised prior to the end of its contractual life and the probability of termination or retirement of the option holder in computing the value of the option. For these reasons, the Company believes that the lattice model provides a fair value that is more representative of actual experience and future expected experience than the value calculated using the Black-Scholes model. A summary of significant assumptions used to estimate the fair value of stock options granted to employees in 2015 and 2014 is as follows in the table shown below. The Company did not grant stock options in 2016. Year Ended December 31, 2015 2014 Risk-free interest rate 2.5 % 2.5 % Vesting term, in years 2.3 2.2 Expected annual volatility 70 % 70 % Expected dividend yield — — Exit rate pre-vesting 7.70 % 7.70 % Exit rate post-vesting 14.06 % 14.06 % The risk-free interest rate is the rate available as of the option date on zero-coupon U.S. Treasury securities with a term equal to the expected life of the option. Volatility measures the amount that a stock price has fluctuated or is expected to fluctuate during a period. The Company calculates volatility using a component of implied volatility and historical volatility to determine the value of share-based payments. The Company has not paid dividends on its common stock in the past and does not plan to pay any dividends in the foreseeable future. In addition, the terms of the 2014 credit facility preclude the Company from paying dividends. In accordance with ASC 718, the Company records stock-based compensation net of estimated forfeitures. The Company periodically evaluates its employee demographics and historical forfeiture experience to determine if its estimated pre-vesting and post-vesting exit rates need to be revised. During the years ended December 31, 2016 and 2015 , the Company did not change its estimated pre-vesting and post-vesting exit rates. </t>
  </si>
  <si>
    <t>Income Taxes The Company uses the asset and liability method to account for income taxes. Under this method, the Company determines deferred tax assets and liabilities based on the difference between financial reporting and tax bases of its assets and liabilities. The Company measures deferred tax assets and liabilities using enacted tax rates and laws that will be in effect when the differences are expected to reverse. The Company’s deferred tax assets relate primarily to net operating losses and tax credit carryforwards, intangible assets, deferred revenue, and stock-based compensation. The Company has accumulated consolidated net losses since its inception and, as a result, has recorded a valuation allowance against certain of its deferred tax assets given the uncertainty as to the realizability of these assets. Deferred tax liabilities primarily relate to acquisitions, depreciation of property and equipment, and the convertible senior notes issued in 2014. ASC 740, Income Taxes (ASC 740) , prescribes a recognition threshold and measurement criteria for tax positions taken or expected to be taken in a tax return. ASC 740 also provides guidance on derecognition, classification, interest and penalties, accounting in interim periods, disclosure, and transition and defines the criteria that must be met for the benefits of a tax position to be recognized. In the ordinary course of global business, there are many transactions and calculations where the ultimate tax outcome is uncertain. Judgment is required in determining the Company’s worldwide income tax provision. Although the Company believes its estimates are reasonable, no assurance can be given that the final outcome of tax matters will be consistent with its historical income tax accruals, and the differences could have a material impact on the Company’s income tax provision and operating results in the period in which such determination is made.</t>
  </si>
  <si>
    <t>Foreign Currency Translation</t>
  </si>
  <si>
    <t>Foreign Currency Translation The financial statements of the Company’s international subsidiaries are translated in accordance with ASC 830, Foreign Currency Matters (ASC 830), into the Company’s reporting currency, which is the United States dollar. The functional currencies of the Company’s subsidiaries are the local currencies. Assets and liabilities are translated to the United States dollar from the local functional currency at the exchange rate in effect at each balance sheet date. Revenues and expenses are translated using average exchange rates during the respective periods. Foreign currency translation adjustments are recorded as a component of stockholders’ equity within accumulated other comprehensive loss. Prior to translation, the Company remeasures foreign currency denominated assets and liabilities, including certain intercompany balances, which have not been deemed a “long-term investment,” as defined by ASC 830, into the functional currency of the respective entity, resulting in unrealized gains or losses recorded in the consolidated statements of operations within other expense, net. Realized and unrealized losses of $4,400 , $8,040 , and $4,417 , arising from transactions denominated in foreign currencies and the remeasurement of certain intercompany balances, are included in the consolidated statements of operations for the years ended December 31, 2016 , 2015 and 2014 , respectively.</t>
  </si>
  <si>
    <t>Comprehensive (Loss) Income</t>
  </si>
  <si>
    <t>Comprehensive (Loss) Income Comprehensive (loss) income is defined as the change in equity of a business enterprise during a period resulting from transactions and other events and circumstances from non-owner sources. The Company’s comprehensive (loss) income is composed of net (loss) income and foreign currency translation adjustments. As of December 31, 2016 , accumulated other comprehensive loss was comprised entirely of cumulative foreign currency translation adjustments. The Company presents its components of other comprehensive (loss) income, net of related tax effects, which have not been material to date.</t>
  </si>
  <si>
    <t>Related Party Transactions Disclosure</t>
  </si>
  <si>
    <t xml:space="preserve">Related Party Transactions Transactions with related parties that are material to the consolidated financial statements are disclosed. A related party is an entity that can control or significantly influence the management or operating policies of another entity to the extent one of the entities may be prevented from pursuing their own interests. The Company has determined that there were no material related party transactions requiring disclosure in these consolidated financial statements other than as referenced in Note 4 with respect to the sale of a business component to a significant shareholder. </t>
  </si>
  <si>
    <t>Consolidation, Variable Interest Entity, Policy</t>
  </si>
  <si>
    <t>Variable Interest Entities The Company evaluates all legal entities in which it maintains an ownership interest in accordance with ASC 810. ENOC Japan was formed in 2014 for the purpose of providing the Company's demand response services in Japan. ENOC Japan meets the definition of a VIE and management has concluded that the Company is the primary beneficiary of ENOC Japan. Therefore, the Company consolidates the financial results of ENOC Japan and accounts for the remaining 40% as a non-controlling interest. The net assets of ENOC Japan included in the consolidated balance sheets as of December 31, 2016 and 2015 were $582 and $757 , respectively. There are no restrictions on the use of these net assets. The Company and the non-controlling interest holder are mutually responsible for the ongoing funding of the entity, as needed, and may do so through additional investments of the entity's common stock whereby following each round of investments the Company will continue to retain a 60% voting interest. The Company faces financial risks with respect to its investment in ENOC Japan that are inherent in the entity's ongoing business operations.</t>
  </si>
  <si>
    <t>Recent Accounting Pronouncements</t>
  </si>
  <si>
    <t>Recent Accounting Pronouncements Revenue Recognition In May 2014, the FASB issued a new standard related to revenue recognition. Under the new standard and its related amendments (collectively known as ASC 606), revenue is recognized when a customer obtains control of promised goods or services. The amount of revenue recognized will reflect the consideration that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new standard is effective for annual reporting periods beginning after December 15, 2017, with early adoption permitted, but not before the original effective date of annual reporting periods beginning after December 15, 2016. The Company has made the election to early adopt ASC 606 using the modified retrospective method as of January 1, 2017. This approach was applied to all contracts not completed as of January 1, 2017. The adoption of ASC 606 is expected to have a material effect on the Company's consolidated financial statements. In addition to the enhanced footnote disclosures related to customer contracts, the Company anticipates that the most significant impact of the new standard will relate to the timing of revenue recognition for certain demand response contracts and energy procurement contracts. In addition, ASC 606 is expected to change the Company's accounting for costs to obtain and fulfill a contract. The quantitative ranges provided below are estimates of the expected effects of the Company’s adoption of ASC 606. These ranges represent management’s best estimates of the effects of adopting ASC 606 at the time of the preparation of this Annual Report on Form 10-K. The actual impact of ASC 606 is subject to change from these estimates and such change may be significant, pending the completion of the Company’s assessment in the first and second quarters of 2017. In order to complete this assessment, the Company is continuing to update and enhance its internal accounting systems and internal controls over financial reporting. Demand Response Revenue Recognition Several of the Company’s demand response contracts provide customers with a right of refund. In general, if the Company fails to curtail the contracted MW during an emergency or test dispatch, the MW short fall typically results in a penalty that could require the Company to reduce (or in some cases refund) fees paid by the customer during the contract period. Under the guidance in effect prior to the adoption of the new standard, certain demand response contracts that included these penalties resulted in fees that were not fixed or determinable, and therefore revenue was deferred until the fees became fixed, which in some cases was upon completion of the contract. Under the new guidance, variable fees within the transaction price will be estimated and recognized as the Company satisfies its performance obligation, subject to a constraint. As a result, the Company expects that revenue recognition for its demand response contracts will more closely align with its efforts to provide services to the customer under ASC 606. The Company anticipates that the adoption of ASC 606 associated with open demand response contracts as of January 1, 2017 will result in a decrease to accumulated deficit of less than $2,000 . This anticipated adjustment represents the gross margin on approximately $3,500 to $4,500 of revenue deferred as of December 31, 2016 under current guidance. Gross margin reflects revenue less cost of revenue, which includes direct and incremental payments to C&amp;I end-users. In addition to the contracts that are expected to impact accumulated deficit, there are various demand response contracts with performance obligations commencing in 2017 that are expected to have a material impact on the Company’s future quarterly and annual revenues as a result of the application of ASC 606. For example: • The six month delivery period for the PJM Extended program includes June 2017 through October 2017 plus May 2018. The Company anticipates that total contractual fees, prior to any performance-related penalties, will be approximately $130,000 for this program. • The Company expects to participate in approximately six demand response programs for which the delivery period spans the second and third quarters of 2017. Applying the recognition criteria under the current standard, revenue associated with these programs would have been deferred until the completion of the respective delivery period. Applying the guidance in ASC 606, the Company anticipates revenues under these programs to be recognized throughout the related delivery period as the Company satisfies its performance obligations to the extent that it is probable that a significant reversal of cumulative revenue recognized to date will not occur. The amount and timing of revenue recognized for these programs is impacted by the occurrence of future dispatch events, and the Company's estimated performance during these dispatch events, and, therefore, the actual revenue to be recognized over the delivery period may be different than contractual revenues. Procurement Auction Revenue Recognition The Company operates an auction platform that streamlines the competitive bidding process between energy suppliers and end-users of energy. The Company receives a fee from the energy supplier based on the end-user’s energy consumption under contracts procured through the auction platform. Under the guidance in effect prior to the adoption of the new standard, revenue is recognized as the end-user consumes energy under the procured contract. Under the new guidance, the variable fee paid by the energy supplier will be estimated and recognized when the Company satisfies its performance obligation (generally upon completion of the auction), to the extent that it is probable that a significant reversal in the amount of cumulative revenue recognized to date will not occur. The Company anticipates this change in the timing of revenue recognition for open procurement contracts as of January 1, 2017 will result in a decrease to accumulated deficit of between $30,000 and $35,000 . The Company is currently evaluating the impact of the change in the timing of revenue recognition on the accounting for certain costs to attract end-users of energy to the auction platform. The timing of revenue recognition under ASC 606 is anticipated to generate greater variability in quarterly revenues (relative to the current guidance), as the volume and size of new contracts will have a larger "in-period" impact on reported revenue. Other Revenue Streams The Company derives subscription software revenues from fees paid by customers for access to and use of its cloud-based EIS. The Company does not anticipate that the adoption of ASC 606 will have a material impact on these revenue streams. The Company also provides customized professional service solutions intended to i) help customers manage energy usage and spend and ii) enhance the implementation of subscription software, including training and integration services. In certain contracts, the Company may bundle various solutions offerings resulting in arrangements with multiple deliverables. Aggregate revenue under these arrangements is less than 5% of consolidated revenues. The Company is currently evaluating the impact of the adoption of ASC 606 on these revenue streams. Costs to Obtain or Fulfill a Contract Commissions are paid to internal sales representatives as compensation for obtaining subscription software, professional service and procurement solution contracts. Under ASC 606, the Company will capitalize commissions that are incremental as a result of obtaining customer contracts and costs incurred to fulfill a customer contract if those costs are not within the scope of another topic within the accounting literature and meet the specified criteria. Assets recognized for costs to obtain or fulfill a contract will be expensed as the Company transfers the related services to the customer. These assets will be periodically assessed for impairment. The Company anticipates that the adoption of ASC 606 will decrease accumulated deficit by $3,000 to $6,000 as of January 1, 2017 related to the capitalization of costs to obtain or fulfill open contracts. Other Recent Accounting Pronouncements In February 2017, the FASB issued ASU 2017-05, Clarifying the Scope of Asset Derecognition Guidance and Accounting for Partial Sales of Nonfinancial Assets (ASU 2017-05). ASU 2017-05 clarifies the scope of Subtopic 610-20, Other Income-Gains and Losses from the Derecognition of Nonfinancial Assets (Subtopic 610-20), which was issued in May 2014 as part of ASC 606 and provides guidance for the recognition of gains and losses from the transfer of nonfinancial assets in contracts with noncustomers. ASU 2017-05 must be adopted at the same time as ASC 606. The Company adopted this guidance as of January 1, 2017 using the modified retrospective method consistent with its adoption of ASC 606. The adoption of ASU 2017-05 and Subtopic 610-20 is not expected to have an impact on the Company's consolidated financial statements. In January 2017, the FASB issued ASU 2017-04, Simplifying the Test for Goodwill Impairment (ASU 2017-04). The new guidance eliminates Step 2 from the goodwill impairment test and, alternatively, requires that an entity should measure the impairment of goodwill assigned to a reporting unit if the carrying value of assets and liabilities assigned to the reporting unit, including goodwill, exceed the reporting unit's fair value. The new guidance must be adopted for annual and interim goodwill tests in fiscal years beginning after December 15, 2019. Early adoption is permitted for impairment calculations performed on testing dates after January 1, 2017. The Company adopted the new guidance as of January 1, 2017. The adoption did not impact the Company's goodwill impairment test performed as of November 30, 2016. The Company does not expect that the adoption of the new guidance will materially impact future goodwill impairment charges. However, the Company expects that the elimination of Step 2 will simplify the measurement of future goodwill impairment charges, if any. The Company adopted ASU 2017-04 on January 1, 2017 and applied the guidance to the impairment calculation that was triggered as of the result of the increased net assets generated upon adoption of ASC 606, as further discussed in Note 5. Also in January 2017, the FASB issued ASU 2017-01, Clarifying the Definition of a Business (ASU 2017-01). The new guidance clarifies the definition of a business for purposes of determining whether transactions should be accounted for as the acquisition or disposal of a business, and impacts all standards applicable to entities that meet the definition of a business. The Company early-adopted the new guidance as of January 1, 2017 prospectively as is permitted by the standard. The adoption of ASU 2017-01 did not have an impact on the Company's consolidated financial statements. In March 2016, the FASB issued ASU 2016-09, Improvements to Employee Share-Based Payment Accounting (ASU 2016-09). ASU 2016-09 simplifies several aspects of the accounting for stock-based compensation. • On a prospective basis, all income tax effects of awards should be recognized in the statement of operations as tax expense or benefit at the time the awards vest or are settled, rather than excess tax benefits and certain deficiencies being recorded as additional paid in capital, and eliminates the requirement that excess tax benefits be realized through a reduction in income taxes payable before they can be recognized. • The Company permits employees to elect to satisfy their statutory withholding requirements by allowing the Company to withhold shares that would otherwise be transferred to the employee upon vesting or exercise of the award. The new guidance provides that in assessing whether an entity has withheld amounts that exceed the statutory minimum, the entity may reference the highest statutory rate of the employee's jurisdiction. In addition, the new guidance clarifies that payments made for stock-based award minimum tax withholdings should be classified as financing activities on the statement of cash flows. • Entities are required to elect the method of accounting for forfeitures of share-based payments, either by recognizing such forfeitures as they occur or estimating the number of awards expected to be forfeited and adjusting such estimate when it is deemed likely to change. The Company has elected to continue to estimate forfeitures under the current guidance. ASU 2016-09 is effective for the Company's fiscal year ending December 31, 2017 and interim periods therein. The Company adopted the new guidance effective January 1, 2017. The related financial statement impacts of adopting the above aspects of this ASU are not expected to be material to the Company’s consolidated financial statement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The standard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does not anticipate that it will early adopt the new standard. The Company is currently evaluating the effect of the standard on its consolidated financial statements and related disclosures. The Company expects that the new guidance will require a material increase in the Company's long-lived assets, and a corresponding increase to long-term obligations, associated with its leased office space. In January 2016, the FASB issued ASU 2016-01, Recognition and Measurement of Financial Assets and Financial Liabilities (ASU 2016-01), which provides new guidance on recognition and measurement of financial assets and financial liabilities. ASU 2016-01 will primarily impact the accounting for equity investments whereby equity investments in unconsolidated entities (other than those accounted for under the equity method of accounting) will generally be measured at fair value with changes in fair value recognized through earnings. The Company has equity investments that do not have a readily determinable fair value and have a carrying value of $736 as of December 31, 2016. Under ASU 2016-01, these investments will be measured at cost, less any impairment, plus or minus change resulting from observable price changes in orderly transactions for identical or similar investments of the same issuer. In general, the new guidance will require modified retrospective application to all outstanding instruments, with a cumulative effect adjustment recorded to opening retained earnings. This guidance will be effective January 1, 2018 for the Company. The Company does not anticipate the adoption of this guidance will have a material effect on its consolidated statements and related disclosures.</t>
  </si>
  <si>
    <t>Operating Leases</t>
  </si>
  <si>
    <t xml:space="preserve">Operating Leases The Company leases office space under various operating leases. In addition to rent, the leases require the Company to pay for taxes, insurance, maintenance and other operating expenses. Certain of these leases provided rent holidays at their inception and contain escalation clauses. The Company recognizes rent expense on a straight-line basis over the term of the lease, excluding renewal periods, unless renewal of the lease is reasonably assured. The Company's corporate headquarters lease also contains certain provisions requiring the Company to restore certain aspects of the leased space to its initial condition. The Company recorded the estimated fair value of these asset retirement obligations as the related leasehold improvements were incurred and is accreting the liability to fair value over the life of the lease as a component of operating expenses. </t>
  </si>
  <si>
    <t>Description of Business and Summary of Significant Accounting Policies (Tables)</t>
  </si>
  <si>
    <t>Cash, Cash Equivalents, Restricted Cash and Restricted Cash Equivalents</t>
  </si>
  <si>
    <t xml:space="preserve">The following table provides a reconciliation of cash, cash equivalents and restricted cash reported on the consolidated balance sheets that sum to the total of the same such amounts shown in the consolidated statement of cash flows: Year Ended December 31, 2016 2015 2014 2013 Cash and cash equivalents $ 97,993 $ 138,120 $ 254,351 $ 149,189 Restricted cash 1,062 464 813 1,834 Total cash, cash equivalents and restricted cash shown in the consolidated statement of cash flows $ 99,055 $ 138,584 $ 255,164 $ 151,023 </t>
  </si>
  <si>
    <t>Summary of the Company's Significant Customers</t>
  </si>
  <si>
    <t>The following table presents revenue generated from the Company’s significant customers, comprising more than 10% of the Company’s consolidated revenues for the years ended December 31, 2016 , 2015 or 2014 . Years Ended December 31, 2016 2015 2014 Revenues % of Total Revenues % of Total Revenues % of Total PJM $ 179,465 44 % $ 161,743 40 % $ 246,405 52 % AEMO n/a &lt; 10% $ 28,138 7 % $ 54,930 12 % The following table presents customers who comprised 10% or more of the Company’s accounts receivable balance. Years Ended December 31, 2016 2015 2014 PJM 11 % 16 % 21 % KPX 21 % &lt; 10% &lt; 10% AEMO &lt; 10% 11 % 12 % SCE &lt; 10% &lt; 10% 17 %</t>
  </si>
  <si>
    <t>Estimated Useful Lives, by Asset Classification</t>
  </si>
  <si>
    <t>The estimated useful lives, by asset classification, are as follows: Estimated Useful Life (Years) Production equipment 3 Computers and office equipment 3 Furniture and fixtures 5 Software 3 - 5</t>
  </si>
  <si>
    <t>Assumptions Used to Estimate Fair Value of Stock Options</t>
  </si>
  <si>
    <t>A summary of significant assumptions used to estimate the fair value of stock options granted to employees in 2015 and 2014 is as follows in the table shown below. The Company did not grant stock options in 2016. Year Ended December 31, 2015 2014 Risk-free interest rate 2.5 % 2.5 % Vesting term, in years 2.3 2.2 Expected annual volatility 70 % 70 % Expected dividend yield — — Exit rate pre-vesting 7.70 % 7.70 % Exit rate post-vesting 14.06 % 14.06 %</t>
  </si>
  <si>
    <t>Segment Information (Tables)</t>
  </si>
  <si>
    <t>Reconciliation of Revenue from Segments</t>
  </si>
  <si>
    <t>The following table presents segment revenue and segment adjusted EBITDA, along with the reconciliation of segment adjusted EBITDA to consolidated income (loss) before income tax: Years Ended December 31, Revenues: 2016 2015 2014 Demand Response Grid operator $ 274,728 $ 258,008 $ 368,829 Utility 61,938 59,784 64,027 Total Demand Response Revenue 336,666 317,792 432,856 Software Subscription software 24,799 19,885 13,880 Procurement solutions 35,603 36,428 5,733 Professional services 6,891 25,479 19,479 Total Software Revenue 67,293 81,792 39,092 Consolidated Revenue $ 403,959 $ 399,584 $ 471,948</t>
  </si>
  <si>
    <t>Reconciliation of Segment Adjusted EBITDA</t>
  </si>
  <si>
    <t xml:space="preserve"> Years Ended December 31, 2016 2015 2014 Segment Adjusted EBITDA: Demand Response adjusted EBITDA $ 68,427 $ 52,274 $ 128,670 Software adjusted EBITDA (53,505 ) (58,300 ) (38,551 ) Total Segment adjusted EBITDA 14,922 (6,026 ) 90,119 Reconciliation to consolidated income (loss) before income tax Corporate unallocated expenses (18,905 ) (18,033 ) (19,726 ) Depreciation, amortization and asset impairments (1) (34,151 ) (40,287 ) (31,417 ) Stock-based compensation (12,455 ) (14,585 ) (16,063 ) Restructuring charges (Note 3) (7,519 ) — — Net gains on sale of businesses (Note 4) 19,875 2,991 6,962 Direct and incremental (expenses) gains associated with acquisitions, divestitures, reorganizations and escrow settlements (2) 2,713 (3,222 ) (3,550 ) Impairment of goodwill — (108,763 ) — Gain on extinguishment of debt — 9,230 — Noncontrolling interest expense (68 ) (43 ) (97 ) Interest and other income (expense), net (12,929 ) (16,390 ) (8,355 ) Consolidated income (loss) before income tax $ (48,517 ) $ (195,128 ) $ 17,873 (1) Includes impairments of production equipment no longer in operation. (2) Includes expenses that are direct and incremental to business acquisitions and divestitures, including third-party professional fees for legal, accounting and valuation services; employee related costs associated with reorganizing the business; and a gain recorded in the year ended December 31, 2016 associated with the recovery of an escrow settlement claim as further described in Note 15 .</t>
  </si>
  <si>
    <t>Revenue from External Customers by Geographic Areas</t>
  </si>
  <si>
    <t xml:space="preserve"> Year Ended December 31, 2016 2015 2014 United States 77 % 78 % 79 % Australia 7 7 12 South Korea 7 4 — All other 9 11 9 Total 100 % 100 % 100 %</t>
  </si>
  <si>
    <t>Restructuring Activities and Asset Impairment Charges (Tables)</t>
  </si>
  <si>
    <t>Restructuring and Related Costs</t>
  </si>
  <si>
    <t>The following table summarizes the current year restructuring and asset impairment activities. These charges are included in "restructuring and asset impairment charges" on the consolidated statements of operations. Employee Related Contract Terminations Impairment of Long-Lived Assets Total Accrued restructuring liability at January 1, 2016 $ — $ — $ — $ — Charges 3,842 719 2,958 7,519 Cash payments (2,818 ) (690 ) — (3,508 ) Adjustments for non-cash items — — (2,958 ) (2,958 ) Accrued restructuring liability at December 31, 2016 $ 1,024 $ 29 $ — $ 1,053</t>
  </si>
  <si>
    <t>Sale of Businesses and Assets Held for Sale (Tables)</t>
  </si>
  <si>
    <t>Gains (losses) from sale or divestiture of businesses and long-lived assets</t>
  </si>
  <si>
    <t>The following table summarizes the gains from the sale or divestiture of businesses and long-lived asset groups for the three years ended December 31, 2016: Year Ended December 31, Entity 2016 2015 2014 Utility Programs Group $ 17,333 $ — $ — UCE 2,542 — — Demand Response Resources — 2,991 2,171 Utility Solutions Consulting — — 3,737 Valley Tracker — — 1,054 Total gains on sale of businesses and long-lived assets $ 19,875 $ 2,991 $ 6,962</t>
  </si>
  <si>
    <t>Disposal Groups, Including Discontinued Operations</t>
  </si>
  <si>
    <t>The following table summarizes the calculation of the gains and losses as well as net assets sold associated with the sale of businesses that were transacted during the year ended December 31, 2016: UPG UCE Total Sale price $ 14,496 $ 11,500 $ 25,996 Less: Net working capital deficit (1) (4,269 ) (849 ) (5,118 ) Fixed assets — 128 128 Intangible assets — 5,655 5,655 Goodwill 1,357 1,025 2,382 Net deferred tax liabilities — (92 ) (92 ) Net (liabilities) assets sold (2,912 ) 5,867 2,955 Cumulative translation losses include in long-lived asset group — 2,403 2,403 Direct and incremental transaction costs 75 688 763 Gains on sale of businesses $ 17,333 $ 2,542 $ 19,875 (1) Net working capital deficit primarily includes deferred revenue partially offset by accounts receivable.</t>
  </si>
  <si>
    <t>Goodwill and Intangible Assets Goodwill &amp; Intangibles (Tables)</t>
  </si>
  <si>
    <t>Goodwill Roll Forward</t>
  </si>
  <si>
    <t>The following table rolls forward goodwill by reportable segment for the years ended December 31, 2016 and 2015 : EnerNOC, Inc. Demand Response Software Total Goodwill (1) Balance at December 31, 2014 $ 114,939 $ 114,939 Acquisitions 39,579 39,579 Impairment charge (108,763 ) (108,763 ) Disposals (750 ) (750 ) Foreign exchange (5,445 ) (5,445 ) Tax adjustment (2) 187 187 Balance at December 31, 2015 (1) 39,747 $ — $ — 39,747 Transfers (39,747 ) 27,391 12,356 — Foreign exchange — (631 ) (72 ) (703 ) Sale of business components (Note 4) — — (2,382 ) (2,382 ) Balance at December 31, 2016 (1) $ — $ 26,760 $ 9,902 $ 36,662 (1) Accumulated impairment losses as of December 31, 2016 and 2015 were $108,763 . (2) Purchase price adjustment related to acquisition of Pulse Energy associated with acquired deferred taxes.</t>
  </si>
  <si>
    <t>Summary of Gross Carrying Amount and Accumulated Amortization of Definite-Lived Intangible Assets</t>
  </si>
  <si>
    <t>The following table provides the gross carrying amount and related accumulated amortization of the Company’s definite-lived intangible assets as of December 31, 2016 and December 31, 2015 : Weighted Average Amortization Period (in years) December 31, 2016 2015 Gross Carrying Amount Accumulated Amortization Gross Carrying Amount Accumulated Amortization Customer relationships 5.5 $ 51,029 $ (26,231 ) $ 60,938 $ (26,043 ) Customer contracts 0.6 7,993 (7,789 ) 8,042 (6,786 ) Employment agreements and non-compete agreements 0.6 941 (844 ) 3,055 (2,283 ) Software 2.3 536 (212 ) 170 (170 ) Developed technology 3.0 15,597 (5,307 ) 24,168 (6,867 ) Trade name 0.0 344 (344 ) 1,087 (1,035 ) Patents 3.3 180 (122 ) 180 (104 ) Total $ 76,620 $ (40,849 ) $ 97,640 $ (43,288 )</t>
  </si>
  <si>
    <t>Finite-lived Intangible Assets Amortization Expense</t>
  </si>
  <si>
    <t>A summary is as follows: Years Ended December 31, 2016 2015 2014 Amortization expense included in cost of revenues $ 2,184 $ 3,943 $ 1,760 Amortization expense included in operating expenses 9,162 11,309 7,492 Total amortization expense $ 11,346 $ 15,252 $ 9,252</t>
  </si>
  <si>
    <t>Net (Loss) Income Per Share (Tables)</t>
  </si>
  <si>
    <t>Computation of Basic and Diluted Net Income (Loss) per Share</t>
  </si>
  <si>
    <t>The computation of basic and diluted net (loss) income per share is as follows (in thousands, except per share information): Year Ended December 31, Numerator: 2016 2015 2014 Net (loss) income for basic earnings per share $ (50,410 ) $ (185,075 ) $ 12,094 ADD: Interest expense related to convertible notes — — — Net (loss) income for diluted earnings per share $ (50,410 ) $ (185,075 ) $ 12,094</t>
  </si>
  <si>
    <t>Reconciliation of Basic and Diluted Share Amounts</t>
  </si>
  <si>
    <t>Denominator: Basic weighted average common shares outstanding 29,328,872 28,432,974 27,857,026 Weighted average common stock equivalents — — 933,639 Diluted weighted average common shares outstanding 29,328,872 28,432,974 28,790,665 Basic net (loss) income per share $ (1.72 ) $ (6.51 ) $ 0.43 Diluted net (loss) income per share $ (1.72 ) $ (6.51 ) $ 0.42 Weighted average anti-dilutive shares related to: Incremental shares from assumed conversion of convertible notes 4,576,630 5,712,862 2,151,754 Stock options 243,879 432,166 — Nonvested restricted stock 1,277,234 2,124,833 335,849 Restricted stock units 582,530 60,839 7,924</t>
  </si>
  <si>
    <t>(Tables)</t>
  </si>
  <si>
    <t>Convertible Debt</t>
  </si>
  <si>
    <t>The following table presents fair value information related to the Company's Convertible Notes: December 31, 2016 December 31, 2015 Principal amount outstanding $ 126,800 $ 126,800 Less: debt discount and issuance costs (11,577 ) (15,546 ) Carrying value, including unamortized debt discount and issuance costs 115,223 111,254 Fair value $ 100,648 $ 73,624</t>
  </si>
  <si>
    <t>Assets and Liabilities Measured at Fair Value on Recurring Basis</t>
  </si>
  <si>
    <t xml:space="preserve">The following table presents the assets and liabilities measured at fair value on a recurring basis at December 31, 2016 and December 31, 2015 : Totals Quoted Prices in Active Markets for Identical Assets (Level 1) Significant Other Observable Inputs (Level 2) Unobservable Inputs (Level 3) Fair Value Measurement at December 31, 2016 Assets: Money market funds $ 76,008 $ 76,008 $ — $ — Fair Value Measurement at December 31, 2015 Assets: Money market funds $ 115,847 $ 115,847 $ — $ — Liabilities: Contingent purchase price consideration (1) $ 840 $ — $ — $ 840 (1) The contingent purchase price consideration as of December 31, 2015 relates to the Company's 2014 acquisition of Activation Energy DSU Limited and was reflected in accrued expense and other current liabilities as of December 31, 2015. The amount was paid in full in February 2016. </t>
  </si>
  <si>
    <t>Schedule of Rollforward of Level 3 Assets and Liabilities</t>
  </si>
  <si>
    <t>The following is a rollforward of the Level 3 assets and liabilities from January 1, 2014 through December 31, 2016 : Liabilities Fair Value as of December 31, 2014 $ 649 Cash payment during the period (277 ) Increase due to change in assumptions and present value accretion 542 Change due to movement in foreign exchange rates (74 ) Fair Value as of December 31, 2015 840 Cash payment during the period (840 ) Fair Value as of December 31, 2016 $ —</t>
  </si>
  <si>
    <t>Allowance for Doubtful Accounts (Tables)</t>
  </si>
  <si>
    <t>Summary of Changes in Company's Allowance for Doubtful Accounts</t>
  </si>
  <si>
    <t>Below is a summary of the changes in the Company’s allowance for doubtful accounts for the years ended December 31, 2016 , 2015 and 2014 : Balance at Beginning of Period Additions Charged to Expense Deductions—Write-offs, Payments and Other Adjustments Balance at End of Period Year ended December 31, 2016 $ 947 $ 469 $ (334 ) $ 1,082 Year ended December 31, 2015 $ 679 $ 1,428 $ (1,160 ) $ 947 Year ended December 31, 2014 $ 454 $ 468 $ (243 ) $ 679</t>
  </si>
  <si>
    <t>Property and Equipment (Tables)</t>
  </si>
  <si>
    <t>Schedule of Property and Equipment</t>
  </si>
  <si>
    <t>Property and equipment as of December 31, 2016 and December 31, 2015 consisted of the following: December 31, 2016 December 31, 2015 Computers and office equipment $ 18,074 $ 30,309 Furniture and fixtures 5,343 5,868 Software 40,226 50,203 Back-up generators 8,057 8,405 Production equipment 45,563 48,819 Leasehold improvements 15,603 18,146 Construction-in-progress 3,205 2,731 136,071 164,481 Accumulated depreciation (97,243 ) (114,828 ) Property and equipment, net $ 38,828 $ 49,653</t>
  </si>
  <si>
    <t>Schedule of Capitalized Software Development Costs</t>
  </si>
  <si>
    <t>The following rolls forward capitalized internal use software development costs, that are a component of the "Software" category above: Cost Accumulated Amortization Net Balance as of December 31, 2015 $ 44,763 $ 34,702 $ 10,061 Costs capitalized 9,781 — 9,781 Amortization (1) — 7,254 (7,254 ) Retirement of fully amortized software development costs (16,319 ) (16,319 ) — Balance as of December 31, 2016 $ 38,225 $ 25,637 $ 12,588 (1) Amortization of capitalized software development costs was $6,980 and $6,162 for the years ended December 31, 2015 and 2014 , respectively.</t>
  </si>
  <si>
    <t>Borrowings and Credit Arrangements (Tables)</t>
  </si>
  <si>
    <t>Summary of Interest Expense</t>
  </si>
  <si>
    <t>Interest expense under the Convertible Notes is as follows: Year Ended December 31, 2016 2015 2014 Accretion of debt discount and issuance costs $ 3,969 $ 4,699 $ 1,712 2.25% accrued interest 2,845 3,532 1,330 Total interest expense from Convertible Notes $ 6,814 $ 8,231 $ 3,042</t>
  </si>
  <si>
    <t>Stockholders' Equity Stockholders' Equity (Tables)</t>
  </si>
  <si>
    <t>Statement of Stockholders' Equity [Abstract]</t>
  </si>
  <si>
    <t>Reclassification out of Accumulated Other Comprehensive Income [Table Text Block]</t>
  </si>
  <si>
    <t>Changes in accumulated other comprehensive (income) loss, which are entirely comprised of foreign currency translation adjustment, net of tax, are as follows: Accumulated Other Comprehensive (Income) Loss Foreign Currency Translation Adjustments Balance at December 31, 2014 $ 4,752 Other comprehensive loss during 2015 3,772 Balance at December 31, 2015 8,524 Other comprehensive income before reclassifications during 2016 (3,644 ) Reclassification due to liquidation of a foreign entity (Note 4) (2,403 ) Balance at December 31, 2016 $ 2,477</t>
  </si>
  <si>
    <t>Stock-Based Compensation (Tables)</t>
  </si>
  <si>
    <t>Share-based Compensation Arrangement by Share-based Payment Award [Line Items]</t>
  </si>
  <si>
    <t>Schedule of Share-based Compensation, Stock Options, Activity</t>
  </si>
  <si>
    <t>The following is a summary of the Company’s stock option activity during the year ended December 31, 2016 : Year Ended December 31, 2016 Number of Shares Underlying Options Weighted– Average Exercise Price Per Share Aggregate Weighted Average Remaining Life (in years) Outstanding at December 31, 2015 610,855 $ 18.93 Granted — — Exercised (111,667 ) 0.51 Cancelled (254,944 ) 23.77 Outstanding at December 31, 2016 244,244 $ 22.30 $ — Exercisable at end of period 239,748 $ 22.51 $ — 2.0 Vested or expected to vest at December 31, 2016 243,835 $ 22.31 $ — 2.0</t>
  </si>
  <si>
    <t>Schedule of Employee Service Share-based Compensation, Allocation of Recognized Period Costs [Table Text Block]</t>
  </si>
  <si>
    <t>Stock-based compensation recorded in the consolidated statements of operations was as follows: Year Ended December 31, 2016 2015 2014 Selling and marketing expenses $ 3,287 $ 4,316 $ 5,488 General and administrative expenses 7,904 8,907 9,225 Research and development expenses 1,264 1,362 1,350 Total (1) $ 12,455 $ 14,585 $ 16,063 (1) Stock-based compensation expense for the year ended December 31, 2015 includes $499 related to the acquisition of World Energy that was settled with the equivalent cash payments.</t>
  </si>
  <si>
    <t>Restricted Stock</t>
  </si>
  <si>
    <t>Summary of Company's Restricted Stock and Restricted Stock Units Activity</t>
  </si>
  <si>
    <t>The following table summarizes the Company’s restricted stock activity during the year ended December 31, 2016 : Number of Shares Weighted Average Grant Date Fair Value Per Share Nonvested at December 31, 2015 2,294,691 $ 14.20 Granted 897,650 6.87 Vested (978,539 ) 13.69 Cancelled (838,835 ) 10.64 Nonvested at December 31, 2016 1,374,967 $ 11.71</t>
  </si>
  <si>
    <t>Restricted Stock Units</t>
  </si>
  <si>
    <t>The following table summarizes the Company’s restricted stock unit activity during the year ended December 31, 2016 : Number of Shares Weighted Average Grant Date Fair Value Per Share Nonvested at December 31, 2015 258,983 $ 15.27 Granted 710,750 6.15 Vested (45,461 ) 9.21 Cancelled (218,421 ) 7.44 Nonvested at December 31, 2016 705,851 $ 8.90</t>
  </si>
  <si>
    <t>Income Taxes (Tables)</t>
  </si>
  <si>
    <t>Summary of Sources of Income (Loss) Before Provision for Income Tax</t>
  </si>
  <si>
    <t>The sources of (loss) income before the benefit from or provision for income tax are as follows: Year Ended December 31, 2016 2015 2014 United States $ (36,763 ) $ (153,844 ) $ 24,594 International (11,754 ) (41,284 ) (6,721 ) Total (loss) income before income tax $ (48,517 ) $ (195,128 ) $ 17,873</t>
  </si>
  <si>
    <t>Provision for Income Taxes</t>
  </si>
  <si>
    <t>The provision for income tax consists of the following: Year Ended December 31, 2016 2015 2014 Current Federal $ 1,217 $ (56 ) $ 17 State (275 ) 376 1,419 Foreign 1,513 1,090 4,392 Subtotal, current income tax provision 2,455 1,410 5,828 Deferred Federal — (7,202 ) 898 State — (2,698 ) 530 Foreign (494 ) (1,520 ) (1,380 ) Subtotal, deferred income tax (benefit) provision (494 ) (11,420 ) 48 Provision for (benefit from) income tax $ 1,961 $ (10,010 ) $ 5,876</t>
  </si>
  <si>
    <t>Reconciliation of Income Tax Expense at Statutory Tax Rate</t>
  </si>
  <si>
    <t>A reconciliation of income tax expense/(benefit) in the consolidated financial statements to the statutory tax rate is as follows: Year Ended December 31, 2016 2015 2014 Federal income tax at statutory federal rate 35.0 % 35.0 % 35.0 % State taxes, net of federal benefit 1.8 3.2 8.2 Uncertain tax positions — — 6.4 Foreign rate differences (6.3 ) (1.4 ) 6.2 Non-deductible stock-based compensation expense (7.7 ) (0.6 ) 3.5 Convertible debt discount accretion — — 3.3 Foreign withholding (2.3 ) (0.1 ) 2.5 Basis difference on sale of foreign subsidiary 9.3 — — Acquisition costs — (0.5 ) 2.0 Credits 0.1 0.2 (1.2 ) Goodwill impairment — (8.8 ) — Unrealized foreign exchange loss (3.1 ) — — Other permanent items (0.5 ) (0.3 ) 3.6 Other 0.7 (1.7 ) (4.5 ) Change in valuation allowance (31.0 ) (19.9 ) (32.1 ) Effective income tax rate (4.0 )% 5.1 % 32.9 %</t>
  </si>
  <si>
    <t>Deferred Income Tax Assets (Liabilities)</t>
  </si>
  <si>
    <t>Deferred income tax assets (liabilities) consisted of the following: Year Ended December 31, 2016 2015 Deferred income tax assets: Net operating loss carryforwards $ 43,768 $ 28,855 Tax deductible goodwill 12,025 14,537 Intangible assets 976 — Reserves and accruals 5,183 5,210 Deferred revenue 2,250 2,251 Deferred rent 2,496 3,249 Stock awards 3,385 7,450 Tax credits and other 4,536 5,338 Total deferred income tax assets 74,619 66,890 Deferred income tax liabilities: Property and equipment (6,811 ) (8,182 ) Convertible Notes (4,081 ) (5,360 ) Intangible assets — (2,973 ) Other — (80 ) Total deferred income tax liabilities (10,892 ) (16,595 ) Net deferred income tax assets before valuation allowance 63,727 50,295 Valuation allowance (63,105 ) (50,192 ) Net deferred tax asset $ 622 $ 103</t>
  </si>
  <si>
    <t>Activity Related to Unrecognized Tax Benefits</t>
  </si>
  <si>
    <t>Activity related to unrecognized tax benefits was as follows: Balance at December 31, 2013 $ 554 Adjustments based on tax positions related to prior year 1,171 Additions based on tax positions related to the current year 69 Balance at December 31, 2014 $ 1,794 Adjustments based on tax positions related to prior year (52 ) Additions based on tax positions related to the current year 85 Balance at December 31, 2015 $ 1,827 Adjustments based on tax positions related to prior year (25 ) Additions based on tax positions related to the current year 656 Balance at December 31, 2016 $ 2,458</t>
  </si>
  <si>
    <t>Commitments and Contingencies (Tables)</t>
  </si>
  <si>
    <t>Future Minimum Lease Payments for Operating Leases</t>
  </si>
  <si>
    <t>At December 31, 2016 , future minimum lease payments for operating leases with noncancelable terms of more than one year were as follows: Operating Leases 2017 $ 7,944 2018 7,931 2019 7,388 2020 3,826 2021 419 Thereafter 292 Total minimum lease payments (not reduced by sublease rentals) $ 27,800</t>
  </si>
  <si>
    <t>Business Combinations (Tables)</t>
  </si>
  <si>
    <t>Components and Preliminary Allocation of Purchase Price</t>
  </si>
  <si>
    <t xml:space="preserve">Details of the transactions, including the components and allocation of the purchase price, and components of consideration are outlined, by entity, in the following table. World Energy Pulse Energy EnTech Entelios Activation Energy ULC Date of Acquisition January 2015 December 2014 April 2014 February 2014 February 2014 April 2014 Net tangible assets acquired: $ 826 $ 287 $ 1,208 $ (50 ) $ 752 $ 476 Identifiable intangible assets: Developed technology 12,240 8,500 700 1,770 545 — Customer relationships and contracts 29,160 1,000 3,900 4,084 2,042 — Non-compete agreements — 600 1,000 204 220 — Trade name — 30 260 218 82 — Total intangible identifiable assets 41,400 10,130 5,860 6,276 2,889 — Deferred income tax liabilities, net (3) (1,892 ) (2,316 ) (1,689 ) — (361 ) — Goodwill (1) 39,579 16,710 7,168 15,653 1,581 413 Total Consideration $ 79,913 $ 24,811 $ 12,547 $ 21,879 $ 4,861 $ 889 Components of consideration: Cash paid at closing to sellers $ 68,538 $ 15,532 $ 12,547 $ 21,784 $ 4,561 $ 714 Cash settlement of stock awards and warrants 1,804 — — — — — Fair value of contingent consideration — 1,587 — 95 300 175 Replacement share-based awards issued 103 — — — — — Retirement of debt 9,468 — — — — — Fair value of shares issued upon acquisition (2) — 7,692 — — — — Total Consideration: $ 79,913 $ 24,811 $ 12,547 $ 21,879 $ 4,861 $ 889 Transaction costs incurred $ 367 $ 364 $ 311 $ 511 $ 159 $ 96 (1) Goodwill related to the acquisitions of World Energy, EnTech, Entelios, Activation Energy, and ULC is not deductible for tax purposes. (2) Represents 583,218 shares of the Company's common stock. (3) Deferred taxes relate to the book to tax difference of acquired definite lived intangible assets where the book amortization expense is not deductible for tax purposes. </t>
  </si>
  <si>
    <t>Schedule of Finite-Lived Intangible Assets Acquired as Part of Business Combination</t>
  </si>
  <si>
    <t>The following table summarizes the identifiable intangible assets acquired in business combinations for the three years ended December 31, 2016. All intangible assets are subject to amortization and have no significant residual value. There were no intangible assets acquired with indefinite lives or with renewal or extension terms: Weighted Average Amortization Period as of Acquisition Date (in Years) Asset Class World Energy Pulse Energy EnTech Entelios Activation Energy Developed technology 9 5 5 2 2 Customer relationships and contracts 14 2 9 7.5 7.3 Non-compete agreements N/A 3 3 3.9 3.7 Trade name N/A 2 2 2 2</t>
  </si>
  <si>
    <t>Description of Business and Summary of Significant Accounting Policies - Description of Business (Details)</t>
  </si>
  <si>
    <t>Dec. 31, 2016USD ($)Segment</t>
  </si>
  <si>
    <t>Dec. 31, 2015USD ($)</t>
  </si>
  <si>
    <t>Dec. 31, 2014USD ($)</t>
  </si>
  <si>
    <t>Description Of Business And Basis Of Presentation [Line Items]</t>
  </si>
  <si>
    <t>Equity ownership of parent company</t>
  </si>
  <si>
    <t>60.00%</t>
  </si>
  <si>
    <t>Noncontrolling Interest, Ownership Percentage by Noncontrolling Owners</t>
  </si>
  <si>
    <t>40.00%</t>
  </si>
  <si>
    <t>Number of Reporting Units | Segment</t>
  </si>
  <si>
    <t>Marketable securities</t>
  </si>
  <si>
    <t>Energy event revenues</t>
  </si>
  <si>
    <t>Revenue Reserve</t>
  </si>
  <si>
    <t>Asset Impairment Charges</t>
  </si>
  <si>
    <t>Employee Share Based Payment Award, vesting period</t>
  </si>
  <si>
    <t>3 years</t>
  </si>
  <si>
    <t>Gain (loss) arising from transactions denominated in foreign currencies</t>
  </si>
  <si>
    <t>Variable Interest Entity, Consolidated, Carrying Amount, Assets and Liabilities, Net</t>
  </si>
  <si>
    <t>Minimum</t>
  </si>
  <si>
    <t>Finite-Lived Intangibles - Estimated useful life</t>
  </si>
  <si>
    <t>1 year</t>
  </si>
  <si>
    <t>Maximum</t>
  </si>
  <si>
    <t>14 years</t>
  </si>
  <si>
    <t>Demand Response Equipment</t>
  </si>
  <si>
    <t>Software Development Costs | Minimum</t>
  </si>
  <si>
    <t>PJM</t>
  </si>
  <si>
    <t>Description of Business and Summary of Significant Accounting Policies - Summary of Company's Cash, Cash Equivalents, Restricted Cash and Restricted Cash Equivalents (Details) - USD ($) $ in Thousands</t>
  </si>
  <si>
    <t>Dec. 31, 2013</t>
  </si>
  <si>
    <t>Description of Business and Summary of Significant Accounting Policies - Summary of Company's Significant Customers (Detail) - USD ($) $ in Thousands</t>
  </si>
  <si>
    <t>Concentration Risk [Line Items]</t>
  </si>
  <si>
    <t>Customer Concentration Risk | Revenue | PJM</t>
  </si>
  <si>
    <t>Concentration risk, percentage</t>
  </si>
  <si>
    <t>44.00%</t>
  </si>
  <si>
    <t>52.00%</t>
  </si>
  <si>
    <t>Customer Concentration Risk | Revenue | AEMO</t>
  </si>
  <si>
    <t>7.00%</t>
  </si>
  <si>
    <t>12.00%</t>
  </si>
  <si>
    <t>Customer Concentration Risk | Accounts Receivable | PJM</t>
  </si>
  <si>
    <t>11.00%</t>
  </si>
  <si>
    <t>16.00%</t>
  </si>
  <si>
    <t>21.00%</t>
  </si>
  <si>
    <t>Customer Concentration Risk | Accounts Receivable | Korea Power Exchange (KPX) [Member] [Member]</t>
  </si>
  <si>
    <t>Customer Concentration Risk | Accounts Receivable | AEMO</t>
  </si>
  <si>
    <t>Customer Concentration Risk | Accounts Receivable | Southern California Edison Company</t>
  </si>
  <si>
    <t>17.00%</t>
  </si>
  <si>
    <t>Maximum | Customer Concentration Risk | AEMO</t>
  </si>
  <si>
    <t xml:space="preserve"> </t>
  </si>
  <si>
    <t>Maximum | Customer Concentration Risk | Revenue | AEMO</t>
  </si>
  <si>
    <t>10.00%</t>
  </si>
  <si>
    <t>Maximum | Customer Concentration Risk | Accounts Receivable | Korea Power Exchange (KPX) [Member] [Member]</t>
  </si>
  <si>
    <t>Maximum | Customer Concentration Risk | Accounts Receivable | AEMO</t>
  </si>
  <si>
    <t>Maximum | Customer Concentration Risk | Accounts Receivable | Southern California Edison (SCE) [Member]</t>
  </si>
  <si>
    <t>Minimum | Customer Concentration Risk | Revenue</t>
  </si>
  <si>
    <t>Minimum | Customer Concentration Risk | Accounts Receivable</t>
  </si>
  <si>
    <t>Description of Business and Summary of Significant Accounting Policies - Estimated Useful Lives by Asset Classification (Detail)</t>
  </si>
  <si>
    <t>Property, Plant and Equipment [Line Items]</t>
  </si>
  <si>
    <t>Estimated useful Life, property and equipment</t>
  </si>
  <si>
    <t>10 years</t>
  </si>
  <si>
    <t>Software and Software Development Costs | Minimum</t>
  </si>
  <si>
    <t>Software and Software Development Costs | Maximum</t>
  </si>
  <si>
    <t>5 years</t>
  </si>
  <si>
    <t>Exploration and Production Equipment | Minimum</t>
  </si>
  <si>
    <t>Computers And Office Equipment | Minimum</t>
  </si>
  <si>
    <t>Furniture and Fixtures | Minimum</t>
  </si>
  <si>
    <t>Description of Business and Summary of Significant Accounting Policies - Assumptions Used to Estimate the Fair Value of Stock Options Granted to Employees (Detail)</t>
  </si>
  <si>
    <t>Risk-free interest rate</t>
  </si>
  <si>
    <t>2.50%</t>
  </si>
  <si>
    <t>Vesting term, in years</t>
  </si>
  <si>
    <t>2 years 3 months 18 days</t>
  </si>
  <si>
    <t>2 years 2 months 19 days</t>
  </si>
  <si>
    <t>Expected annual volatility</t>
  </si>
  <si>
    <t>70.00%</t>
  </si>
  <si>
    <t>Expected dividend yield</t>
  </si>
  <si>
    <t>0.00%</t>
  </si>
  <si>
    <t>Exit rate pre-vesting</t>
  </si>
  <si>
    <t>7.70%</t>
  </si>
  <si>
    <t>Exit rate post-vesting</t>
  </si>
  <si>
    <t>14.06%</t>
  </si>
  <si>
    <t>Description of Business and Summary of Significant Accounting Policies - Description of Business - Recently Adopted Account Standards (Details) - USD ($) $ in Thousands</t>
  </si>
  <si>
    <t>Item Effected [Line Items]</t>
  </si>
  <si>
    <t>Payments For Proceeds From Restricted Cash And Deposits</t>
  </si>
  <si>
    <t>Net Cash Provided by (Used in) Investing Activities</t>
  </si>
  <si>
    <t>Proceeds from (Payments for) Other Financing Activities</t>
  </si>
  <si>
    <t>Restatement Adjustment [Member]</t>
  </si>
  <si>
    <t>Accounting Standards Update 2016-15 [Member] | New Accounting Pronouncement, Early Adoption, Effect</t>
  </si>
  <si>
    <t>Payment for Contingent Consideration, Operating Activities</t>
  </si>
  <si>
    <t>Payments for (Proceeds from) Other Investing Activities</t>
  </si>
  <si>
    <t>Description of Business and Summary of Significant Accounting Policies - Recent Accounting Pronouncements (Details) - Scenario, Forecast - New Accounting Pronouncement, Early Adoption, Effect $ in Thousands</t>
  </si>
  <si>
    <t>Jan. 01, 2017USD ($)</t>
  </si>
  <si>
    <t>New Accounting Pronouncement, Early Adoption [Line Items]</t>
  </si>
  <si>
    <t>Cumulative Effect on Retained Earnings, Net of Tax</t>
  </si>
  <si>
    <t>Deferred Revenue, Revenue Recognized</t>
  </si>
  <si>
    <t>Impact of Restatement on Opening Retained Earnings, Net of Tax</t>
  </si>
  <si>
    <t>PJM | Maximum</t>
  </si>
  <si>
    <t>Demand Response Revenue</t>
  </si>
  <si>
    <t>Segment Information (Details) $ in Thousands</t>
  </si>
  <si>
    <t>Revenues from External Customers and Long-Lived Assets [Line Items]</t>
  </si>
  <si>
    <t>Segment Reporting, Measurement for Transactions Between Reportable Segments</t>
  </si>
  <si>
    <t>International Customers [Member]</t>
  </si>
  <si>
    <t>Segment Information Reconciliation of Revenue from Segment to Consolidated (Details) - USD ($) $ in Thousands</t>
  </si>
  <si>
    <t>Segment Reporting, Revenue Reconciling Item [Line Items]</t>
  </si>
  <si>
    <t>Demand Response | Grid Operator [Member]</t>
  </si>
  <si>
    <t>Demand Response | Utility [Member]</t>
  </si>
  <si>
    <t>Software | Subscription Software [Member]</t>
  </si>
  <si>
    <t>Software | Procurement Solutions [Member]</t>
  </si>
  <si>
    <t>Software | Professional Services [Member]</t>
  </si>
  <si>
    <t>Segment Information Reconciliation of Segment EBITDA to Loss before income tax(Details) - USD ($) $ in Thousands</t>
  </si>
  <si>
    <t>Segment Information, Reconciliation of EBITDA to Loss befor income tax [Line Items]</t>
  </si>
  <si>
    <t>Charges</t>
  </si>
  <si>
    <t>Gains on sale of businesses</t>
  </si>
  <si>
    <t>Segment Reconciling Items [Member]</t>
  </si>
  <si>
    <t>Segment adjusted EBITDA</t>
  </si>
  <si>
    <t>Corporate unallocated expenses</t>
  </si>
  <si>
    <t>Depreciation, amortization and asset impairments</t>
  </si>
  <si>
    <t>Direct &amp; incremental expenses of acquisitions, divestitures and restructurings</t>
  </si>
  <si>
    <t>Interest and Other Income (Expense), Net</t>
  </si>
  <si>
    <t>Segment Reconciling Items [Member] | Demand Response</t>
  </si>
  <si>
    <t>Segment Reconciling Items [Member] | Software</t>
  </si>
  <si>
    <t>Segment Information Revenue by Geographical Area (Details) - Geographic Concentration Risk</t>
  </si>
  <si>
    <t>Sales Revenue, Net</t>
  </si>
  <si>
    <t>Revenue, Major Customer [Line Items]</t>
  </si>
  <si>
    <t>100.00%</t>
  </si>
  <si>
    <t>Sales Revenue, Net | United States</t>
  </si>
  <si>
    <t>77.00%</t>
  </si>
  <si>
    <t>78.00%</t>
  </si>
  <si>
    <t>79.00%</t>
  </si>
  <si>
    <t>Sales Revenue, Net | Australia</t>
  </si>
  <si>
    <t>Sales Revenue, Net | South Korea</t>
  </si>
  <si>
    <t>4.00%</t>
  </si>
  <si>
    <t>Sales Revenue, Net | All other</t>
  </si>
  <si>
    <t>9.00%</t>
  </si>
  <si>
    <t>Revenue | International Customers [Member]</t>
  </si>
  <si>
    <t>Restructuring Activities and Asset Impairment Charges (Details) - USD ($) $ in Thousands</t>
  </si>
  <si>
    <t>Restructuring Cost and Reserve [Line Items]</t>
  </si>
  <si>
    <t>Restructuring Reserve</t>
  </si>
  <si>
    <t>Loss on Contract Termination</t>
  </si>
  <si>
    <t>Q2 Restructuring Plan [Member]</t>
  </si>
  <si>
    <t>Workforce Reduction Related to Restructure, Percent</t>
  </si>
  <si>
    <t>5.00%</t>
  </si>
  <si>
    <t>Severance Costs</t>
  </si>
  <si>
    <t>Q3 Restructuring Plan [Member]</t>
  </si>
  <si>
    <t>15.00%</t>
  </si>
  <si>
    <t>Employee Severance [Member]</t>
  </si>
  <si>
    <t>Restructuring Activities and Asset Impairment Charges - Summary of Restructuring and Asset Impairment (Details) $ in Thousands</t>
  </si>
  <si>
    <t>Dec. 31, 2016USD ($)</t>
  </si>
  <si>
    <t>Restructuring Reserve [Roll Forward]</t>
  </si>
  <si>
    <t>Accrued restructuring liability at January 1, 2016</t>
  </si>
  <si>
    <t>Cash payments</t>
  </si>
  <si>
    <t>Adjustments for non-cash items</t>
  </si>
  <si>
    <t>Accrued restructuring liability at December 31, 2016</t>
  </si>
  <si>
    <t>Contract Termination [Member]</t>
  </si>
  <si>
    <t>Asset Impairment [Member]</t>
  </si>
  <si>
    <t>Sale of Businesses and Assets Held for Sale - Summary of Gains from Sale or Divestiture of Business and Long-Lived Asset (Details) - USD ($) $ in Thousands</t>
  </si>
  <si>
    <t>Summary Of Gain On Sale Of Assets [Line Items]</t>
  </si>
  <si>
    <t>Utility Programs Group [Member]</t>
  </si>
  <si>
    <t>UCE Business [Member]</t>
  </si>
  <si>
    <t>Demand Response Two [Member]</t>
  </si>
  <si>
    <t>Demand Response One [Member]</t>
  </si>
  <si>
    <t>Utility Solutions Consulting</t>
  </si>
  <si>
    <t>Valley Tracker</t>
  </si>
  <si>
    <t>Sale of Businesses and Assets Held for Sale - Narrative (Detail) - USD ($)</t>
  </si>
  <si>
    <t>Aug. 31, 2016</t>
  </si>
  <si>
    <t>May 31, 2016</t>
  </si>
  <si>
    <t>Oct. 16, 2015</t>
  </si>
  <si>
    <t>Dec. 30, 2014</t>
  </si>
  <si>
    <t>May 30, 2014</t>
  </si>
  <si>
    <t>Income Statement, Balance Sheet and Additional Disclosures by Disposal Groups, Including Discontinued Operations [Line Items]</t>
  </si>
  <si>
    <t>Disposal Group, Disposed of by Sale, Not Discontinued Operations [Member]</t>
  </si>
  <si>
    <t>Sale price</t>
  </si>
  <si>
    <t>Escrow Deposit</t>
  </si>
  <si>
    <t>Utility Programs Group [Member] | Disposal Group, Disposed of by Sale, Not Discontinued Operations [Member]</t>
  </si>
  <si>
    <t>Discontinued Operation, Equity Method Investment Retained after Disposal, Ownership Interest after Disposal</t>
  </si>
  <si>
    <t>UCE Business [Member] | Disposal Group, Disposed of by Sale, Not Discontinued Operations [Member]</t>
  </si>
  <si>
    <t>German Demand Response Operations (DACH) [Member] | Discontinued Operations, Held-for-sale [Member]</t>
  </si>
  <si>
    <t>Intangible Assets, Property and Equipment held for sale</t>
  </si>
  <si>
    <t>Other assets held for sale</t>
  </si>
  <si>
    <t>Disposal Group, Foreign Currency Translation Gains (Losses)</t>
  </si>
  <si>
    <t>World Energy Efficiency Services Business | Discontinued Operations, Disposed of by Sale [Member]</t>
  </si>
  <si>
    <t>Disposal Group, Including Discontinued Operation, Consideration</t>
  </si>
  <si>
    <t>Disposal Group, Including Discontinued Operation, Working Capital</t>
  </si>
  <si>
    <t>Transaction related costs</t>
  </si>
  <si>
    <t>Discrete tax charge</t>
  </si>
  <si>
    <t>Utility Solutions Consulting | Discontinued Operations, Disposed of by Sale [Member]</t>
  </si>
  <si>
    <t>Valley Tracker | Discontinued Operations, Disposed of by Sale [Member]</t>
  </si>
  <si>
    <t>Sale of Businesses and Assets Held for Sale - Summary of Gains and Losses of Net Assets Sold (Details) - USD ($) $ in Thousands</t>
  </si>
  <si>
    <t>Net assets (liabilities) sold</t>
  </si>
  <si>
    <t>Cumulative translation losses include in long-lived asset group</t>
  </si>
  <si>
    <t>Net working capital deficit (1)</t>
  </si>
  <si>
    <t>Fixed assets</t>
  </si>
  <si>
    <t>Intangible assets</t>
  </si>
  <si>
    <t>Net deferred tax liabilities</t>
  </si>
  <si>
    <t>Direct and incremental transaction costs</t>
  </si>
  <si>
    <t>Goodwill and Intangible Assets - Goodwill Rollforward (Details) - USD ($) $ in Thousands</t>
  </si>
  <si>
    <t>Goodwill [Roll Forward]</t>
  </si>
  <si>
    <t>Gross carrying amount at period start</t>
  </si>
  <si>
    <t>Acquisitions</t>
  </si>
  <si>
    <t>Disposals</t>
  </si>
  <si>
    <t>Foreign exchange</t>
  </si>
  <si>
    <t>Tax adjustments</t>
  </si>
  <si>
    <t>Transfers</t>
  </si>
  <si>
    <t>Gross carrying amount at period end</t>
  </si>
  <si>
    <t>EnerNOC, Inc [Member]</t>
  </si>
  <si>
    <t>Sale of business components (Note 4)</t>
  </si>
  <si>
    <t>Utility Programs Group [Member] | Software</t>
  </si>
  <si>
    <t>Goodwill and Intangible Assets - Additional Information (Detail) $ in Thousands</t>
  </si>
  <si>
    <t>Finite-Lived Intangible Assets [Line Items]</t>
  </si>
  <si>
    <t>Accumulated Goodwill Impairment Loss</t>
  </si>
  <si>
    <t>Number of reporting units | Segment</t>
  </si>
  <si>
    <t>Estimated amortization, 2017</t>
  </si>
  <si>
    <t>Estimated amortization, 2018</t>
  </si>
  <si>
    <t>Estimated amortization, 2019</t>
  </si>
  <si>
    <t>Estimated amortization, 2020</t>
  </si>
  <si>
    <t>Estimated amortization, 2021</t>
  </si>
  <si>
    <t>Software | Scenario, Forecast</t>
  </si>
  <si>
    <t>Goodwill and Intangible Assets - Summary of Gross Carrying Amount and Accumulated Amortization of Definite-Lived Intangible Assets (Detail) - USD ($) $ in Thousands</t>
  </si>
  <si>
    <t>Gross Carrying Amount</t>
  </si>
  <si>
    <t>Accumulated Amortization</t>
  </si>
  <si>
    <t>Customer Relationships</t>
  </si>
  <si>
    <t>Weighted Average Amortization Period (in years)</t>
  </si>
  <si>
    <t>5 years 6 months</t>
  </si>
  <si>
    <t>Customer Contracts</t>
  </si>
  <si>
    <t>7 months</t>
  </si>
  <si>
    <t>Employment Agreements and Non-Compete Agreements</t>
  </si>
  <si>
    <t>2 years 4 months</t>
  </si>
  <si>
    <t>Developed Technology</t>
  </si>
  <si>
    <t>Trade Name</t>
  </si>
  <si>
    <t>0 days</t>
  </si>
  <si>
    <t>Patents</t>
  </si>
  <si>
    <t>3 years 4 months</t>
  </si>
  <si>
    <t>Goodwill and Intangible Assets - Amortization Expense Schedule (Details) - USD ($) $ in Thousands</t>
  </si>
  <si>
    <t>Acquired Finite-Lived Intangible Assets [Line Items]</t>
  </si>
  <si>
    <t>Amortization of Intangible Assets</t>
  </si>
  <si>
    <t>Cost of Sales</t>
  </si>
  <si>
    <t>Operating Expense [Member] | Developed Technology</t>
  </si>
  <si>
    <t>Net (Loss) Income Per Share - Computation of Basic and Diluted Net Income (Details) - USD ($) $ in Thousands</t>
  </si>
  <si>
    <t>Net (loss) income for basic earnings per share</t>
  </si>
  <si>
    <t>ADD: Interest expense related to convertible notes</t>
  </si>
  <si>
    <t>Net (loss) income for diluted earnings per share</t>
  </si>
  <si>
    <t>Net (Loss) Income Per Share - Reconciliation of Basic and Diluted Share Amounts (Details) - $ / shares</t>
  </si>
  <si>
    <t>Antidilutive Securities Excluded from Computation of Earnings Per Share [Line Items]</t>
  </si>
  <si>
    <t>Basic weighted average common shares outstanding</t>
  </si>
  <si>
    <t>Weighted average common stock equivalents</t>
  </si>
  <si>
    <t>Diluted weighted average common shares outstanding</t>
  </si>
  <si>
    <t>Basic net (loss) income per share</t>
  </si>
  <si>
    <t>Diluted net (loss) income per share</t>
  </si>
  <si>
    <t>Weighted Average Anti Dilutive Shares [Abstract]</t>
  </si>
  <si>
    <t>Incremental shares from assumed conversion of convertible notes</t>
  </si>
  <si>
    <t>Stock Options</t>
  </si>
  <si>
    <t>Antidilutive Securities Excluded from Computation of Earnings Per Share, Amount</t>
  </si>
  <si>
    <t>Nonvested Restricted Stock</t>
  </si>
  <si>
    <t>Net (Loss) Income Per Share - Additional Information (Detail) - shares</t>
  </si>
  <si>
    <t>May 27, 2015</t>
  </si>
  <si>
    <t>Debt instrument stated interest rate</t>
  </si>
  <si>
    <t>2.25%</t>
  </si>
  <si>
    <t>M2M Communications Corporation</t>
  </si>
  <si>
    <t>Shares to be issued related to deferred consideration arrangement related to a business combination</t>
  </si>
  <si>
    <t>Pulse Energy</t>
  </si>
  <si>
    <t>Number of common stock, shares held in escrow</t>
  </si>
  <si>
    <t>2.25% Convertible Senior Notes Due 2019</t>
  </si>
  <si>
    <t>Fair Value Measurements - Convertible Debt Fair Value Disclosure (Details) - USD ($) $ in Thousands</t>
  </si>
  <si>
    <t>Debt Instrument [Line Items]</t>
  </si>
  <si>
    <t>Debt Instrument, Face Amount</t>
  </si>
  <si>
    <t>Convertible Notes Payable</t>
  </si>
  <si>
    <t>Fair value of convertible debt</t>
  </si>
  <si>
    <t>Debt Instrument, Unamortized Discount (Premium), Net</t>
  </si>
  <si>
    <t>- Assets and Liabilities Measured at Fair Value on Recurring Basis (Detail) - USD ($) $ in Thousands</t>
  </si>
  <si>
    <t>Fair Value, Assets and Liabilities Measured on Recurring and Nonrecurring Basis [Line Items]</t>
  </si>
  <si>
    <t>Money market funds</t>
  </si>
  <si>
    <t>Accrued contingent purchase price consideration</t>
  </si>
  <si>
    <t>Fair Value Measurement, Recurring | Quoted Prices in Active Markets for Identical Assets (Level 1)</t>
  </si>
  <si>
    <t>Fair Value Measurement, Recurring | Significant Other Observable Inputs (Level 2)</t>
  </si>
  <si>
    <t>Fair Value Measurement, Recurring | Unobservable Inputs (Level 3)</t>
  </si>
  <si>
    <t>- Schedule of Rollforward of Level 3 Assets and Liabilities (Detail) - Liability - Unobservable Inputs (Level 3) - USD ($) $ in Thousands</t>
  </si>
  <si>
    <t>Fair Value, Assets and Liabilities Measured on Recurring and Nonrecurring Basis [Roll Forward]</t>
  </si>
  <si>
    <t>Balance at beginning of period</t>
  </si>
  <si>
    <t>Cash payment during the period</t>
  </si>
  <si>
    <t>Fair value adjustment of contingent purchase price</t>
  </si>
  <si>
    <t>Change due to movement in foreign exchange rates</t>
  </si>
  <si>
    <t>Balance at period end</t>
  </si>
  <si>
    <t>Fair Value Measurements - Non-Recurring Fair Value Measurements (Details) - USD ($) $ in Thousands</t>
  </si>
  <si>
    <t>Fair Value, Measurements, Nonrecurring [Member]</t>
  </si>
  <si>
    <t>Allowance for Doubtful Accounts - Summary of Changes in Company's Allowance for Doubtful Accounts (Detail) - USD ($) $ in Thousands</t>
  </si>
  <si>
    <t>Balance at Beginning of Period</t>
  </si>
  <si>
    <t>Additions Charged to Expense</t>
  </si>
  <si>
    <t>Deductions—Write-offs, Payments and Other Adjustments</t>
  </si>
  <si>
    <t>Balance at End of Period</t>
  </si>
  <si>
    <t>Property and Equipment - Schedule of Property and Equipment (Detail) - USD ($) $ in Thousands</t>
  </si>
  <si>
    <t>Property and equipment, Gross</t>
  </si>
  <si>
    <t>Accumulated depreciation</t>
  </si>
  <si>
    <t>Property and equipment, net</t>
  </si>
  <si>
    <t>Computers and Office Equipment</t>
  </si>
  <si>
    <t>Furniture and Fixtures</t>
  </si>
  <si>
    <t>Back-up Generators</t>
  </si>
  <si>
    <t>Leasehold Improvements</t>
  </si>
  <si>
    <t>Construction-in-Progress</t>
  </si>
  <si>
    <t>Property and Equipment - Additional Information (Detail) - USD ($)</t>
  </si>
  <si>
    <t>Property, Plant and Equipment, Disposals</t>
  </si>
  <si>
    <t>Depreciation expense</t>
  </si>
  <si>
    <t>Property and Equipment Property and Equipment - Software Development Costs (Details) - USD ($) $ in Thousands</t>
  </si>
  <si>
    <t>Capitalized Computer Software, Gross</t>
  </si>
  <si>
    <t>Capitalized Computer Software, Accumulated Amortization</t>
  </si>
  <si>
    <t>Capitalized Computer Software, Net</t>
  </si>
  <si>
    <t>Capitalized Computer Software, Additions</t>
  </si>
  <si>
    <t>Capitalized Computer Software, Amortization</t>
  </si>
  <si>
    <t>Capitalized Computer Software Retirements, Gross</t>
  </si>
  <si>
    <t>Capitalized Computer Software, Accumulated Amortization Retirement</t>
  </si>
  <si>
    <t>Capitalized Computer Software, Period Increase (Decrease)</t>
  </si>
  <si>
    <t>- Additional Information - Credit Agreement (Detail) - USD ($)</t>
  </si>
  <si>
    <t>Aug. 11, 2014</t>
  </si>
  <si>
    <t>Line of Credit Facility [Line Items]</t>
  </si>
  <si>
    <t>Collateral fees</t>
  </si>
  <si>
    <t>Letter of credit percentage on face amount</t>
  </si>
  <si>
    <t>105.00%</t>
  </si>
  <si>
    <t>2014 Credit Facility</t>
  </si>
  <si>
    <t>Borrowing under letter of credit</t>
  </si>
  <si>
    <t>Letter of credit outstanding amount</t>
  </si>
  <si>
    <t>Issuances of additional letters of credit</t>
  </si>
  <si>
    <t>2014 Credit Facility | Silicon Valley Bank</t>
  </si>
  <si>
    <t>Borrowing limit</t>
  </si>
  <si>
    <t>Letter of credit fee percentage</t>
  </si>
  <si>
    <t>1.50%</t>
  </si>
  <si>
    <t>Unused portion of revolving loan fee percentage</t>
  </si>
  <si>
    <t>0.25%</t>
  </si>
  <si>
    <t>2014 Credit Facility | London Interbank Offered Rate (LIBOR) | Silicon Valley Bank</t>
  </si>
  <si>
    <t>LIBOR rate, percentage</t>
  </si>
  <si>
    <t>2.00%</t>
  </si>
  <si>
    <t>2014 Credit Facility | Prime Rate | Silicon Valley Bank</t>
  </si>
  <si>
    <t>1.00%</t>
  </si>
  <si>
    <t>Borrowings and Credit Arrangements - Additional Information - Convertible Notes (Details)</t>
  </si>
  <si>
    <t>Aug. 12, 2014USD ($)</t>
  </si>
  <si>
    <t>Dec. 31, 2016USD ($)Trading_day$ / shares</t>
  </si>
  <si>
    <t>Aggregate principal amount of debt</t>
  </si>
  <si>
    <t>Consecutive trading period to trigger conversion feature</t>
  </si>
  <si>
    <t>5 days</t>
  </si>
  <si>
    <t>Proceeds from convertible debt offering</t>
  </si>
  <si>
    <t>Initial purchasers' discount</t>
  </si>
  <si>
    <t>Debt instrument, initial conversion rate</t>
  </si>
  <si>
    <t>Debt instrument, principal amount of conversion</t>
  </si>
  <si>
    <t>Debt instrument, initial conversion price per share | $ / shares</t>
  </si>
  <si>
    <t>Trading period to trigger conversion feature | Trading_day</t>
  </si>
  <si>
    <t>30 days</t>
  </si>
  <si>
    <t>Minimum percentage of common stock price to conversion price</t>
  </si>
  <si>
    <t>130.00%</t>
  </si>
  <si>
    <t>Sinking fund</t>
  </si>
  <si>
    <t>Repurchase price of principal amount of the convertible notes</t>
  </si>
  <si>
    <t>Debt instrument liability component</t>
  </si>
  <si>
    <t>Debt instrument, effective interest rate</t>
  </si>
  <si>
    <t>6.14%</t>
  </si>
  <si>
    <t>Debt instrument equity component</t>
  </si>
  <si>
    <t>Amortization period for interest expenses</t>
  </si>
  <si>
    <t>Repurchased principal amount</t>
  </si>
  <si>
    <t>Redemption price, percentage</t>
  </si>
  <si>
    <t>59.20%</t>
  </si>
  <si>
    <t>Cash repayment of convertible debt</t>
  </si>
  <si>
    <t>Convertible senior notes, net</t>
  </si>
  <si>
    <t>Senior Notes Equity Component</t>
  </si>
  <si>
    <t>Costs reimbursed</t>
  </si>
  <si>
    <t>Maximum | 2.25% Convertible Senior Notes Due 2019</t>
  </si>
  <si>
    <t>Down ceiling of trading price to conversion rate of convertible notes</t>
  </si>
  <si>
    <t>98.00%</t>
  </si>
  <si>
    <t>Senior Notes Liability Component | 2.25% Convertible Senior Notes Due 2019</t>
  </si>
  <si>
    <t>Debt issuance, transaction cost allocated</t>
  </si>
  <si>
    <t>Senior Notes Equity Component | 2.25% Convertible Senior Notes Due 2019</t>
  </si>
  <si>
    <t>- Summary of Interest Expense (Detail) - USD ($) $ in Thousands</t>
  </si>
  <si>
    <t>Accretion of debt discount</t>
  </si>
  <si>
    <t>2.25% accrued interest</t>
  </si>
  <si>
    <t>Total interest expense from Notes</t>
  </si>
  <si>
    <t>- Additional Information (Detail) - USD ($)</t>
  </si>
  <si>
    <t>Aug. 08, 2015</t>
  </si>
  <si>
    <t>Share Repurchase Program Period Two</t>
  </si>
  <si>
    <t>Stockholders Equity [Line Items]</t>
  </si>
  <si>
    <t>Authorized repurchase of common stock</t>
  </si>
  <si>
    <t>2014 Long Term Incentive Plan</t>
  </si>
  <si>
    <t>Number of shares issuable under new plan</t>
  </si>
  <si>
    <t>Shares available for future grant (in shares)</t>
  </si>
  <si>
    <t>World Energy Solutions, Inc. 2006 Stock Incentive Plan</t>
  </si>
  <si>
    <t>2016 ESPP [Member]</t>
  </si>
  <si>
    <t>Share-based Compensation Arrangement by Share-based Payment Award, Discount from Market Price, Purchase Date</t>
  </si>
  <si>
    <t>Share-based Compensation Arrangement by Share-based Payment Award, Maximum Number of Shares Per Employee</t>
  </si>
  <si>
    <t>Share-based Compensation Arrangement by Share-based Payment Award, Number of Shares Available for Grant for A Six Month Period</t>
  </si>
  <si>
    <t>Stock Issued During Period, Shares, Employee Stock Purchase Plans</t>
  </si>
  <si>
    <t>Common Stock | 2014 Long Term Incentive Plan</t>
  </si>
  <si>
    <t>Stockholders' Equity - Accumulated Other Comprehensive (Income) Loss (Details) - USD ($) $ in Thousands</t>
  </si>
  <si>
    <t>Accumulated Other Comprehensive Income (Loss) [Line Items]</t>
  </si>
  <si>
    <t>Accumulated other comprehensive (income) loss at period start</t>
  </si>
  <si>
    <t>Accumulated other comprehensive (income) loss at period end</t>
  </si>
  <si>
    <t>Stock-Based Compensation - Stock Option - Narrative (Details) - USD ($) $ / shares in Units, $ in Thousands</t>
  </si>
  <si>
    <t>Fair value of common stock</t>
  </si>
  <si>
    <t>In the money options exercisable (in shares)</t>
  </si>
  <si>
    <t>Exercised (USD per share)</t>
  </si>
  <si>
    <t>Weighted average period of stocks</t>
  </si>
  <si>
    <t>Employees and Directors</t>
  </si>
  <si>
    <t>Nonvested stock-based compensation expense related to employees</t>
  </si>
  <si>
    <t>Options, exercisable period</t>
  </si>
  <si>
    <t>Stock-Based Compensation - Summary of Company's Stock Option Activity (Detail) $ / shares in Units, $ in Thousands</t>
  </si>
  <si>
    <t>Dec. 31, 2016USD ($)$ / sharesshares</t>
  </si>
  <si>
    <t>Share-based Compensation Arrangement by Share-based Payment Award, Options, Outstanding [Roll Forward]</t>
  </si>
  <si>
    <t>Balance beginning of period (in shares) | shares</t>
  </si>
  <si>
    <t>Granted (in shares) | shares</t>
  </si>
  <si>
    <t>Exercised (in shares) | shares</t>
  </si>
  <si>
    <t>Cancelled (in shares) | shares</t>
  </si>
  <si>
    <t>Balance at end of period (in shares) | shares</t>
  </si>
  <si>
    <t>Exercisable at end of period (in shares) | shares</t>
  </si>
  <si>
    <t>Vested or expected to vest at period end (in shares) | shares</t>
  </si>
  <si>
    <t>Share-based Compensation Arrangement by Share-based Payment Award, Options, Outstanding, Weighted Average Exercise Price [Abstract]</t>
  </si>
  <si>
    <t>Beginning of period (USD per share) | $ / shares</t>
  </si>
  <si>
    <t>Granted (USD per share) | $ / shares</t>
  </si>
  <si>
    <t>Exercised (USD per share) | $ / shares</t>
  </si>
  <si>
    <t>Cancelled (USD per share) | $ / shares</t>
  </si>
  <si>
    <t>End of period (USD per share) | $ / shares</t>
  </si>
  <si>
    <t>Exercisable at end of period (USD per share) | $ / shares</t>
  </si>
  <si>
    <t>Vested or expected to vest at period end (USD per share) | $ / shares</t>
  </si>
  <si>
    <t>Share-based Compensation Arrangement by Share-based Payment Award, Options, Additional Disclosures [Abstract]</t>
  </si>
  <si>
    <t>End of period | $</t>
  </si>
  <si>
    <t>Exercisable at end of period | $</t>
  </si>
  <si>
    <t>Vested or expected to vest at period end | $</t>
  </si>
  <si>
    <t>Exercisable, Weighted Average Remaining Contractual Term</t>
  </si>
  <si>
    <t>2 years</t>
  </si>
  <si>
    <t>Vested and expected to vest, weighted average remaining contractual term</t>
  </si>
  <si>
    <t>Stock-Based Compensation - Summary of Company's Restricted Stock Activity (Detail) - Restricted Stock</t>
  </si>
  <si>
    <t>Dec. 31, 2016$ / sharesshares</t>
  </si>
  <si>
    <t>Share-based Compensation Arrangement by Share-based Payment Award, Equity Instruments Other than Options, Nonvested, Number of Shares [Roll Forward]</t>
  </si>
  <si>
    <t>Nonvested number of shares, beginning balance | shares</t>
  </si>
  <si>
    <t>Granted, number of shares | shares</t>
  </si>
  <si>
    <t>Vested, number of shares | shares</t>
  </si>
  <si>
    <t>Cancelled, number of shares | shares</t>
  </si>
  <si>
    <t>Nonvested number of shares, ending balance | shares</t>
  </si>
  <si>
    <t>Share-based Compensation Arrangement by Share-based Payment Award, Equity Instruments Other than Options, Nonvested, Weighted Average Grant Date Fair Value [Abstract]</t>
  </si>
  <si>
    <t>Nonvested, weighted average grant date fair value Per share, beginning balance (USD per share) | $ / shares</t>
  </si>
  <si>
    <t>Granted, weighted average grant date fair value per share (USD per share) | $ / shares</t>
  </si>
  <si>
    <t>Vested, weighted average grant date fair value per share (USD per share) | $ / shares</t>
  </si>
  <si>
    <t>Cancelled, weighted average grant date fair value per share (USD per share) | $ / shares</t>
  </si>
  <si>
    <t>Nonvested, weighted average grant date fair value per share, ending balance (USD per share) | $ / shares</t>
  </si>
  <si>
    <t>Stock-Based Compensation - Restricted Stock - Narrative (Details) - USD ($) $ in Thousands</t>
  </si>
  <si>
    <t>Stock Issued During Period Shares Satisfaction Of Bonus</t>
  </si>
  <si>
    <t>Restricted Stock Performance Based Vesting Awards Probable Vesting</t>
  </si>
  <si>
    <t>1 year 11 months</t>
  </si>
  <si>
    <t>Stock-Based Compensation - Summary of Company's Restricted Stock Unit Activity (Detail) - Restricted Stock Units</t>
  </si>
  <si>
    <t>Stock-Based Compensation - Restricted Stock Units - Narrative (Details) $ in Thousands</t>
  </si>
  <si>
    <t>Restricted Stock Service Based Vesting</t>
  </si>
  <si>
    <t>2 years 1 month</t>
  </si>
  <si>
    <t>Restricted Stock Performance-Based Vesting Awards Not Probable Vesting</t>
  </si>
  <si>
    <t>Stock-Based Compensation - Stock Based Compensation (Details) - USD ($) $ in Thousands</t>
  </si>
  <si>
    <t>Jan. 05, 2015</t>
  </si>
  <si>
    <t>Class of Stock [Line Items]</t>
  </si>
  <si>
    <t>Employee Service Share-based Compensation, Tax Benefit from Compensation Expense</t>
  </si>
  <si>
    <t>Selling and Marketing Expenses</t>
  </si>
  <si>
    <t>General and Administrative Expenses</t>
  </si>
  <si>
    <t>World Energy Solutions</t>
  </si>
  <si>
    <t>Income Taxes - Summary of Sources of Income (Loss) Before Provision for Income Tax (Detail) - USD ($) $ in Thousands</t>
  </si>
  <si>
    <t>United States</t>
  </si>
  <si>
    <t>International</t>
  </si>
  <si>
    <t>Total (loss) income before income tax</t>
  </si>
  <si>
    <t>Income Taxes - Provision for Income Taxes (Detail) - USD ($) $ in Thousands</t>
  </si>
  <si>
    <t>Current</t>
  </si>
  <si>
    <t>Federal</t>
  </si>
  <si>
    <t>State</t>
  </si>
  <si>
    <t>Foreign</t>
  </si>
  <si>
    <t>Subtotal, current income tax provision</t>
  </si>
  <si>
    <t>Deferred</t>
  </si>
  <si>
    <t>Subtotal, deferred income tax (benefit) provision</t>
  </si>
  <si>
    <t>Provision for (benefit from) income tax</t>
  </si>
  <si>
    <t>Income Taxes - Reconciliation of Income Tax Expense at Statutory Tax Rate (Detail)</t>
  </si>
  <si>
    <t>Federal income tax at statutory federal rate</t>
  </si>
  <si>
    <t>35.00%</t>
  </si>
  <si>
    <t>State taxes, net of federal benefit</t>
  </si>
  <si>
    <t>1.80%</t>
  </si>
  <si>
    <t>3.20%</t>
  </si>
  <si>
    <t>8.20%</t>
  </si>
  <si>
    <t>Uncertain tax positions</t>
  </si>
  <si>
    <t>6.40%</t>
  </si>
  <si>
    <t>Foreign rate differences</t>
  </si>
  <si>
    <t>(6.30%)</t>
  </si>
  <si>
    <t>(1.40%)</t>
  </si>
  <si>
    <t>6.20%</t>
  </si>
  <si>
    <t>Non-deductible stock-based compensation expense</t>
  </si>
  <si>
    <t>(7.70%)</t>
  </si>
  <si>
    <t>(0.60%)</t>
  </si>
  <si>
    <t>3.50%</t>
  </si>
  <si>
    <t>Convertible debt discount accretion</t>
  </si>
  <si>
    <t>3.30%</t>
  </si>
  <si>
    <t>Foreign withholding</t>
  </si>
  <si>
    <t>(2.30%)</t>
  </si>
  <si>
    <t>(0.10%)</t>
  </si>
  <si>
    <t>Basis difference on sale of foreign subsidiary</t>
  </si>
  <si>
    <t>9.30%</t>
  </si>
  <si>
    <t>Acquisition costs</t>
  </si>
  <si>
    <t>(0.50%)</t>
  </si>
  <si>
    <t>Credits</t>
  </si>
  <si>
    <t>0.10%</t>
  </si>
  <si>
    <t>0.20%</t>
  </si>
  <si>
    <t>(1.20%)</t>
  </si>
  <si>
    <t>Goodwill impairment</t>
  </si>
  <si>
    <t>(0.00%)</t>
  </si>
  <si>
    <t>(8.80%)</t>
  </si>
  <si>
    <t>Unrealized foreign exchange loss</t>
  </si>
  <si>
    <t>(3.10%)</t>
  </si>
  <si>
    <t>Other permanent items</t>
  </si>
  <si>
    <t>(0.30%)</t>
  </si>
  <si>
    <t>3.60%</t>
  </si>
  <si>
    <t>Other</t>
  </si>
  <si>
    <t>0.70%</t>
  </si>
  <si>
    <t>(1.70%)</t>
  </si>
  <si>
    <t>(4.50%)</t>
  </si>
  <si>
    <t>Change in valuation allowance</t>
  </si>
  <si>
    <t>(31.00%)</t>
  </si>
  <si>
    <t>(19.90%)</t>
  </si>
  <si>
    <t>(32.10%)</t>
  </si>
  <si>
    <t>Effective income tax rate</t>
  </si>
  <si>
    <t>(4.00%)</t>
  </si>
  <si>
    <t>5.10%</t>
  </si>
  <si>
    <t>32.90%</t>
  </si>
  <si>
    <t>Income Taxes - Additional Information (Detail) - USD ($)</t>
  </si>
  <si>
    <t>Income Tax [Line Items]</t>
  </si>
  <si>
    <t>Unrecognized Tax Benefits that Would Impact Effective Tax Rate</t>
  </si>
  <si>
    <t>Effective tax rate</t>
  </si>
  <si>
    <t>Decrease in valuation allowance</t>
  </si>
  <si>
    <t>Net operating loss carryforwards</t>
  </si>
  <si>
    <t>Deferred Tax Liabilities, Intangible Assets</t>
  </si>
  <si>
    <t>Valuation allowance</t>
  </si>
  <si>
    <t>Income Tax Examination, Penalties and Interest Accrued</t>
  </si>
  <si>
    <t>Undistributed earnings of foreign subsidiaries</t>
  </si>
  <si>
    <t>U.S. Federal</t>
  </si>
  <si>
    <t>Net operating loss carryforwards related to stock options</t>
  </si>
  <si>
    <t>Tax credits</t>
  </si>
  <si>
    <t>State and Local Jurisdiction</t>
  </si>
  <si>
    <t>Foreign Tax Authority</t>
  </si>
  <si>
    <t>Net operating loss carryforwards with expiration</t>
  </si>
  <si>
    <t>Net operating loss carryforwards without expiration</t>
  </si>
  <si>
    <t>Other Foreign Countries | Foreign Tax Authority</t>
  </si>
  <si>
    <t>Discontinued Operations, Held-for-sale [Member] | GERMANY</t>
  </si>
  <si>
    <t>Income Taxes - Deferred Income Tax Assets (Liabilities) (Detail) - USD ($) $ in Thousands</t>
  </si>
  <si>
    <t>Tax deductible goodwill</t>
  </si>
  <si>
    <t>Reserves and accruals</t>
  </si>
  <si>
    <t>Deferred rent</t>
  </si>
  <si>
    <t>Stock options</t>
  </si>
  <si>
    <t>Tax credits and other</t>
  </si>
  <si>
    <t>Total deferred income tax assets</t>
  </si>
  <si>
    <t>Property and equipment</t>
  </si>
  <si>
    <t>Convertible debt</t>
  </si>
  <si>
    <t>Intangibles</t>
  </si>
  <si>
    <t>Total deferred income tax liabilities</t>
  </si>
  <si>
    <t>Net deferred income tax assets before valuation allowance</t>
  </si>
  <si>
    <t>Net deferred tax assets</t>
  </si>
  <si>
    <t>Income Taxes - Activity Related to Unrecognized Tax Benefits (Detail) - USD ($) $ in Thousands</t>
  </si>
  <si>
    <t>Reconciliation of Unrecognized Tax Benefits, Excluding Amounts Pertaining to Examined Tax Returns [Roll Forward]</t>
  </si>
  <si>
    <t>Beginning Balance</t>
  </si>
  <si>
    <t>Adjustments based on tax positions related to prior year</t>
  </si>
  <si>
    <t>Additions based on tax positions related to the current year</t>
  </si>
  <si>
    <t>Ending Balance</t>
  </si>
  <si>
    <t>Employee Savings and Retirement Plan - Additional Information (Detail) - USD ($) $ in Thousands</t>
  </si>
  <si>
    <t>Employee savings matching contributions, vesting period</t>
  </si>
  <si>
    <t>Total matching contributions</t>
  </si>
  <si>
    <t>Commitments and Contingencies Operating Leases (Details) - USD ($) $ in Thousands</t>
  </si>
  <si>
    <t>Asset retirement obligation</t>
  </si>
  <si>
    <t>Asset Retirement Obligation, Accretion Expense</t>
  </si>
  <si>
    <t>Deferred rent liability</t>
  </si>
  <si>
    <t>Operating Leases, Future Minimum Payments Due, Future Minimum Sublease Rentals</t>
  </si>
  <si>
    <t>Terms for future minimum lease payments</t>
  </si>
  <si>
    <t>more than one year</t>
  </si>
  <si>
    <t>Rent expenses under operating leases</t>
  </si>
  <si>
    <t>Commitments and Contingencies - Future Minimum Lease Payments for Operating Leases (Detail) $ in Thousands</t>
  </si>
  <si>
    <t>Thereafter</t>
  </si>
  <si>
    <t>Total minimum lease payments (not reduced by sublease rentals)</t>
  </si>
  <si>
    <t>Commitments and Contingencies Contractual Arrangements (Details) - USD ($) $ in Thousands</t>
  </si>
  <si>
    <t>Other Commitments [Line Items]</t>
  </si>
  <si>
    <t>Performance guarantees</t>
  </si>
  <si>
    <t>Deposits Held By Customers</t>
  </si>
  <si>
    <t>Restricted cash, Performance Guarantees</t>
  </si>
  <si>
    <t>Deferred fees</t>
  </si>
  <si>
    <t>Estimated termination penalty</t>
  </si>
  <si>
    <t>Accrued performance adjustments</t>
  </si>
  <si>
    <t>Period of warranty</t>
  </si>
  <si>
    <t>P1Y</t>
  </si>
  <si>
    <t>Payment due upon termination</t>
  </si>
  <si>
    <t>Activation Energy DSU Limited</t>
  </si>
  <si>
    <t>Other Current Liabilities [Member]</t>
  </si>
  <si>
    <t>Commitments and Contingencies Escrow Settlement (Details) - USD ($) $ in Thousands</t>
  </si>
  <si>
    <t>Cash Gain (Loss) on Disposition of Business</t>
  </si>
  <si>
    <t>Common Stock Received from Escrow Settlement</t>
  </si>
  <si>
    <t>Noncash Gain (Loss) on Fair Value of Common Stock</t>
  </si>
  <si>
    <t>Disposal Group, Held-for-sale or Disposed of by Sale, Not Discontinued Operations [Member] | General and Administrative Expenses | Pulse Energy</t>
  </si>
  <si>
    <t>Business Combinations Acquisitions - Schedule of Business Acquisition (Details) € in Thousands, $ in Thousands</t>
  </si>
  <si>
    <t>Jan. 05, 2015USD ($)</t>
  </si>
  <si>
    <t>Dec. 01, 2014USD ($)shares</t>
  </si>
  <si>
    <t>May 09, 2014USD ($)</t>
  </si>
  <si>
    <t>Apr. 02, 2014USD ($)</t>
  </si>
  <si>
    <t>Feb. 13, 2014USD ($)</t>
  </si>
  <si>
    <t>Feb. 13, 2014EUR (€)</t>
  </si>
  <si>
    <t>Business Acquisition [Line Items]</t>
  </si>
  <si>
    <t>Deferred income tax liabilities, net</t>
  </si>
  <si>
    <t>Equity Interest Issued or Issuable, Number of Shares | shares</t>
  </si>
  <si>
    <t>Net tangible assets acquired:</t>
  </si>
  <si>
    <t>Total intangible identifiable assets</t>
  </si>
  <si>
    <t>Cash paid for stock, stock awards and warrants</t>
  </si>
  <si>
    <t>Cash settlement of stock awards and warrants</t>
  </si>
  <si>
    <t>Replacement share-based awards issued</t>
  </si>
  <si>
    <t>Retirement of debt</t>
  </si>
  <si>
    <t>Total Consideration</t>
  </si>
  <si>
    <t>Fair value of contingent consideration</t>
  </si>
  <si>
    <t>Entech</t>
  </si>
  <si>
    <t>Entelios AG</t>
  </si>
  <si>
    <t>Universal Load Center Co Ltd</t>
  </si>
  <si>
    <t>Developed Technology | World Energy Solutions</t>
  </si>
  <si>
    <t>Identifiable intangible assets:</t>
  </si>
  <si>
    <t>Developed Technology | Pulse Energy</t>
  </si>
  <si>
    <t>Developed Technology | Entech</t>
  </si>
  <si>
    <t>Developed Technology | Entelios AG</t>
  </si>
  <si>
    <t>Developed Technology | Activation Energy DSU Limited</t>
  </si>
  <si>
    <t>Customer Relationships | World Energy Solutions</t>
  </si>
  <si>
    <t>Customer Relationships | Pulse Energy</t>
  </si>
  <si>
    <t>Customer Relationships | Entech</t>
  </si>
  <si>
    <t>Customer Relationships | Entelios AG</t>
  </si>
  <si>
    <t>Customer Relationships | Activation Energy DSU Limited</t>
  </si>
  <si>
    <t>Non-compete Agreements | Pulse Energy</t>
  </si>
  <si>
    <t>Non-compete Agreements | Entech</t>
  </si>
  <si>
    <t>Non-compete Agreements | Entelios AG</t>
  </si>
  <si>
    <t>Non-compete Agreements | Activation Energy DSU Limited</t>
  </si>
  <si>
    <t>Trade Name | Pulse Energy</t>
  </si>
  <si>
    <t>Trade Name | Entech</t>
  </si>
  <si>
    <t>Trade Name | Entelios AG</t>
  </si>
  <si>
    <t>Trade Name | Activation Energy DSU Limited</t>
  </si>
  <si>
    <t>Common Stock | Pulse Energy</t>
  </si>
  <si>
    <t>Fair value of shares issued upon acquisition</t>
  </si>
  <si>
    <t>General and Administrative Expenses | World Energy Solutions</t>
  </si>
  <si>
    <t>Transaction costs incurred</t>
  </si>
  <si>
    <t>General and Administrative Expenses | Pulse Energy</t>
  </si>
  <si>
    <t>General and Administrative Expenses | Entech</t>
  </si>
  <si>
    <t>General and Administrative Expenses | Entelios AG</t>
  </si>
  <si>
    <t>General and Administrative Expenses | Activation Energy DSU Limited</t>
  </si>
  <si>
    <t>General and Administrative Expenses | Universal Load Center Co Ltd</t>
  </si>
  <si>
    <t>Business Combinations Weighted Average Amortization Period as of Acquisition Date (Details)</t>
  </si>
  <si>
    <t>Dec. 01, 2014</t>
  </si>
  <si>
    <t>May 09, 2014</t>
  </si>
  <si>
    <t>Feb. 13, 2014</t>
  </si>
  <si>
    <t>World Energy Solutions | Developed Technology [Member]</t>
  </si>
  <si>
    <t>9 years</t>
  </si>
  <si>
    <t>World Energy Solutions | Customer Relationships</t>
  </si>
  <si>
    <t>Pulse Energy | Developed Technology [Member]</t>
  </si>
  <si>
    <t>Pulse Energy | Customer Relationships</t>
  </si>
  <si>
    <t>Pulse Energy | Non Compete Agreement [Member]</t>
  </si>
  <si>
    <t>Pulse Energy | Trade Name [Member]</t>
  </si>
  <si>
    <t>Entech | Developed Technology [Member]</t>
  </si>
  <si>
    <t>Entech | Customer Relationships</t>
  </si>
  <si>
    <t>Entech | Non Compete Agreement [Member]</t>
  </si>
  <si>
    <t>Entech | Trade Name [Member]</t>
  </si>
  <si>
    <t>Entelios AG | Developed Technology [Member]</t>
  </si>
  <si>
    <t>Entelios AG | Customer Relationships</t>
  </si>
  <si>
    <t>7 years 6 months</t>
  </si>
  <si>
    <t>Entelios AG | Non Compete Agreement [Member]</t>
  </si>
  <si>
    <t>3 years 10 months 24 days</t>
  </si>
  <si>
    <t>Entelios AG | Trade Name [Member]</t>
  </si>
  <si>
    <t>Activation Energy DSU Limited | Developed Technology [Member]</t>
  </si>
  <si>
    <t>Activation Energy DSU Limited | Customer Relationships</t>
  </si>
  <si>
    <t>7 years 3 months 17 days</t>
  </si>
  <si>
    <t>Activation Energy DSU Limited | Non Compete Agreement [Member]</t>
  </si>
  <si>
    <t>3 years 8 months 12 days</t>
  </si>
  <si>
    <t>Activation Energy DSU Limited | Trade Name [Member]</t>
  </si>
  <si>
    <t>Business Combinations Acquisitions - Additional Information (Details) $ / shares in Units, € in Thousands, $ in Thousands</t>
  </si>
  <si>
    <t>Jan. 05, 2015USD ($)$ / shares</t>
  </si>
  <si>
    <t>Dec. 01, 2014USD ($)</t>
  </si>
  <si>
    <t>Dec. 31, 2015EUR (€)</t>
  </si>
  <si>
    <t>Apr. 17, 2014</t>
  </si>
  <si>
    <t>Stock-based Compensation Expense due to Acquisition</t>
  </si>
  <si>
    <t>Business Acquisition, Effective Date of Acquisition</t>
  </si>
  <si>
    <t>Jan. 5,
		2015</t>
  </si>
  <si>
    <t>Payments to Acquire Businesses, Gross</t>
  </si>
  <si>
    <t>Business Acquisition, Price Paid Per Share | $ / shares</t>
  </si>
  <si>
    <t>Payments to Acquire Businesses, Gross, Warrants</t>
  </si>
  <si>
    <t>Payments to Acquire Businesses, Gross, Stock Awards</t>
  </si>
  <si>
    <t>Business Combination, Cost to Settle Outstanding Stock Awards</t>
  </si>
  <si>
    <t>Business Combination, Post-Combination Stock-Based Compensation</t>
  </si>
  <si>
    <t>Business Combination, Post-Combination Stock-Based Compensation, Period of Recognition</t>
  </si>
  <si>
    <t>Dec. 1,
		2014</t>
  </si>
  <si>
    <t>Entech Us Member</t>
  </si>
  <si>
    <t>Apr. 17,
		2014</t>
  </si>
  <si>
    <t>Equity Method Investment, Ownership Percentage</t>
  </si>
  <si>
    <t>50.00%</t>
  </si>
  <si>
    <t>Feb. 13,
		2014</t>
  </si>
  <si>
    <t>Maximum contingent purchase price consideration related to an earn-out amount</t>
  </si>
  <si>
    <t>Liability after adjusting for changes in exchange rates</t>
  </si>
  <si>
    <t>Activation Energy DSU Limited | Milestones [Member]</t>
  </si>
  <si>
    <t>Apr. 2,
		2014</t>
  </si>
  <si>
    <t>Earn-out payments accounted as compensation arrangements</t>
  </si>
  <si>
    <t>Subsequent Events Additional Information (Details) - USD ($) $ in Thousands</t>
  </si>
  <si>
    <t>3 Months Ended</t>
  </si>
  <si>
    <t>Mar. 31, 2017</t>
  </si>
  <si>
    <t>Mar. 01, 2017</t>
  </si>
  <si>
    <t>Subsequent Event [Line Items]</t>
  </si>
  <si>
    <t>Subsequent Event</t>
  </si>
  <si>
    <t>67.00%</t>
  </si>
  <si>
    <t>33.00%</t>
  </si>
  <si>
    <t>Subsequent Event | Maximum</t>
  </si>
  <si>
    <t>49.00%</t>
  </si>
  <si>
    <t>Discontinued Operations, Disposed of by Sale [Member] | 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449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0430621</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6" t="n">
        <v>1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7993</v>
      </c>
      <c r="C3" s="7" t="n">
        <v>138120</v>
      </c>
    </row>
    <row r="4" spans="1:3">
      <c r="A4" s="4" t="s">
        <v>35</v>
      </c>
      <c r="B4" s="5" t="n">
        <v>1062</v>
      </c>
      <c r="C4" s="5" t="n">
        <v>464</v>
      </c>
    </row>
    <row r="5" spans="1:3">
      <c r="A5" s="4" t="s">
        <v>36</v>
      </c>
      <c r="B5" s="5" t="n">
        <v>36722</v>
      </c>
      <c r="C5" s="5" t="n">
        <v>43355</v>
      </c>
    </row>
    <row r="6" spans="1:3">
      <c r="A6" s="4" t="s">
        <v>37</v>
      </c>
      <c r="B6" s="5" t="n">
        <v>45430</v>
      </c>
      <c r="C6" s="5" t="n">
        <v>70101</v>
      </c>
    </row>
    <row r="7" spans="1:3">
      <c r="A7" s="4" t="s">
        <v>38</v>
      </c>
      <c r="B7" s="5" t="n">
        <v>2290</v>
      </c>
      <c r="C7" s="5" t="n">
        <v>33917</v>
      </c>
    </row>
    <row r="8" spans="1:3">
      <c r="A8" s="4" t="s">
        <v>39</v>
      </c>
      <c r="B8" s="5" t="n">
        <v>10906</v>
      </c>
      <c r="C8" s="5" t="n">
        <v>7654</v>
      </c>
    </row>
    <row r="9" spans="1:3">
      <c r="A9" s="4" t="s">
        <v>40</v>
      </c>
      <c r="B9" s="5" t="n">
        <v>3415</v>
      </c>
      <c r="C9" s="5" t="n">
        <v>0</v>
      </c>
    </row>
    <row r="10" spans="1:3">
      <c r="A10" s="4" t="s">
        <v>41</v>
      </c>
      <c r="B10" s="5" t="n">
        <v>197818</v>
      </c>
      <c r="C10" s="5" t="n">
        <v>293611</v>
      </c>
    </row>
    <row r="11" spans="1:3">
      <c r="A11" s="4" t="s">
        <v>42</v>
      </c>
      <c r="B11" s="5" t="n">
        <v>38828</v>
      </c>
      <c r="C11" s="5" t="n">
        <v>49653</v>
      </c>
    </row>
    <row r="12" spans="1:3">
      <c r="A12" s="4" t="s">
        <v>43</v>
      </c>
      <c r="B12" s="5" t="n">
        <v>36662</v>
      </c>
      <c r="C12" s="5" t="n">
        <v>39747</v>
      </c>
    </row>
    <row r="13" spans="1:3">
      <c r="A13" s="4" t="s">
        <v>44</v>
      </c>
      <c r="B13" s="5" t="n">
        <v>35771</v>
      </c>
      <c r="C13" s="5" t="n">
        <v>54352</v>
      </c>
    </row>
    <row r="14" spans="1:3">
      <c r="A14" s="4" t="s">
        <v>45</v>
      </c>
      <c r="B14" s="5" t="n">
        <v>3223</v>
      </c>
      <c r="C14" s="5" t="n">
        <v>6351</v>
      </c>
    </row>
    <row r="15" spans="1:3">
      <c r="A15" s="4" t="s">
        <v>46</v>
      </c>
      <c r="B15" s="5" t="n">
        <v>312302</v>
      </c>
      <c r="C15" s="5" t="n">
        <v>443714</v>
      </c>
    </row>
    <row r="16" spans="1:3">
      <c r="A16" s="3" t="s">
        <v>47</v>
      </c>
    </row>
    <row r="17" spans="1:3">
      <c r="A17" s="4" t="s">
        <v>48</v>
      </c>
      <c r="B17" s="5" t="n">
        <v>4748</v>
      </c>
      <c r="C17" s="5" t="n">
        <v>6002</v>
      </c>
    </row>
    <row r="18" spans="1:3">
      <c r="A18" s="4" t="s">
        <v>49</v>
      </c>
      <c r="B18" s="5" t="n">
        <v>63943</v>
      </c>
      <c r="C18" s="5" t="n">
        <v>104278</v>
      </c>
    </row>
    <row r="19" spans="1:3">
      <c r="A19" s="4" t="s">
        <v>50</v>
      </c>
      <c r="B19" s="5" t="n">
        <v>14721</v>
      </c>
      <c r="C19" s="5" t="n">
        <v>18058</v>
      </c>
    </row>
    <row r="20" spans="1:3">
      <c r="A20" s="4" t="s">
        <v>51</v>
      </c>
      <c r="B20" s="5" t="n">
        <v>13597</v>
      </c>
      <c r="C20" s="5" t="n">
        <v>20734</v>
      </c>
    </row>
    <row r="21" spans="1:3">
      <c r="A21" s="4" t="s">
        <v>52</v>
      </c>
      <c r="B21" s="5" t="n">
        <v>8193</v>
      </c>
      <c r="C21" s="5" t="n">
        <v>55631</v>
      </c>
    </row>
    <row r="22" spans="1:3">
      <c r="A22" s="4" t="s">
        <v>53</v>
      </c>
      <c r="B22" s="5" t="n">
        <v>1780</v>
      </c>
      <c r="C22" s="5" t="n">
        <v>0</v>
      </c>
    </row>
    <row r="23" spans="1:3">
      <c r="A23" s="4" t="s">
        <v>54</v>
      </c>
      <c r="B23" s="5" t="n">
        <v>106982</v>
      </c>
      <c r="C23" s="5" t="n">
        <v>204703</v>
      </c>
    </row>
    <row r="24" spans="1:3">
      <c r="A24" s="4" t="s">
        <v>52</v>
      </c>
      <c r="B24" s="5" t="n">
        <v>2665</v>
      </c>
      <c r="C24" s="5" t="n">
        <v>3696</v>
      </c>
    </row>
    <row r="25" spans="1:3">
      <c r="A25" s="4" t="s">
        <v>55</v>
      </c>
      <c r="B25" s="5" t="n">
        <v>7521</v>
      </c>
      <c r="C25" s="5" t="n">
        <v>9118</v>
      </c>
    </row>
    <row r="26" spans="1:3">
      <c r="A26" s="4" t="s">
        <v>56</v>
      </c>
      <c r="B26" s="5" t="n">
        <v>115223</v>
      </c>
      <c r="C26" s="5" t="n">
        <v>111254</v>
      </c>
    </row>
    <row r="27" spans="1:3">
      <c r="A27" s="4" t="s">
        <v>57</v>
      </c>
      <c r="B27" s="5" t="n">
        <v>0</v>
      </c>
      <c r="C27" s="5" t="n">
        <v>0</v>
      </c>
    </row>
    <row r="28" spans="1:3">
      <c r="A28" s="3" t="s">
        <v>58</v>
      </c>
    </row>
    <row r="29" spans="1:3">
      <c r="A29" s="4" t="s">
        <v>59</v>
      </c>
      <c r="B29" s="5" t="n">
        <v>0</v>
      </c>
      <c r="C29" s="5" t="n">
        <v>0</v>
      </c>
    </row>
    <row r="30" spans="1:3">
      <c r="A30" s="4" t="s">
        <v>60</v>
      </c>
      <c r="B30" s="5" t="n">
        <v>31</v>
      </c>
      <c r="C30" s="5" t="n">
        <v>30</v>
      </c>
    </row>
    <row r="31" spans="1:3">
      <c r="A31" s="4" t="s">
        <v>61</v>
      </c>
      <c r="B31" s="5" t="n">
        <v>386871</v>
      </c>
      <c r="C31" s="5" t="n">
        <v>377473</v>
      </c>
    </row>
    <row r="32" spans="1:3">
      <c r="A32" s="4" t="s">
        <v>62</v>
      </c>
      <c r="B32" s="5" t="n">
        <v>-2477</v>
      </c>
      <c r="C32" s="5" t="n">
        <v>-8524</v>
      </c>
    </row>
    <row r="33" spans="1:3">
      <c r="A33" s="4" t="s">
        <v>63</v>
      </c>
      <c r="B33" s="5" t="n">
        <v>-304745</v>
      </c>
      <c r="C33" s="5" t="n">
        <v>-254335</v>
      </c>
    </row>
    <row r="34" spans="1:3">
      <c r="A34" s="4" t="s">
        <v>64</v>
      </c>
      <c r="B34" s="5" t="n">
        <v>79680</v>
      </c>
      <c r="C34" s="5" t="n">
        <v>114644</v>
      </c>
    </row>
    <row r="35" spans="1:3">
      <c r="A35" s="4" t="s">
        <v>65</v>
      </c>
      <c r="B35" s="5" t="n">
        <v>231</v>
      </c>
      <c r="C35" s="5" t="n">
        <v>299</v>
      </c>
    </row>
    <row r="36" spans="1:3">
      <c r="A36" s="4" t="s">
        <v>66</v>
      </c>
      <c r="B36" s="5" t="n">
        <v>79911</v>
      </c>
      <c r="C36" s="5" t="n">
        <v>114943</v>
      </c>
    </row>
    <row r="37" spans="1:3">
      <c r="A37" s="4" t="s">
        <v>67</v>
      </c>
      <c r="B37" s="7" t="n">
        <v>312302</v>
      </c>
      <c r="C37" s="7" t="n">
        <v>443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28</v>
      </c>
      <c r="B14" s="4" t="s">
        <v>276</v>
      </c>
    </row>
    <row r="15" spans="1:2">
      <c r="A15" s="4" t="s">
        <v>277</v>
      </c>
      <c r="B15" s="4" t="s">
        <v>278</v>
      </c>
    </row>
    <row r="16" spans="1:2">
      <c r="A16" s="4" t="s">
        <v>249</v>
      </c>
      <c r="B16" s="4" t="s">
        <v>279</v>
      </c>
    </row>
    <row r="17" spans="1:2">
      <c r="A17" s="4" t="s">
        <v>280</v>
      </c>
      <c r="B17" s="4" t="s">
        <v>281</v>
      </c>
    </row>
    <row r="18" spans="1:2">
      <c r="A18" s="4" t="s">
        <v>282</v>
      </c>
      <c r="B18" s="4" t="s">
        <v>283</v>
      </c>
    </row>
    <row r="19" spans="1:2">
      <c r="A19" s="4" t="s">
        <v>43</v>
      </c>
      <c r="B19" s="4" t="s">
        <v>284</v>
      </c>
    </row>
    <row r="20" spans="1:2">
      <c r="A20" s="4" t="s">
        <v>285</v>
      </c>
      <c r="B20" s="4" t="s">
        <v>286</v>
      </c>
    </row>
    <row r="21" spans="1:2">
      <c r="A21" s="4" t="s">
        <v>237</v>
      </c>
      <c r="B21" s="4" t="s">
        <v>287</v>
      </c>
    </row>
    <row r="22" spans="1:2">
      <c r="A22" s="4" t="s">
        <v>240</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10</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v>
      </c>
    </row>
    <row r="3" spans="1:2">
      <c r="A3" s="3" t="s">
        <v>21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8" t="n">
        <v>0.001</v>
      </c>
      <c r="C3" s="8" t="n">
        <v>0.001</v>
      </c>
    </row>
    <row r="4" spans="1:3">
      <c r="A4" s="4" t="s">
        <v>71</v>
      </c>
      <c r="B4" s="5" t="n">
        <v>5000000</v>
      </c>
      <c r="C4" s="5" t="n">
        <v>5000000</v>
      </c>
    </row>
    <row r="5" spans="1:3">
      <c r="A5" s="4" t="s">
        <v>72</v>
      </c>
      <c r="B5" s="5" t="n">
        <v>0</v>
      </c>
      <c r="C5" s="5" t="n">
        <v>0</v>
      </c>
    </row>
    <row r="6" spans="1:3">
      <c r="A6" s="4" t="s">
        <v>73</v>
      </c>
      <c r="B6" s="8" t="n">
        <v>0.001</v>
      </c>
      <c r="C6" s="8" t="n">
        <v>0.001</v>
      </c>
    </row>
    <row r="7" spans="1:3">
      <c r="A7" s="4" t="s">
        <v>74</v>
      </c>
      <c r="B7" s="5" t="n">
        <v>50000000</v>
      </c>
      <c r="C7" s="5" t="n">
        <v>50000000</v>
      </c>
    </row>
    <row r="8" spans="1:3">
      <c r="A8" s="4" t="s">
        <v>75</v>
      </c>
      <c r="B8" s="5" t="n">
        <v>30688783</v>
      </c>
      <c r="C8" s="5" t="n">
        <v>30797289</v>
      </c>
    </row>
    <row r="9" spans="1:3">
      <c r="A9" s="4" t="s">
        <v>76</v>
      </c>
      <c r="B9" s="5" t="n">
        <v>30688783</v>
      </c>
      <c r="C9" s="5" t="n">
        <v>30797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26</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2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2</v>
      </c>
      <c r="B1" s="2" t="s">
        <v>1</v>
      </c>
    </row>
    <row r="2" spans="1:2">
      <c r="B2" s="2" t="s">
        <v>2</v>
      </c>
    </row>
    <row r="3" spans="1:2">
      <c r="A3" s="3" t="s">
        <v>232</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row>
    <row r="7" spans="1:2">
      <c r="A7" s="3" t="s">
        <v>360</v>
      </c>
    </row>
    <row r="8" spans="1:2">
      <c r="A8" s="4" t="s">
        <v>366</v>
      </c>
      <c r="B8" s="4" t="s">
        <v>367</v>
      </c>
    </row>
    <row r="9" spans="1:2">
      <c r="A9" s="4" t="s">
        <v>368</v>
      </c>
    </row>
    <row r="10" spans="1:2">
      <c r="A10" s="3" t="s">
        <v>360</v>
      </c>
    </row>
    <row r="11" spans="1:2">
      <c r="A11" s="4" t="s">
        <v>366</v>
      </c>
      <c r="B11"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70</v>
      </c>
      <c r="B1" s="2" t="s">
        <v>1</v>
      </c>
    </row>
    <row r="2" spans="1:2">
      <c r="B2" s="2" t="s">
        <v>2</v>
      </c>
    </row>
    <row r="3" spans="1:2">
      <c r="A3" s="3" t="s">
        <v>241</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247</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79</v>
      </c>
      <c r="B4" s="7" t="n">
        <v>403959</v>
      </c>
      <c r="C4" s="7" t="n">
        <v>399584</v>
      </c>
      <c r="D4" s="7" t="n">
        <v>471948</v>
      </c>
    </row>
    <row r="5" spans="1:4">
      <c r="A5" s="4" t="s">
        <v>80</v>
      </c>
      <c r="B5" s="5" t="n">
        <v>241466</v>
      </c>
      <c r="C5" s="5" t="n">
        <v>245051</v>
      </c>
      <c r="D5" s="5" t="n">
        <v>257322</v>
      </c>
    </row>
    <row r="6" spans="1:4">
      <c r="A6" s="4" t="s">
        <v>81</v>
      </c>
      <c r="B6" s="5" t="n">
        <v>162493</v>
      </c>
      <c r="C6" s="5" t="n">
        <v>154533</v>
      </c>
      <c r="D6" s="5" t="n">
        <v>214626</v>
      </c>
    </row>
    <row r="7" spans="1:4">
      <c r="A7" s="3" t="s">
        <v>82</v>
      </c>
    </row>
    <row r="8" spans="1:4">
      <c r="A8" s="4" t="s">
        <v>83</v>
      </c>
      <c r="B8" s="5" t="n">
        <v>86989</v>
      </c>
      <c r="C8" s="5" t="n">
        <v>97175</v>
      </c>
      <c r="D8" s="5" t="n">
        <v>76960</v>
      </c>
    </row>
    <row r="9" spans="1:4">
      <c r="A9" s="4" t="s">
        <v>84</v>
      </c>
      <c r="B9" s="5" t="n">
        <v>97179</v>
      </c>
      <c r="C9" s="5" t="n">
        <v>110267</v>
      </c>
      <c r="D9" s="5" t="n">
        <v>97729</v>
      </c>
    </row>
    <row r="10" spans="1:4">
      <c r="A10" s="4" t="s">
        <v>85</v>
      </c>
      <c r="B10" s="5" t="n">
        <v>26269</v>
      </c>
      <c r="C10" s="5" t="n">
        <v>29287</v>
      </c>
      <c r="D10" s="5" t="n">
        <v>20671</v>
      </c>
    </row>
    <row r="11" spans="1:4">
      <c r="A11" s="4" t="s">
        <v>86</v>
      </c>
      <c r="B11" s="5" t="n">
        <v>-19875</v>
      </c>
      <c r="C11" s="5" t="n">
        <v>-2991</v>
      </c>
      <c r="D11" s="5" t="n">
        <v>-6962</v>
      </c>
    </row>
    <row r="12" spans="1:4">
      <c r="A12" s="4" t="s">
        <v>87</v>
      </c>
      <c r="B12" s="5" t="n">
        <v>7519</v>
      </c>
      <c r="C12" s="5" t="n">
        <v>0</v>
      </c>
      <c r="D12" s="5" t="n">
        <v>0</v>
      </c>
    </row>
    <row r="13" spans="1:4">
      <c r="A13" s="4" t="s">
        <v>88</v>
      </c>
      <c r="B13" s="5" t="n">
        <v>0</v>
      </c>
      <c r="C13" s="5" t="n">
        <v>108763</v>
      </c>
      <c r="D13" s="5" t="n">
        <v>0</v>
      </c>
    </row>
    <row r="14" spans="1:4">
      <c r="A14" s="4" t="s">
        <v>89</v>
      </c>
      <c r="B14" s="5" t="n">
        <v>198081</v>
      </c>
      <c r="C14" s="5" t="n">
        <v>342501</v>
      </c>
      <c r="D14" s="5" t="n">
        <v>188398</v>
      </c>
    </row>
    <row r="15" spans="1:4">
      <c r="A15" s="4" t="s">
        <v>90</v>
      </c>
      <c r="B15" s="5" t="n">
        <v>-35588</v>
      </c>
      <c r="C15" s="5" t="n">
        <v>-187968</v>
      </c>
      <c r="D15" s="5" t="n">
        <v>26228</v>
      </c>
    </row>
    <row r="16" spans="1:4">
      <c r="A16" s="4" t="s">
        <v>91</v>
      </c>
      <c r="B16" s="5" t="n">
        <v>-5607</v>
      </c>
      <c r="C16" s="5" t="n">
        <v>-7444</v>
      </c>
      <c r="D16" s="5" t="n">
        <v>-3699</v>
      </c>
    </row>
    <row r="17" spans="1:4">
      <c r="A17" s="4" t="s">
        <v>92</v>
      </c>
      <c r="B17" s="5" t="n">
        <v>-7322</v>
      </c>
      <c r="C17" s="5" t="n">
        <v>-8946</v>
      </c>
      <c r="D17" s="5" t="n">
        <v>-4656</v>
      </c>
    </row>
    <row r="18" spans="1:4">
      <c r="A18" s="4" t="s">
        <v>93</v>
      </c>
      <c r="B18" s="5" t="n">
        <v>0</v>
      </c>
      <c r="C18" s="5" t="n">
        <v>9230</v>
      </c>
      <c r="D18" s="5" t="n">
        <v>0</v>
      </c>
    </row>
    <row r="19" spans="1:4">
      <c r="A19" s="4" t="s">
        <v>94</v>
      </c>
      <c r="B19" s="5" t="n">
        <v>-48517</v>
      </c>
      <c r="C19" s="5" t="n">
        <v>-195128</v>
      </c>
      <c r="D19" s="5" t="n">
        <v>17873</v>
      </c>
    </row>
    <row r="20" spans="1:4">
      <c r="A20" s="4" t="s">
        <v>95</v>
      </c>
      <c r="B20" s="5" t="n">
        <v>-1961</v>
      </c>
      <c r="C20" s="5" t="n">
        <v>10010</v>
      </c>
      <c r="D20" s="5" t="n">
        <v>-5876</v>
      </c>
    </row>
    <row r="21" spans="1:4">
      <c r="A21" s="4" t="s">
        <v>96</v>
      </c>
      <c r="B21" s="5" t="n">
        <v>-50478</v>
      </c>
      <c r="C21" s="5" t="n">
        <v>-185118</v>
      </c>
      <c r="D21" s="5" t="n">
        <v>11997</v>
      </c>
    </row>
    <row r="22" spans="1:4">
      <c r="A22" s="4" t="s">
        <v>97</v>
      </c>
      <c r="B22" s="5" t="n">
        <v>-68</v>
      </c>
      <c r="C22" s="5" t="n">
        <v>-43</v>
      </c>
      <c r="D22" s="5" t="n">
        <v>-97</v>
      </c>
    </row>
    <row r="23" spans="1:4">
      <c r="A23" s="4" t="s">
        <v>98</v>
      </c>
      <c r="B23" s="7" t="n">
        <v>-50410</v>
      </c>
      <c r="C23" s="7" t="n">
        <v>-185075</v>
      </c>
      <c r="D23" s="7" t="n">
        <v>12094</v>
      </c>
    </row>
    <row r="24" spans="1:4">
      <c r="A24" s="3" t="s">
        <v>99</v>
      </c>
    </row>
    <row r="25" spans="1:4">
      <c r="A25" s="4" t="s">
        <v>100</v>
      </c>
      <c r="B25" s="9" t="n">
        <v>-1.72</v>
      </c>
      <c r="C25" s="9" t="n">
        <v>-6.51</v>
      </c>
      <c r="D25" s="9" t="n">
        <v>0.43</v>
      </c>
    </row>
    <row r="26" spans="1:4">
      <c r="A26" s="4" t="s">
        <v>101</v>
      </c>
      <c r="B26" s="9" t="n">
        <v>-1.72</v>
      </c>
      <c r="C26" s="9" t="n">
        <v>-6.51</v>
      </c>
      <c r="D26" s="9" t="n">
        <v>0.42</v>
      </c>
    </row>
    <row r="27" spans="1:4">
      <c r="A27" s="3" t="s">
        <v>102</v>
      </c>
    </row>
    <row r="28" spans="1:4">
      <c r="A28" s="4" t="s">
        <v>103</v>
      </c>
      <c r="B28" s="5" t="n">
        <v>29328872</v>
      </c>
      <c r="C28" s="5" t="n">
        <v>28432974</v>
      </c>
      <c r="D28" s="5" t="n">
        <v>27857026</v>
      </c>
    </row>
    <row r="29" spans="1:4">
      <c r="A29" s="4" t="s">
        <v>104</v>
      </c>
      <c r="B29" s="5" t="n">
        <v>29328872</v>
      </c>
      <c r="C29" s="5" t="n">
        <v>28432974</v>
      </c>
      <c r="D29" s="5" t="n">
        <v>28790665</v>
      </c>
    </row>
    <row r="30" spans="1:4">
      <c r="A30" s="4" t="s">
        <v>105</v>
      </c>
    </row>
    <row r="31" spans="1:4">
      <c r="A31" s="3" t="s">
        <v>79</v>
      </c>
    </row>
    <row r="32" spans="1:4">
      <c r="A32" s="4" t="s">
        <v>79</v>
      </c>
      <c r="B32" s="7" t="n">
        <v>336666</v>
      </c>
      <c r="C32" s="7" t="n">
        <v>317792</v>
      </c>
      <c r="D32" s="7" t="n">
        <v>432856</v>
      </c>
    </row>
    <row r="33" spans="1:4">
      <c r="A33" s="4" t="s">
        <v>106</v>
      </c>
    </row>
    <row r="34" spans="1:4">
      <c r="A34" s="3" t="s">
        <v>79</v>
      </c>
    </row>
    <row r="35" spans="1:4">
      <c r="A35" s="4" t="s">
        <v>79</v>
      </c>
      <c r="B35" s="7" t="n">
        <v>67293</v>
      </c>
      <c r="C35" s="7" t="n">
        <v>81792</v>
      </c>
      <c r="D35" s="7" t="n">
        <v>39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89</v>
      </c>
      <c r="B1" s="2" t="s">
        <v>1</v>
      </c>
    </row>
    <row r="2" spans="1:4">
      <c r="B2" s="2" t="s">
        <v>390</v>
      </c>
      <c r="C2" s="2" t="s">
        <v>391</v>
      </c>
      <c r="D2" s="2" t="s">
        <v>392</v>
      </c>
    </row>
    <row r="3" spans="1:4">
      <c r="A3" s="3" t="s">
        <v>393</v>
      </c>
    </row>
    <row r="4" spans="1:4">
      <c r="A4" s="4" t="s">
        <v>394</v>
      </c>
      <c r="B4" s="4" t="s">
        <v>395</v>
      </c>
    </row>
    <row r="5" spans="1:4">
      <c r="A5" s="4" t="s">
        <v>396</v>
      </c>
      <c r="B5" s="4" t="s">
        <v>397</v>
      </c>
    </row>
    <row r="6" spans="1:4">
      <c r="A6" s="4" t="s">
        <v>398</v>
      </c>
      <c r="B6" s="5" t="n">
        <v>2</v>
      </c>
    </row>
    <row r="7" spans="1:4">
      <c r="A7" s="4" t="s">
        <v>399</v>
      </c>
      <c r="B7" s="7" t="n">
        <v>0</v>
      </c>
      <c r="C7" s="7" t="n">
        <v>0</v>
      </c>
    </row>
    <row r="8" spans="1:4">
      <c r="A8" s="4" t="s">
        <v>37</v>
      </c>
      <c r="B8" s="5" t="n">
        <v>45430000</v>
      </c>
      <c r="C8" s="5" t="n">
        <v>70101000</v>
      </c>
    </row>
    <row r="9" spans="1:4">
      <c r="A9" s="4" t="s">
        <v>400</v>
      </c>
      <c r="B9" s="5" t="n">
        <v>3128000</v>
      </c>
      <c r="C9" s="5" t="n">
        <v>1642000</v>
      </c>
      <c r="D9" s="7" t="n">
        <v>26460000</v>
      </c>
    </row>
    <row r="10" spans="1:4">
      <c r="A10" s="4" t="s">
        <v>401</v>
      </c>
      <c r="B10" s="5" t="n">
        <v>275000</v>
      </c>
      <c r="C10" s="5" t="n">
        <v>975000</v>
      </c>
    </row>
    <row r="11" spans="1:4">
      <c r="A11" s="4" t="s">
        <v>165</v>
      </c>
      <c r="B11" s="5" t="n">
        <v>-1764000</v>
      </c>
      <c r="C11" s="5" t="n">
        <v>0</v>
      </c>
      <c r="D11" s="5" t="n">
        <v>0</v>
      </c>
    </row>
    <row r="12" spans="1:4">
      <c r="A12" s="4" t="s">
        <v>272</v>
      </c>
      <c r="B12" s="5" t="n">
        <v>736000</v>
      </c>
      <c r="C12" s="5" t="n">
        <v>2500000</v>
      </c>
    </row>
    <row r="13" spans="1:4">
      <c r="A13" s="4" t="s">
        <v>402</v>
      </c>
      <c r="B13" s="7" t="n">
        <v>4062000</v>
      </c>
      <c r="C13" s="5" t="n">
        <v>713000</v>
      </c>
      <c r="D13" s="5" t="n">
        <v>1071000</v>
      </c>
    </row>
    <row r="14" spans="1:4">
      <c r="A14" s="4" t="s">
        <v>403</v>
      </c>
      <c r="B14" s="4" t="s">
        <v>404</v>
      </c>
    </row>
    <row r="15" spans="1:4">
      <c r="A15" s="4" t="s">
        <v>405</v>
      </c>
      <c r="B15" s="7" t="n">
        <v>-4400000</v>
      </c>
      <c r="C15" s="5" t="n">
        <v>-8040000</v>
      </c>
      <c r="D15" s="7" t="n">
        <v>-4417000</v>
      </c>
    </row>
    <row r="16" spans="1:4">
      <c r="A16" s="4" t="s">
        <v>406</v>
      </c>
      <c r="B16" s="7" t="n">
        <v>582000</v>
      </c>
      <c r="C16" s="5" t="n">
        <v>757000</v>
      </c>
    </row>
    <row r="17" spans="1:4">
      <c r="A17" s="4" t="s">
        <v>407</v>
      </c>
    </row>
    <row r="18" spans="1:4">
      <c r="A18" s="3" t="s">
        <v>393</v>
      </c>
    </row>
    <row r="19" spans="1:4">
      <c r="A19" s="4" t="s">
        <v>408</v>
      </c>
      <c r="B19" s="4" t="s">
        <v>409</v>
      </c>
    </row>
    <row r="20" spans="1:4">
      <c r="A20" s="4" t="s">
        <v>403</v>
      </c>
      <c r="B20" s="4" t="s">
        <v>409</v>
      </c>
    </row>
    <row r="21" spans="1:4">
      <c r="A21" s="4" t="s">
        <v>410</v>
      </c>
    </row>
    <row r="22" spans="1:4">
      <c r="A22" s="3" t="s">
        <v>393</v>
      </c>
    </row>
    <row r="23" spans="1:4">
      <c r="A23" s="4" t="s">
        <v>408</v>
      </c>
      <c r="B23" s="4" t="s">
        <v>411</v>
      </c>
    </row>
    <row r="24" spans="1:4">
      <c r="A24" s="4" t="s">
        <v>403</v>
      </c>
      <c r="B24" s="4" t="s">
        <v>404</v>
      </c>
    </row>
    <row r="25" spans="1:4">
      <c r="A25" s="4" t="s">
        <v>412</v>
      </c>
    </row>
    <row r="26" spans="1:4">
      <c r="A26" s="3" t="s">
        <v>393</v>
      </c>
    </row>
    <row r="27" spans="1:4">
      <c r="A27" s="4" t="s">
        <v>402</v>
      </c>
      <c r="B27" s="7" t="n">
        <v>1104000</v>
      </c>
    </row>
    <row r="28" spans="1:4">
      <c r="A28" s="4" t="s">
        <v>413</v>
      </c>
    </row>
    <row r="29" spans="1:4">
      <c r="A29" s="3" t="s">
        <v>393</v>
      </c>
    </row>
    <row r="30" spans="1:4">
      <c r="A30" s="4" t="s">
        <v>408</v>
      </c>
      <c r="B30" s="4" t="s">
        <v>404</v>
      </c>
    </row>
    <row r="31" spans="1:4">
      <c r="A31" s="4" t="s">
        <v>414</v>
      </c>
    </row>
    <row r="32" spans="1:4">
      <c r="A32" s="3" t="s">
        <v>393</v>
      </c>
    </row>
    <row r="33" spans="1:4">
      <c r="A33" s="4" t="s">
        <v>37</v>
      </c>
      <c r="B33" s="7" t="n">
        <v>43653000</v>
      </c>
      <c r="C33" s="7" t="n">
        <v>68859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32</v>
      </c>
      <c r="D1" s="2" t="s">
        <v>78</v>
      </c>
      <c r="E1" s="2" t="s">
        <v>416</v>
      </c>
    </row>
    <row r="2" spans="1:5">
      <c r="A2" s="3" t="s">
        <v>202</v>
      </c>
    </row>
    <row r="3" spans="1:5">
      <c r="A3" s="4" t="s">
        <v>34</v>
      </c>
      <c r="B3" s="7" t="n">
        <v>97993</v>
      </c>
      <c r="C3" s="7" t="n">
        <v>138120</v>
      </c>
      <c r="D3" s="7" t="n">
        <v>254351</v>
      </c>
      <c r="E3" s="7" t="n">
        <v>149189</v>
      </c>
    </row>
    <row r="4" spans="1:5">
      <c r="A4" s="4" t="s">
        <v>35</v>
      </c>
      <c r="B4" s="5" t="n">
        <v>1062</v>
      </c>
      <c r="C4" s="5" t="n">
        <v>464</v>
      </c>
      <c r="D4" s="5" t="n">
        <v>813</v>
      </c>
      <c r="E4" s="5" t="n">
        <v>1834</v>
      </c>
    </row>
    <row r="5" spans="1:5">
      <c r="A5" s="4" t="s">
        <v>302</v>
      </c>
      <c r="B5" s="7" t="n">
        <v>99055</v>
      </c>
      <c r="C5" s="7" t="n">
        <v>138584</v>
      </c>
      <c r="D5" s="7" t="n">
        <v>255164</v>
      </c>
      <c r="E5" s="7" t="n">
        <v>1510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78</v>
      </c>
    </row>
    <row r="3" spans="1:4">
      <c r="A3" s="3" t="s">
        <v>418</v>
      </c>
    </row>
    <row r="4" spans="1:4">
      <c r="A4" s="4" t="s">
        <v>79</v>
      </c>
      <c r="B4" s="7" t="n">
        <v>403959</v>
      </c>
      <c r="C4" s="7" t="n">
        <v>399584</v>
      </c>
      <c r="D4" s="7" t="n">
        <v>471948</v>
      </c>
    </row>
    <row r="5" spans="1:4">
      <c r="A5" s="4" t="s">
        <v>419</v>
      </c>
    </row>
    <row r="6" spans="1:4">
      <c r="A6" s="3" t="s">
        <v>418</v>
      </c>
    </row>
    <row r="7" spans="1:4">
      <c r="A7" s="4" t="s">
        <v>79</v>
      </c>
      <c r="B7" s="7" t="n">
        <v>179465</v>
      </c>
      <c r="C7" s="7" t="n">
        <v>161743</v>
      </c>
      <c r="D7" s="7" t="n">
        <v>246405</v>
      </c>
    </row>
    <row r="8" spans="1:4">
      <c r="A8" s="4" t="s">
        <v>420</v>
      </c>
      <c r="B8" s="4" t="s">
        <v>421</v>
      </c>
      <c r="C8" s="4" t="s">
        <v>397</v>
      </c>
      <c r="D8" s="4" t="s">
        <v>422</v>
      </c>
    </row>
    <row r="9" spans="1:4">
      <c r="A9" s="4" t="s">
        <v>423</v>
      </c>
    </row>
    <row r="10" spans="1:4">
      <c r="A10" s="3" t="s">
        <v>418</v>
      </c>
    </row>
    <row r="11" spans="1:4">
      <c r="A11" s="4" t="s">
        <v>79</v>
      </c>
      <c r="C11" s="7" t="n">
        <v>28138</v>
      </c>
      <c r="D11" s="7" t="n">
        <v>54930</v>
      </c>
    </row>
    <row r="12" spans="1:4">
      <c r="A12" s="4" t="s">
        <v>420</v>
      </c>
      <c r="C12" s="4" t="s">
        <v>424</v>
      </c>
      <c r="D12" s="4" t="s">
        <v>425</v>
      </c>
    </row>
    <row r="13" spans="1:4">
      <c r="A13" s="4" t="s">
        <v>426</v>
      </c>
    </row>
    <row r="14" spans="1:4">
      <c r="A14" s="3" t="s">
        <v>418</v>
      </c>
    </row>
    <row r="15" spans="1:4">
      <c r="A15" s="4" t="s">
        <v>420</v>
      </c>
      <c r="B15" s="4" t="s">
        <v>427</v>
      </c>
      <c r="C15" s="4" t="s">
        <v>428</v>
      </c>
      <c r="D15" s="4" t="s">
        <v>429</v>
      </c>
    </row>
    <row r="16" spans="1:4">
      <c r="A16" s="4" t="s">
        <v>430</v>
      </c>
    </row>
    <row r="17" spans="1:4">
      <c r="A17" s="3" t="s">
        <v>418</v>
      </c>
    </row>
    <row r="18" spans="1:4">
      <c r="A18" s="4" t="s">
        <v>420</v>
      </c>
      <c r="B18" s="4" t="s">
        <v>429</v>
      </c>
    </row>
    <row r="19" spans="1:4">
      <c r="A19" s="4" t="s">
        <v>431</v>
      </c>
    </row>
    <row r="20" spans="1:4">
      <c r="A20" s="3" t="s">
        <v>418</v>
      </c>
    </row>
    <row r="21" spans="1:4">
      <c r="A21" s="4" t="s">
        <v>420</v>
      </c>
      <c r="C21" s="4" t="s">
        <v>427</v>
      </c>
      <c r="D21" s="4" t="s">
        <v>425</v>
      </c>
    </row>
    <row r="22" spans="1:4">
      <c r="A22" s="4" t="s">
        <v>432</v>
      </c>
    </row>
    <row r="23" spans="1:4">
      <c r="A23" s="3" t="s">
        <v>418</v>
      </c>
    </row>
    <row r="24" spans="1:4">
      <c r="A24" s="4" t="s">
        <v>420</v>
      </c>
      <c r="D24" s="4" t="s">
        <v>433</v>
      </c>
    </row>
    <row r="25" spans="1:4">
      <c r="A25" s="4" t="s">
        <v>434</v>
      </c>
    </row>
    <row r="26" spans="1:4">
      <c r="A26" s="3" t="s">
        <v>418</v>
      </c>
    </row>
    <row r="27" spans="1:4">
      <c r="A27" s="4" t="s">
        <v>420</v>
      </c>
      <c r="D27" s="4" t="s">
        <v>435</v>
      </c>
    </row>
    <row r="28" spans="1:4">
      <c r="A28" s="4" t="s">
        <v>436</v>
      </c>
    </row>
    <row r="29" spans="1:4">
      <c r="A29" s="3" t="s">
        <v>418</v>
      </c>
    </row>
    <row r="30" spans="1:4">
      <c r="A30" s="4" t="s">
        <v>420</v>
      </c>
      <c r="B30" s="4" t="s">
        <v>437</v>
      </c>
    </row>
    <row r="31" spans="1:4">
      <c r="A31" s="4" t="s">
        <v>438</v>
      </c>
    </row>
    <row r="32" spans="1:4">
      <c r="A32" s="3" t="s">
        <v>418</v>
      </c>
    </row>
    <row r="33" spans="1:4">
      <c r="A33" s="4" t="s">
        <v>420</v>
      </c>
      <c r="C33" s="4" t="s">
        <v>437</v>
      </c>
      <c r="D33" s="4" t="s">
        <v>437</v>
      </c>
    </row>
    <row r="34" spans="1:4">
      <c r="A34" s="4" t="s">
        <v>439</v>
      </c>
    </row>
    <row r="35" spans="1:4">
      <c r="A35" s="3" t="s">
        <v>418</v>
      </c>
    </row>
    <row r="36" spans="1:4">
      <c r="A36" s="4" t="s">
        <v>420</v>
      </c>
      <c r="B36" s="4" t="s">
        <v>437</v>
      </c>
    </row>
    <row r="37" spans="1:4">
      <c r="A37" s="4" t="s">
        <v>440</v>
      </c>
    </row>
    <row r="38" spans="1:4">
      <c r="A38" s="3" t="s">
        <v>418</v>
      </c>
    </row>
    <row r="39" spans="1:4">
      <c r="A39" s="4" t="s">
        <v>420</v>
      </c>
      <c r="B39" s="4" t="s">
        <v>437</v>
      </c>
      <c r="C39" s="4" t="s">
        <v>437</v>
      </c>
    </row>
    <row r="40" spans="1:4">
      <c r="A40" s="4" t="s">
        <v>441</v>
      </c>
    </row>
    <row r="41" spans="1:4">
      <c r="A41" s="3" t="s">
        <v>418</v>
      </c>
    </row>
    <row r="42" spans="1:4">
      <c r="A42" s="4" t="s">
        <v>420</v>
      </c>
      <c r="B42" s="4" t="s">
        <v>437</v>
      </c>
    </row>
    <row r="43" spans="1:4">
      <c r="A43" s="4" t="s">
        <v>442</v>
      </c>
    </row>
    <row r="44" spans="1:4">
      <c r="A44" s="3" t="s">
        <v>418</v>
      </c>
    </row>
    <row r="45" spans="1:4">
      <c r="A45" s="4" t="s">
        <v>420</v>
      </c>
      <c r="B45" s="4" t="s">
        <v>43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4" t="s">
        <v>407</v>
      </c>
    </row>
    <row r="4" spans="1:2">
      <c r="A4" s="3" t="s">
        <v>444</v>
      </c>
    </row>
    <row r="5" spans="1:2">
      <c r="A5" s="4" t="s">
        <v>445</v>
      </c>
      <c r="B5" s="4" t="s">
        <v>404</v>
      </c>
    </row>
    <row r="6" spans="1:2">
      <c r="A6" s="4" t="s">
        <v>410</v>
      </c>
    </row>
    <row r="7" spans="1:2">
      <c r="A7" s="3" t="s">
        <v>444</v>
      </c>
    </row>
    <row r="8" spans="1:2">
      <c r="A8" s="4" t="s">
        <v>445</v>
      </c>
      <c r="B8" s="4" t="s">
        <v>446</v>
      </c>
    </row>
    <row r="9" spans="1:2">
      <c r="A9" s="4" t="s">
        <v>447</v>
      </c>
    </row>
    <row r="10" spans="1:2">
      <c r="A10" s="3" t="s">
        <v>444</v>
      </c>
    </row>
    <row r="11" spans="1:2">
      <c r="A11" s="4" t="s">
        <v>445</v>
      </c>
      <c r="B11" s="4" t="s">
        <v>404</v>
      </c>
    </row>
    <row r="12" spans="1:2">
      <c r="A12" s="4" t="s">
        <v>448</v>
      </c>
    </row>
    <row r="13" spans="1:2">
      <c r="A13" s="3" t="s">
        <v>444</v>
      </c>
    </row>
    <row r="14" spans="1:2">
      <c r="A14" s="4" t="s">
        <v>445</v>
      </c>
      <c r="B14" s="4" t="s">
        <v>449</v>
      </c>
    </row>
    <row r="15" spans="1:2">
      <c r="A15" s="4" t="s">
        <v>412</v>
      </c>
    </row>
    <row r="16" spans="1:2">
      <c r="A16" s="3" t="s">
        <v>444</v>
      </c>
    </row>
    <row r="17" spans="1:2">
      <c r="A17" s="4" t="s">
        <v>445</v>
      </c>
      <c r="B17" s="4" t="s">
        <v>404</v>
      </c>
    </row>
    <row r="18" spans="1:2">
      <c r="A18" s="4" t="s">
        <v>450</v>
      </c>
    </row>
    <row r="19" spans="1:2">
      <c r="A19" s="3" t="s">
        <v>444</v>
      </c>
    </row>
    <row r="20" spans="1:2">
      <c r="A20" s="4" t="s">
        <v>445</v>
      </c>
      <c r="B20" s="4" t="s">
        <v>404</v>
      </c>
    </row>
    <row r="21" spans="1:2">
      <c r="A21" s="4" t="s">
        <v>451</v>
      </c>
    </row>
    <row r="22" spans="1:2">
      <c r="A22" s="3" t="s">
        <v>444</v>
      </c>
    </row>
    <row r="23" spans="1:2">
      <c r="A23" s="4" t="s">
        <v>445</v>
      </c>
      <c r="B23" s="4" t="s">
        <v>404</v>
      </c>
    </row>
    <row r="24" spans="1:2">
      <c r="A24" s="4" t="s">
        <v>452</v>
      </c>
    </row>
    <row r="25" spans="1:2">
      <c r="A25" s="3" t="s">
        <v>444</v>
      </c>
    </row>
    <row r="26" spans="1:2">
      <c r="A26" s="4" t="s">
        <v>445</v>
      </c>
      <c r="B26"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3</v>
      </c>
      <c r="B1" s="2" t="s">
        <v>1</v>
      </c>
    </row>
    <row r="2" spans="1:3">
      <c r="B2" s="2" t="s">
        <v>32</v>
      </c>
      <c r="C2" s="2" t="s">
        <v>78</v>
      </c>
    </row>
    <row r="3" spans="1:3">
      <c r="A3" s="3" t="s">
        <v>202</v>
      </c>
    </row>
    <row r="4" spans="1:3">
      <c r="A4" s="4" t="s">
        <v>454</v>
      </c>
      <c r="B4" s="4" t="s">
        <v>455</v>
      </c>
      <c r="C4" s="4" t="s">
        <v>455</v>
      </c>
    </row>
    <row r="5" spans="1:3">
      <c r="A5" s="4" t="s">
        <v>456</v>
      </c>
      <c r="B5" s="4" t="s">
        <v>457</v>
      </c>
      <c r="C5" s="4" t="s">
        <v>458</v>
      </c>
    </row>
    <row r="6" spans="1:3">
      <c r="A6" s="4" t="s">
        <v>459</v>
      </c>
      <c r="B6" s="4" t="s">
        <v>460</v>
      </c>
      <c r="C6" s="4" t="s">
        <v>460</v>
      </c>
    </row>
    <row r="7" spans="1:3">
      <c r="A7" s="4" t="s">
        <v>461</v>
      </c>
      <c r="B7" s="4" t="s">
        <v>462</v>
      </c>
      <c r="C7" s="4" t="s">
        <v>462</v>
      </c>
    </row>
    <row r="8" spans="1:3">
      <c r="A8" s="4" t="s">
        <v>463</v>
      </c>
      <c r="B8" s="4" t="s">
        <v>464</v>
      </c>
      <c r="C8" s="4" t="s">
        <v>464</v>
      </c>
    </row>
    <row r="9" spans="1:3">
      <c r="A9" s="4" t="s">
        <v>465</v>
      </c>
      <c r="B9" s="4" t="s">
        <v>466</v>
      </c>
      <c r="C9" s="4" t="s">
        <v>4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78</v>
      </c>
    </row>
    <row r="3" spans="1:4">
      <c r="A3" s="3" t="s">
        <v>468</v>
      </c>
    </row>
    <row r="4" spans="1:4">
      <c r="A4" s="4" t="s">
        <v>469</v>
      </c>
      <c r="C4" s="7" t="n">
        <v>-3248</v>
      </c>
      <c r="D4" s="7" t="n">
        <v>2317</v>
      </c>
    </row>
    <row r="5" spans="1:4">
      <c r="A5" s="4" t="s">
        <v>470</v>
      </c>
      <c r="B5" s="7" t="n">
        <v>7767</v>
      </c>
      <c r="C5" s="5" t="n">
        <v>-93731</v>
      </c>
      <c r="D5" s="5" t="n">
        <v>-75443</v>
      </c>
    </row>
    <row r="6" spans="1:4">
      <c r="A6" s="4" t="s">
        <v>471</v>
      </c>
      <c r="B6" s="5" t="n">
        <v>-195</v>
      </c>
      <c r="C6" s="5" t="n">
        <v>-219</v>
      </c>
      <c r="D6" s="5" t="n">
        <v>0</v>
      </c>
    </row>
    <row r="7" spans="1:4">
      <c r="A7" s="4" t="s">
        <v>472</v>
      </c>
    </row>
    <row r="8" spans="1:4">
      <c r="A8" s="3" t="s">
        <v>468</v>
      </c>
    </row>
    <row r="9" spans="1:4">
      <c r="A9" s="4" t="s">
        <v>469</v>
      </c>
      <c r="C9" s="5" t="n">
        <v>-2899</v>
      </c>
      <c r="D9" s="5" t="n">
        <v>3338</v>
      </c>
    </row>
    <row r="10" spans="1:4">
      <c r="A10" s="4" t="s">
        <v>470</v>
      </c>
      <c r="C10" s="5" t="n">
        <v>349</v>
      </c>
      <c r="D10" s="7" t="n">
        <v>1021</v>
      </c>
    </row>
    <row r="11" spans="1:4">
      <c r="A11" s="4" t="s">
        <v>473</v>
      </c>
    </row>
    <row r="12" spans="1:4">
      <c r="A12" s="3" t="s">
        <v>468</v>
      </c>
    </row>
    <row r="13" spans="1:4">
      <c r="A13" s="4" t="s">
        <v>471</v>
      </c>
      <c r="B13" s="5" t="n">
        <v>195</v>
      </c>
      <c r="C13" s="5" t="n">
        <v>219</v>
      </c>
    </row>
    <row r="14" spans="1:4">
      <c r="A14" s="4" t="s">
        <v>474</v>
      </c>
      <c r="B14" s="5" t="n">
        <v>645</v>
      </c>
      <c r="C14" s="5" t="n">
        <v>308</v>
      </c>
    </row>
    <row r="15" spans="1:4">
      <c r="A15" s="4" t="s">
        <v>475</v>
      </c>
      <c r="B15" s="7" t="n">
        <v>840</v>
      </c>
      <c r="C15" s="7" t="n">
        <v>5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478</v>
      </c>
    </row>
    <row r="3" spans="1:2">
      <c r="A3" s="4" t="s">
        <v>479</v>
      </c>
      <c r="B3" s="7" t="n">
        <v>2000</v>
      </c>
    </row>
    <row r="4" spans="1:2">
      <c r="A4" s="4" t="s">
        <v>407</v>
      </c>
    </row>
    <row r="5" spans="1:2">
      <c r="A5" s="3" t="s">
        <v>478</v>
      </c>
    </row>
    <row r="6" spans="1:2">
      <c r="A6" s="4" t="s">
        <v>479</v>
      </c>
      <c r="B6" s="5" t="n">
        <v>3000</v>
      </c>
    </row>
    <row r="7" spans="1:2">
      <c r="A7" s="4" t="s">
        <v>480</v>
      </c>
      <c r="B7" s="5" t="n">
        <v>3500</v>
      </c>
    </row>
    <row r="8" spans="1:2">
      <c r="A8" s="4" t="s">
        <v>481</v>
      </c>
      <c r="B8" s="5" t="n">
        <v>30000</v>
      </c>
    </row>
    <row r="9" spans="1:2">
      <c r="A9" s="4" t="s">
        <v>410</v>
      </c>
    </row>
    <row r="10" spans="1:2">
      <c r="A10" s="3" t="s">
        <v>478</v>
      </c>
    </row>
    <row r="11" spans="1:2">
      <c r="A11" s="4" t="s">
        <v>479</v>
      </c>
      <c r="B11" s="5" t="n">
        <v>6000</v>
      </c>
    </row>
    <row r="12" spans="1:2">
      <c r="A12" s="4" t="s">
        <v>480</v>
      </c>
      <c r="B12" s="5" t="n">
        <v>4500</v>
      </c>
    </row>
    <row r="13" spans="1:2">
      <c r="A13" s="4" t="s">
        <v>481</v>
      </c>
      <c r="B13" s="5" t="n">
        <v>35000</v>
      </c>
    </row>
    <row r="14" spans="1:2">
      <c r="A14" s="4" t="s">
        <v>482</v>
      </c>
    </row>
    <row r="15" spans="1:2">
      <c r="A15" s="3" t="s">
        <v>478</v>
      </c>
    </row>
    <row r="16" spans="1:2">
      <c r="A16" s="4" t="s">
        <v>483</v>
      </c>
      <c r="B16" s="7" t="n">
        <v>13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484</v>
      </c>
      <c r="B1" s="2" t="s">
        <v>1</v>
      </c>
    </row>
    <row r="2" spans="1:4">
      <c r="B2" s="2" t="s">
        <v>390</v>
      </c>
      <c r="C2" s="2" t="s">
        <v>391</v>
      </c>
      <c r="D2" s="2" t="s">
        <v>392</v>
      </c>
    </row>
    <row r="3" spans="1:4">
      <c r="A3" s="3" t="s">
        <v>485</v>
      </c>
    </row>
    <row r="4" spans="1:4">
      <c r="A4" s="4" t="s">
        <v>398</v>
      </c>
      <c r="B4" s="5" t="n">
        <v>2</v>
      </c>
    </row>
    <row r="5" spans="1:4">
      <c r="A5" s="4" t="s">
        <v>486</v>
      </c>
      <c r="B5" s="5" t="n">
        <v>0</v>
      </c>
    </row>
    <row r="6" spans="1:4">
      <c r="A6" s="4" t="s">
        <v>79</v>
      </c>
      <c r="B6" s="7" t="n">
        <v>403959</v>
      </c>
      <c r="C6" s="7" t="n">
        <v>399584</v>
      </c>
      <c r="D6" s="7" t="n">
        <v>471948</v>
      </c>
    </row>
    <row r="7" spans="1:4">
      <c r="A7" s="4" t="s">
        <v>487</v>
      </c>
    </row>
    <row r="8" spans="1:4">
      <c r="A8" s="3" t="s">
        <v>485</v>
      </c>
    </row>
    <row r="9" spans="1:4">
      <c r="A9" s="4" t="s">
        <v>79</v>
      </c>
      <c r="B9" s="7" t="n">
        <v>91730</v>
      </c>
      <c r="C9" s="7" t="n">
        <v>86983</v>
      </c>
      <c r="D9" s="7" t="n">
        <v>982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78</v>
      </c>
    </row>
    <row r="3" spans="1:4">
      <c r="A3" s="3" t="s">
        <v>489</v>
      </c>
    </row>
    <row r="4" spans="1:4">
      <c r="A4" s="4" t="s">
        <v>79</v>
      </c>
      <c r="B4" s="7" t="n">
        <v>403959</v>
      </c>
      <c r="C4" s="7" t="n">
        <v>399584</v>
      </c>
      <c r="D4" s="7" t="n">
        <v>471948</v>
      </c>
    </row>
    <row r="5" spans="1:4">
      <c r="A5" s="4" t="s">
        <v>105</v>
      </c>
    </row>
    <row r="6" spans="1:4">
      <c r="A6" s="3" t="s">
        <v>489</v>
      </c>
    </row>
    <row r="7" spans="1:4">
      <c r="A7" s="4" t="s">
        <v>79</v>
      </c>
      <c r="B7" s="5" t="n">
        <v>336666</v>
      </c>
      <c r="C7" s="5" t="n">
        <v>317792</v>
      </c>
      <c r="D7" s="5" t="n">
        <v>432856</v>
      </c>
    </row>
    <row r="8" spans="1:4">
      <c r="A8" s="4" t="s">
        <v>490</v>
      </c>
    </row>
    <row r="9" spans="1:4">
      <c r="A9" s="3" t="s">
        <v>489</v>
      </c>
    </row>
    <row r="10" spans="1:4">
      <c r="A10" s="4" t="s">
        <v>79</v>
      </c>
      <c r="B10" s="5" t="n">
        <v>274728</v>
      </c>
      <c r="C10" s="5" t="n">
        <v>258008</v>
      </c>
      <c r="D10" s="5" t="n">
        <v>368829</v>
      </c>
    </row>
    <row r="11" spans="1:4">
      <c r="A11" s="4" t="s">
        <v>491</v>
      </c>
    </row>
    <row r="12" spans="1:4">
      <c r="A12" s="3" t="s">
        <v>489</v>
      </c>
    </row>
    <row r="13" spans="1:4">
      <c r="A13" s="4" t="s">
        <v>79</v>
      </c>
      <c r="B13" s="5" t="n">
        <v>61938</v>
      </c>
      <c r="C13" s="5" t="n">
        <v>59784</v>
      </c>
      <c r="D13" s="5" t="n">
        <v>64027</v>
      </c>
    </row>
    <row r="14" spans="1:4">
      <c r="A14" s="4" t="s">
        <v>106</v>
      </c>
    </row>
    <row r="15" spans="1:4">
      <c r="A15" s="3" t="s">
        <v>489</v>
      </c>
    </row>
    <row r="16" spans="1:4">
      <c r="A16" s="4" t="s">
        <v>79</v>
      </c>
      <c r="B16" s="5" t="n">
        <v>67293</v>
      </c>
      <c r="C16" s="5" t="n">
        <v>81792</v>
      </c>
      <c r="D16" s="5" t="n">
        <v>39092</v>
      </c>
    </row>
    <row r="17" spans="1:4">
      <c r="A17" s="4" t="s">
        <v>492</v>
      </c>
    </row>
    <row r="18" spans="1:4">
      <c r="A18" s="3" t="s">
        <v>489</v>
      </c>
    </row>
    <row r="19" spans="1:4">
      <c r="A19" s="4" t="s">
        <v>79</v>
      </c>
      <c r="B19" s="5" t="n">
        <v>24799</v>
      </c>
      <c r="C19" s="5" t="n">
        <v>19885</v>
      </c>
      <c r="D19" s="5" t="n">
        <v>13880</v>
      </c>
    </row>
    <row r="20" spans="1:4">
      <c r="A20" s="4" t="s">
        <v>493</v>
      </c>
    </row>
    <row r="21" spans="1:4">
      <c r="A21" s="3" t="s">
        <v>489</v>
      </c>
    </row>
    <row r="22" spans="1:4">
      <c r="A22" s="4" t="s">
        <v>79</v>
      </c>
      <c r="B22" s="5" t="n">
        <v>35603</v>
      </c>
      <c r="C22" s="5" t="n">
        <v>36428</v>
      </c>
      <c r="D22" s="5" t="n">
        <v>5733</v>
      </c>
    </row>
    <row r="23" spans="1:4">
      <c r="A23" s="4" t="s">
        <v>494</v>
      </c>
    </row>
    <row r="24" spans="1:4">
      <c r="A24" s="3" t="s">
        <v>489</v>
      </c>
    </row>
    <row r="25" spans="1:4">
      <c r="A25" s="4" t="s">
        <v>79</v>
      </c>
      <c r="B25" s="7" t="n">
        <v>6891</v>
      </c>
      <c r="C25" s="7" t="n">
        <v>25479</v>
      </c>
      <c r="D25" s="7" t="n">
        <v>194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8</v>
      </c>
    </row>
    <row r="3" spans="1:4">
      <c r="A3" s="3" t="s">
        <v>108</v>
      </c>
    </row>
    <row r="4" spans="1:4">
      <c r="A4" s="4" t="s">
        <v>96</v>
      </c>
      <c r="B4" s="7" t="n">
        <v>-50478</v>
      </c>
      <c r="C4" s="7" t="n">
        <v>-185118</v>
      </c>
      <c r="D4" s="7" t="n">
        <v>11997</v>
      </c>
    </row>
    <row r="5" spans="1:4">
      <c r="A5" s="4" t="s">
        <v>109</v>
      </c>
      <c r="B5" s="5" t="n">
        <v>3644</v>
      </c>
      <c r="C5" s="5" t="n">
        <v>-3777</v>
      </c>
      <c r="D5" s="5" t="n">
        <v>-2261</v>
      </c>
    </row>
    <row r="6" spans="1:4">
      <c r="A6" s="4" t="s">
        <v>110</v>
      </c>
      <c r="B6" s="5" t="n">
        <v>2403</v>
      </c>
      <c r="C6" s="5" t="n">
        <v>0</v>
      </c>
      <c r="D6" s="5" t="n">
        <v>0</v>
      </c>
    </row>
    <row r="7" spans="1:4">
      <c r="A7" s="4" t="s">
        <v>111</v>
      </c>
      <c r="B7" s="5" t="n">
        <v>-44431</v>
      </c>
      <c r="C7" s="5" t="n">
        <v>-188895</v>
      </c>
      <c r="D7" s="5" t="n">
        <v>9736</v>
      </c>
    </row>
    <row r="8" spans="1:4">
      <c r="A8" s="4" t="s">
        <v>112</v>
      </c>
      <c r="B8" s="5" t="n">
        <v>-57</v>
      </c>
      <c r="C8" s="5" t="n">
        <v>-48</v>
      </c>
      <c r="D8" s="5" t="n">
        <v>-141</v>
      </c>
    </row>
    <row r="9" spans="1:4">
      <c r="A9" s="4" t="s">
        <v>113</v>
      </c>
      <c r="B9" s="7" t="n">
        <v>-44374</v>
      </c>
      <c r="C9" s="7" t="n">
        <v>-188847</v>
      </c>
      <c r="D9" s="7" t="n">
        <v>98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8</v>
      </c>
    </row>
    <row r="3" spans="1:4">
      <c r="A3" s="3" t="s">
        <v>496</v>
      </c>
    </row>
    <row r="4" spans="1:4">
      <c r="A4" s="4" t="s">
        <v>138</v>
      </c>
      <c r="B4" s="7" t="n">
        <v>12455</v>
      </c>
      <c r="C4" s="7" t="n">
        <v>14585</v>
      </c>
      <c r="D4" s="7" t="n">
        <v>16063</v>
      </c>
    </row>
    <row r="5" spans="1:4">
      <c r="A5" s="4" t="s">
        <v>497</v>
      </c>
      <c r="B5" s="5" t="n">
        <v>7519</v>
      </c>
    </row>
    <row r="6" spans="1:4">
      <c r="A6" s="4" t="s">
        <v>498</v>
      </c>
      <c r="B6" s="5" t="n">
        <v>-19875</v>
      </c>
      <c r="C6" s="5" t="n">
        <v>-2991</v>
      </c>
      <c r="D6" s="5" t="n">
        <v>-6962</v>
      </c>
    </row>
    <row r="7" spans="1:4">
      <c r="A7" s="4" t="s">
        <v>88</v>
      </c>
      <c r="B7" s="5" t="n">
        <v>0</v>
      </c>
      <c r="C7" s="5" t="n">
        <v>108763</v>
      </c>
      <c r="D7" s="5" t="n">
        <v>0</v>
      </c>
    </row>
    <row r="8" spans="1:4">
      <c r="A8" s="4" t="s">
        <v>93</v>
      </c>
      <c r="B8" s="5" t="n">
        <v>0</v>
      </c>
      <c r="C8" s="5" t="n">
        <v>9230</v>
      </c>
      <c r="D8" s="5" t="n">
        <v>0</v>
      </c>
    </row>
    <row r="9" spans="1:4">
      <c r="A9" s="4" t="s">
        <v>97</v>
      </c>
      <c r="B9" s="5" t="n">
        <v>-68</v>
      </c>
      <c r="C9" s="5" t="n">
        <v>-43</v>
      </c>
      <c r="D9" s="5" t="n">
        <v>-97</v>
      </c>
    </row>
    <row r="10" spans="1:4">
      <c r="A10" s="4" t="s">
        <v>94</v>
      </c>
      <c r="B10" s="5" t="n">
        <v>-48517</v>
      </c>
      <c r="C10" s="5" t="n">
        <v>-195128</v>
      </c>
      <c r="D10" s="5" t="n">
        <v>17873</v>
      </c>
    </row>
    <row r="11" spans="1:4">
      <c r="A11" s="4" t="s">
        <v>499</v>
      </c>
    </row>
    <row r="12" spans="1:4">
      <c r="A12" s="3" t="s">
        <v>496</v>
      </c>
    </row>
    <row r="13" spans="1:4">
      <c r="A13" s="4" t="s">
        <v>500</v>
      </c>
      <c r="B13" s="5" t="n">
        <v>14922</v>
      </c>
      <c r="C13" s="5" t="n">
        <v>-6026</v>
      </c>
      <c r="D13" s="5" t="n">
        <v>90119</v>
      </c>
    </row>
    <row r="14" spans="1:4">
      <c r="A14" s="4" t="s">
        <v>501</v>
      </c>
      <c r="B14" s="5" t="n">
        <v>-18905</v>
      </c>
      <c r="C14" s="5" t="n">
        <v>-18033</v>
      </c>
      <c r="D14" s="5" t="n">
        <v>-19726</v>
      </c>
    </row>
    <row r="15" spans="1:4">
      <c r="A15" s="4" t="s">
        <v>502</v>
      </c>
      <c r="B15" s="5" t="n">
        <v>-34151</v>
      </c>
      <c r="C15" s="5" t="n">
        <v>-40287</v>
      </c>
      <c r="D15" s="5" t="n">
        <v>-31417</v>
      </c>
    </row>
    <row r="16" spans="1:4">
      <c r="A16" s="4" t="s">
        <v>138</v>
      </c>
      <c r="B16" s="5" t="n">
        <v>-12455</v>
      </c>
      <c r="C16" s="5" t="n">
        <v>-14585</v>
      </c>
      <c r="D16" s="5" t="n">
        <v>-16063</v>
      </c>
    </row>
    <row r="17" spans="1:4">
      <c r="A17" s="4" t="s">
        <v>497</v>
      </c>
      <c r="B17" s="5" t="n">
        <v>-7519</v>
      </c>
      <c r="C17" s="5" t="n">
        <v>0</v>
      </c>
      <c r="D17" s="5" t="n">
        <v>0</v>
      </c>
    </row>
    <row r="18" spans="1:4">
      <c r="A18" s="4" t="s">
        <v>498</v>
      </c>
      <c r="B18" s="5" t="n">
        <v>-19875</v>
      </c>
      <c r="C18" s="5" t="n">
        <v>-2991</v>
      </c>
      <c r="D18" s="5" t="n">
        <v>-6962</v>
      </c>
    </row>
    <row r="19" spans="1:4">
      <c r="A19" s="4" t="s">
        <v>503</v>
      </c>
      <c r="B19" s="5" t="n">
        <v>2713</v>
      </c>
      <c r="C19" s="5" t="n">
        <v>-3222</v>
      </c>
      <c r="D19" s="5" t="n">
        <v>-3550</v>
      </c>
    </row>
    <row r="20" spans="1:4">
      <c r="A20" s="4" t="s">
        <v>88</v>
      </c>
      <c r="B20" s="5" t="n">
        <v>0</v>
      </c>
      <c r="C20" s="5" t="n">
        <v>-108763</v>
      </c>
      <c r="D20" s="5" t="n">
        <v>0</v>
      </c>
    </row>
    <row r="21" spans="1:4">
      <c r="A21" s="4" t="s">
        <v>93</v>
      </c>
      <c r="B21" s="5" t="n">
        <v>0</v>
      </c>
      <c r="C21" s="5" t="n">
        <v>9230</v>
      </c>
      <c r="D21" s="5" t="n">
        <v>0</v>
      </c>
    </row>
    <row r="22" spans="1:4">
      <c r="A22" s="4" t="s">
        <v>97</v>
      </c>
      <c r="B22" s="5" t="n">
        <v>-68</v>
      </c>
      <c r="C22" s="5" t="n">
        <v>-43</v>
      </c>
      <c r="D22" s="5" t="n">
        <v>-97</v>
      </c>
    </row>
    <row r="23" spans="1:4">
      <c r="A23" s="4" t="s">
        <v>504</v>
      </c>
      <c r="B23" s="5" t="n">
        <v>-12929</v>
      </c>
      <c r="C23" s="5" t="n">
        <v>-16390</v>
      </c>
      <c r="D23" s="5" t="n">
        <v>-8355</v>
      </c>
    </row>
    <row r="24" spans="1:4">
      <c r="A24" s="4" t="s">
        <v>505</v>
      </c>
    </row>
    <row r="25" spans="1:4">
      <c r="A25" s="3" t="s">
        <v>496</v>
      </c>
    </row>
    <row r="26" spans="1:4">
      <c r="A26" s="4" t="s">
        <v>500</v>
      </c>
      <c r="B26" s="5" t="n">
        <v>68427</v>
      </c>
      <c r="C26" s="5" t="n">
        <v>52274</v>
      </c>
      <c r="D26" s="5" t="n">
        <v>128670</v>
      </c>
    </row>
    <row r="27" spans="1:4">
      <c r="A27" s="4" t="s">
        <v>506</v>
      </c>
    </row>
    <row r="28" spans="1:4">
      <c r="A28" s="3" t="s">
        <v>496</v>
      </c>
    </row>
    <row r="29" spans="1:4">
      <c r="A29" s="4" t="s">
        <v>500</v>
      </c>
      <c r="B29" s="7" t="n">
        <v>-53505</v>
      </c>
      <c r="C29" s="7" t="n">
        <v>-58300</v>
      </c>
      <c r="D29" s="7" t="n">
        <v>-385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8</v>
      </c>
    </row>
    <row r="3" spans="1:4">
      <c r="A3" s="4" t="s">
        <v>508</v>
      </c>
    </row>
    <row r="4" spans="1:4">
      <c r="A4" s="3" t="s">
        <v>509</v>
      </c>
    </row>
    <row r="5" spans="1:4">
      <c r="A5" s="4" t="s">
        <v>420</v>
      </c>
      <c r="B5" s="4" t="s">
        <v>510</v>
      </c>
      <c r="C5" s="4" t="s">
        <v>510</v>
      </c>
      <c r="D5" s="4" t="s">
        <v>510</v>
      </c>
    </row>
    <row r="6" spans="1:4">
      <c r="A6" s="4" t="s">
        <v>511</v>
      </c>
    </row>
    <row r="7" spans="1:4">
      <c r="A7" s="3" t="s">
        <v>509</v>
      </c>
    </row>
    <row r="8" spans="1:4">
      <c r="A8" s="4" t="s">
        <v>420</v>
      </c>
      <c r="B8" s="4" t="s">
        <v>512</v>
      </c>
      <c r="C8" s="4" t="s">
        <v>513</v>
      </c>
      <c r="D8" s="4" t="s">
        <v>514</v>
      </c>
    </row>
    <row r="9" spans="1:4">
      <c r="A9" s="4" t="s">
        <v>515</v>
      </c>
    </row>
    <row r="10" spans="1:4">
      <c r="A10" s="3" t="s">
        <v>509</v>
      </c>
    </row>
    <row r="11" spans="1:4">
      <c r="A11" s="4" t="s">
        <v>420</v>
      </c>
      <c r="B11" s="4" t="s">
        <v>424</v>
      </c>
      <c r="C11" s="4" t="s">
        <v>424</v>
      </c>
      <c r="D11" s="4" t="s">
        <v>425</v>
      </c>
    </row>
    <row r="12" spans="1:4">
      <c r="A12" s="4" t="s">
        <v>516</v>
      </c>
    </row>
    <row r="13" spans="1:4">
      <c r="A13" s="3" t="s">
        <v>509</v>
      </c>
    </row>
    <row r="14" spans="1:4">
      <c r="A14" s="4" t="s">
        <v>420</v>
      </c>
      <c r="B14" s="4" t="s">
        <v>424</v>
      </c>
      <c r="C14" s="4" t="s">
        <v>517</v>
      </c>
      <c r="D14" s="4" t="s">
        <v>462</v>
      </c>
    </row>
    <row r="15" spans="1:4">
      <c r="A15" s="4" t="s">
        <v>518</v>
      </c>
    </row>
    <row r="16" spans="1:4">
      <c r="A16" s="3" t="s">
        <v>509</v>
      </c>
    </row>
    <row r="17" spans="1:4">
      <c r="A17" s="4" t="s">
        <v>420</v>
      </c>
      <c r="B17" s="4" t="s">
        <v>519</v>
      </c>
      <c r="C17" s="4" t="s">
        <v>427</v>
      </c>
      <c r="D17" s="4" t="s">
        <v>519</v>
      </c>
    </row>
    <row r="18" spans="1:4">
      <c r="A18" s="4" t="s">
        <v>520</v>
      </c>
    </row>
    <row r="19" spans="1:4">
      <c r="A19" s="3" t="s">
        <v>509</v>
      </c>
    </row>
    <row r="20" spans="1:4">
      <c r="A20" s="4" t="s">
        <v>420</v>
      </c>
      <c r="B20" s="4" t="s">
        <v>425</v>
      </c>
      <c r="C20" s="4" t="s">
        <v>5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78</v>
      </c>
    </row>
    <row r="3" spans="1:4">
      <c r="A3" s="3" t="s">
        <v>522</v>
      </c>
    </row>
    <row r="4" spans="1:4">
      <c r="A4" s="4" t="s">
        <v>523</v>
      </c>
      <c r="B4" s="7" t="n">
        <v>1053</v>
      </c>
      <c r="C4" s="7" t="n">
        <v>0</v>
      </c>
    </row>
    <row r="5" spans="1:4">
      <c r="A5" s="4" t="s">
        <v>524</v>
      </c>
      <c r="B5" s="5" t="n">
        <v>719</v>
      </c>
    </row>
    <row r="6" spans="1:4">
      <c r="A6" s="4" t="s">
        <v>160</v>
      </c>
      <c r="B6" s="7" t="n">
        <v>4062</v>
      </c>
      <c r="C6" s="5" t="n">
        <v>713</v>
      </c>
      <c r="D6" s="7" t="n">
        <v>1071</v>
      </c>
    </row>
    <row r="7" spans="1:4">
      <c r="A7" s="4" t="s">
        <v>525</v>
      </c>
    </row>
    <row r="8" spans="1:4">
      <c r="A8" s="3" t="s">
        <v>522</v>
      </c>
    </row>
    <row r="9" spans="1:4">
      <c r="A9" s="4" t="s">
        <v>526</v>
      </c>
      <c r="B9" s="4" t="s">
        <v>527</v>
      </c>
    </row>
    <row r="10" spans="1:4">
      <c r="A10" s="4" t="s">
        <v>528</v>
      </c>
      <c r="B10" s="7" t="n">
        <v>1543</v>
      </c>
    </row>
    <row r="11" spans="1:4">
      <c r="A11" s="4" t="s">
        <v>160</v>
      </c>
      <c r="B11" s="7" t="n">
        <v>2494</v>
      </c>
    </row>
    <row r="12" spans="1:4">
      <c r="A12" s="4" t="s">
        <v>529</v>
      </c>
    </row>
    <row r="13" spans="1:4">
      <c r="A13" s="3" t="s">
        <v>522</v>
      </c>
    </row>
    <row r="14" spans="1:4">
      <c r="A14" s="4" t="s">
        <v>526</v>
      </c>
      <c r="B14" s="4" t="s">
        <v>530</v>
      </c>
    </row>
    <row r="15" spans="1:4">
      <c r="A15" s="4" t="s">
        <v>528</v>
      </c>
      <c r="B15" s="7" t="n">
        <v>2299</v>
      </c>
    </row>
    <row r="16" spans="1:4">
      <c r="A16" s="4" t="s">
        <v>160</v>
      </c>
      <c r="B16" s="5" t="n">
        <v>21</v>
      </c>
    </row>
    <row r="17" spans="1:4">
      <c r="A17" s="4" t="s">
        <v>531</v>
      </c>
    </row>
    <row r="18" spans="1:4">
      <c r="A18" s="3" t="s">
        <v>522</v>
      </c>
    </row>
    <row r="19" spans="1:4">
      <c r="A19" s="4" t="s">
        <v>523</v>
      </c>
      <c r="B19" s="7" t="n">
        <v>1024</v>
      </c>
      <c r="C19"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533</v>
      </c>
    </row>
    <row r="3" spans="1:2">
      <c r="A3" s="3" t="s">
        <v>534</v>
      </c>
    </row>
    <row r="4" spans="1:2">
      <c r="A4" s="4" t="s">
        <v>535</v>
      </c>
      <c r="B4" s="7" t="n">
        <v>0</v>
      </c>
    </row>
    <row r="5" spans="1:2">
      <c r="A5" s="4" t="s">
        <v>497</v>
      </c>
      <c r="B5" s="5" t="n">
        <v>7519</v>
      </c>
    </row>
    <row r="6" spans="1:2">
      <c r="A6" s="4" t="s">
        <v>536</v>
      </c>
      <c r="B6" s="5" t="n">
        <v>3508</v>
      </c>
    </row>
    <row r="7" spans="1:2">
      <c r="A7" s="4" t="s">
        <v>537</v>
      </c>
      <c r="B7" s="5" t="n">
        <v>-2958</v>
      </c>
    </row>
    <row r="8" spans="1:2">
      <c r="A8" s="4" t="s">
        <v>538</v>
      </c>
      <c r="B8" s="5" t="n">
        <v>1053</v>
      </c>
    </row>
    <row r="9" spans="1:2">
      <c r="A9" s="4" t="s">
        <v>531</v>
      </c>
    </row>
    <row r="10" spans="1:2">
      <c r="A10" s="3" t="s">
        <v>534</v>
      </c>
    </row>
    <row r="11" spans="1:2">
      <c r="A11" s="4" t="s">
        <v>535</v>
      </c>
      <c r="B11" s="5" t="n">
        <v>0</v>
      </c>
    </row>
    <row r="12" spans="1:2">
      <c r="A12" s="4" t="s">
        <v>497</v>
      </c>
      <c r="B12" s="5" t="n">
        <v>3842</v>
      </c>
    </row>
    <row r="13" spans="1:2">
      <c r="A13" s="4" t="s">
        <v>536</v>
      </c>
      <c r="B13" s="5" t="n">
        <v>2818</v>
      </c>
    </row>
    <row r="14" spans="1:2">
      <c r="A14" s="4" t="s">
        <v>538</v>
      </c>
      <c r="B14" s="5" t="n">
        <v>1024</v>
      </c>
    </row>
    <row r="15" spans="1:2">
      <c r="A15" s="4" t="s">
        <v>539</v>
      </c>
    </row>
    <row r="16" spans="1:2">
      <c r="A16" s="3" t="s">
        <v>534</v>
      </c>
    </row>
    <row r="17" spans="1:2">
      <c r="A17" s="4" t="s">
        <v>535</v>
      </c>
      <c r="B17" s="5" t="n">
        <v>0</v>
      </c>
    </row>
    <row r="18" spans="1:2">
      <c r="A18" s="4" t="s">
        <v>497</v>
      </c>
      <c r="B18" s="5" t="n">
        <v>719</v>
      </c>
    </row>
    <row r="19" spans="1:2">
      <c r="A19" s="4" t="s">
        <v>536</v>
      </c>
      <c r="B19" s="5" t="n">
        <v>690</v>
      </c>
    </row>
    <row r="20" spans="1:2">
      <c r="A20" s="4" t="s">
        <v>538</v>
      </c>
      <c r="B20" s="5" t="n">
        <v>29</v>
      </c>
    </row>
    <row r="21" spans="1:2">
      <c r="A21" s="4" t="s">
        <v>540</v>
      </c>
    </row>
    <row r="22" spans="1:2">
      <c r="A22" s="3" t="s">
        <v>534</v>
      </c>
    </row>
    <row r="23" spans="1:2">
      <c r="A23" s="4" t="s">
        <v>535</v>
      </c>
      <c r="B23" s="5" t="n">
        <v>0</v>
      </c>
    </row>
    <row r="24" spans="1:2">
      <c r="A24" s="4" t="s">
        <v>497</v>
      </c>
      <c r="B24" s="5" t="n">
        <v>2958</v>
      </c>
    </row>
    <row r="25" spans="1:2">
      <c r="A25" s="4" t="s">
        <v>537</v>
      </c>
      <c r="B25" s="5" t="n">
        <v>-2958</v>
      </c>
    </row>
    <row r="26" spans="1:2">
      <c r="A26" s="4" t="s">
        <v>538</v>
      </c>
      <c r="B26"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8</v>
      </c>
    </row>
    <row r="3" spans="1:4">
      <c r="A3" s="3" t="s">
        <v>542</v>
      </c>
    </row>
    <row r="4" spans="1:4">
      <c r="A4" s="4" t="s">
        <v>498</v>
      </c>
      <c r="B4" s="7" t="n">
        <v>19875</v>
      </c>
      <c r="C4" s="7" t="n">
        <v>2991</v>
      </c>
      <c r="D4" s="7" t="n">
        <v>6962</v>
      </c>
    </row>
    <row r="5" spans="1:4">
      <c r="A5" s="4" t="s">
        <v>543</v>
      </c>
    </row>
    <row r="6" spans="1:4">
      <c r="A6" s="3" t="s">
        <v>542</v>
      </c>
    </row>
    <row r="7" spans="1:4">
      <c r="A7" s="4" t="s">
        <v>498</v>
      </c>
      <c r="B7" s="5" t="n">
        <v>17333</v>
      </c>
    </row>
    <row r="8" spans="1:4">
      <c r="A8" s="4" t="s">
        <v>544</v>
      </c>
    </row>
    <row r="9" spans="1:4">
      <c r="A9" s="3" t="s">
        <v>542</v>
      </c>
    </row>
    <row r="10" spans="1:4">
      <c r="A10" s="4" t="s">
        <v>498</v>
      </c>
      <c r="B10" s="7" t="n">
        <v>2542</v>
      </c>
    </row>
    <row r="11" spans="1:4">
      <c r="A11" s="4" t="s">
        <v>545</v>
      </c>
    </row>
    <row r="12" spans="1:4">
      <c r="A12" s="3" t="s">
        <v>542</v>
      </c>
    </row>
    <row r="13" spans="1:4">
      <c r="A13" s="4" t="s">
        <v>498</v>
      </c>
      <c r="C13" s="7" t="n">
        <v>2991</v>
      </c>
    </row>
    <row r="14" spans="1:4">
      <c r="A14" s="4" t="s">
        <v>546</v>
      </c>
    </row>
    <row r="15" spans="1:4">
      <c r="A15" s="3" t="s">
        <v>542</v>
      </c>
    </row>
    <row r="16" spans="1:4">
      <c r="A16" s="4" t="s">
        <v>498</v>
      </c>
      <c r="D16" s="5" t="n">
        <v>2171</v>
      </c>
    </row>
    <row r="17" spans="1:4">
      <c r="A17" s="4" t="s">
        <v>547</v>
      </c>
    </row>
    <row r="18" spans="1:4">
      <c r="A18" s="3" t="s">
        <v>542</v>
      </c>
    </row>
    <row r="19" spans="1:4">
      <c r="A19" s="4" t="s">
        <v>498</v>
      </c>
      <c r="D19" s="5" t="n">
        <v>3737</v>
      </c>
    </row>
    <row r="20" spans="1:4">
      <c r="A20" s="4" t="s">
        <v>548</v>
      </c>
    </row>
    <row r="21" spans="1:4">
      <c r="A21" s="3" t="s">
        <v>542</v>
      </c>
    </row>
    <row r="22" spans="1:4">
      <c r="A22" s="4" t="s">
        <v>498</v>
      </c>
      <c r="D22" s="7" t="n">
        <v>10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 customWidth="1" max="9" min="9" width="13"/>
  </cols>
  <sheetData>
    <row r="1" spans="1:9">
      <c r="A1" s="1" t="s">
        <v>549</v>
      </c>
      <c r="B1" s="2" t="s">
        <v>1</v>
      </c>
    </row>
    <row r="2" spans="1:9">
      <c r="B2" s="2" t="s">
        <v>2</v>
      </c>
      <c r="C2" s="2" t="s">
        <v>32</v>
      </c>
      <c r="D2" s="2" t="s">
        <v>78</v>
      </c>
      <c r="E2" s="2" t="s">
        <v>550</v>
      </c>
      <c r="F2" s="2" t="s">
        <v>551</v>
      </c>
      <c r="G2" s="2" t="s">
        <v>552</v>
      </c>
      <c r="H2" s="2" t="s">
        <v>553</v>
      </c>
      <c r="I2" s="2" t="s">
        <v>554</v>
      </c>
    </row>
    <row r="3" spans="1:9">
      <c r="A3" s="3" t="s">
        <v>555</v>
      </c>
    </row>
    <row r="4" spans="1:9">
      <c r="A4" s="4" t="s">
        <v>396</v>
      </c>
      <c r="B4" s="4" t="s">
        <v>397</v>
      </c>
    </row>
    <row r="5" spans="1:9">
      <c r="A5" s="4" t="s">
        <v>160</v>
      </c>
      <c r="B5" s="7" t="n">
        <v>4062000</v>
      </c>
      <c r="C5" s="7" t="n">
        <v>713000</v>
      </c>
      <c r="D5" s="7" t="n">
        <v>1071000</v>
      </c>
    </row>
    <row r="6" spans="1:9">
      <c r="A6" s="4" t="s">
        <v>53</v>
      </c>
      <c r="B6" s="5" t="n">
        <v>1780000</v>
      </c>
      <c r="C6" s="5" t="n">
        <v>0</v>
      </c>
    </row>
    <row r="7" spans="1:9">
      <c r="A7" s="4" t="s">
        <v>498</v>
      </c>
      <c r="B7" s="5" t="n">
        <v>-19875000</v>
      </c>
      <c r="C7" s="5" t="n">
        <v>-2991000</v>
      </c>
      <c r="D7" s="5" t="n">
        <v>-6962000</v>
      </c>
    </row>
    <row r="8" spans="1:9">
      <c r="A8" s="4" t="s">
        <v>556</v>
      </c>
    </row>
    <row r="9" spans="1:9">
      <c r="A9" s="3" t="s">
        <v>555</v>
      </c>
    </row>
    <row r="10" spans="1:9">
      <c r="A10" s="4" t="s">
        <v>557</v>
      </c>
      <c r="B10" s="5" t="n">
        <v>25996000</v>
      </c>
    </row>
    <row r="11" spans="1:9">
      <c r="A11" s="4" t="s">
        <v>43</v>
      </c>
      <c r="B11" s="5" t="n">
        <v>2382000</v>
      </c>
    </row>
    <row r="12" spans="1:9">
      <c r="A12" s="4" t="s">
        <v>498</v>
      </c>
      <c r="B12" s="5" t="n">
        <v>-19875000</v>
      </c>
    </row>
    <row r="13" spans="1:9">
      <c r="A13" s="4" t="s">
        <v>543</v>
      </c>
    </row>
    <row r="14" spans="1:9">
      <c r="A14" s="3" t="s">
        <v>555</v>
      </c>
    </row>
    <row r="15" spans="1:9">
      <c r="A15" s="4" t="s">
        <v>558</v>
      </c>
      <c r="B15" s="5" t="n">
        <v>1600000</v>
      </c>
    </row>
    <row r="16" spans="1:9">
      <c r="A16" s="4" t="s">
        <v>498</v>
      </c>
      <c r="B16" s="5" t="n">
        <v>-17333000</v>
      </c>
    </row>
    <row r="17" spans="1:9">
      <c r="A17" s="4" t="s">
        <v>559</v>
      </c>
    </row>
    <row r="18" spans="1:9">
      <c r="A18" s="3" t="s">
        <v>555</v>
      </c>
    </row>
    <row r="19" spans="1:9">
      <c r="A19" s="4" t="s">
        <v>557</v>
      </c>
      <c r="B19" s="5" t="n">
        <v>14496000</v>
      </c>
    </row>
    <row r="20" spans="1:9">
      <c r="A20" s="4" t="s">
        <v>53</v>
      </c>
      <c r="F20" s="7" t="n">
        <v>2912000</v>
      </c>
    </row>
    <row r="21" spans="1:9">
      <c r="A21" s="4" t="s">
        <v>43</v>
      </c>
      <c r="F21" s="7" t="n">
        <v>1357000</v>
      </c>
    </row>
    <row r="22" spans="1:9">
      <c r="A22" s="4" t="s">
        <v>544</v>
      </c>
    </row>
    <row r="23" spans="1:9">
      <c r="A23" s="3" t="s">
        <v>555</v>
      </c>
    </row>
    <row r="24" spans="1:9">
      <c r="A24" s="4" t="s">
        <v>558</v>
      </c>
      <c r="B24" s="7" t="n">
        <v>1500000</v>
      </c>
    </row>
    <row r="25" spans="1:9">
      <c r="A25" s="4" t="s">
        <v>396</v>
      </c>
      <c r="E25" s="4" t="s">
        <v>519</v>
      </c>
    </row>
    <row r="26" spans="1:9">
      <c r="A26" s="4" t="s">
        <v>560</v>
      </c>
      <c r="B26" s="4" t="s">
        <v>462</v>
      </c>
    </row>
    <row r="27" spans="1:9">
      <c r="A27" s="4" t="s">
        <v>498</v>
      </c>
      <c r="B27" s="7" t="n">
        <v>-2542000</v>
      </c>
    </row>
    <row r="28" spans="1:9">
      <c r="A28" s="4" t="s">
        <v>561</v>
      </c>
    </row>
    <row r="29" spans="1:9">
      <c r="A29" s="3" t="s">
        <v>555</v>
      </c>
    </row>
    <row r="30" spans="1:9">
      <c r="A30" s="4" t="s">
        <v>557</v>
      </c>
      <c r="B30" s="5" t="n">
        <v>11500000</v>
      </c>
    </row>
    <row r="31" spans="1:9">
      <c r="A31" s="4" t="s">
        <v>43</v>
      </c>
      <c r="E31" s="7" t="n">
        <v>1025000</v>
      </c>
    </row>
    <row r="32" spans="1:9">
      <c r="A32" s="4" t="s">
        <v>562</v>
      </c>
    </row>
    <row r="33" spans="1:9">
      <c r="A33" s="3" t="s">
        <v>555</v>
      </c>
    </row>
    <row r="34" spans="1:9">
      <c r="A34" s="4" t="s">
        <v>160</v>
      </c>
      <c r="B34" s="5" t="n">
        <v>443000</v>
      </c>
    </row>
    <row r="35" spans="1:9">
      <c r="A35" s="4" t="s">
        <v>563</v>
      </c>
      <c r="B35" s="5" t="n">
        <v>2034</v>
      </c>
    </row>
    <row r="36" spans="1:9">
      <c r="A36" s="4" t="s">
        <v>564</v>
      </c>
      <c r="B36" s="5" t="n">
        <v>1381</v>
      </c>
    </row>
    <row r="37" spans="1:9">
      <c r="A37" s="4" t="s">
        <v>53</v>
      </c>
      <c r="B37" s="5" t="n">
        <v>1780000</v>
      </c>
    </row>
    <row r="38" spans="1:9">
      <c r="A38" s="4" t="s">
        <v>565</v>
      </c>
      <c r="B38" s="7" t="n">
        <v>2370000</v>
      </c>
    </row>
    <row r="39" spans="1:9">
      <c r="A39" s="4" t="s">
        <v>566</v>
      </c>
    </row>
    <row r="40" spans="1:9">
      <c r="A40" s="3" t="s">
        <v>555</v>
      </c>
    </row>
    <row r="41" spans="1:9">
      <c r="A41" s="4" t="s">
        <v>567</v>
      </c>
      <c r="G41" s="7" t="n">
        <v>946000</v>
      </c>
    </row>
    <row r="42" spans="1:9">
      <c r="A42" s="4" t="s">
        <v>568</v>
      </c>
      <c r="G42" s="5" t="n">
        <v>196000</v>
      </c>
    </row>
    <row r="43" spans="1:9">
      <c r="A43" s="4" t="s">
        <v>43</v>
      </c>
      <c r="G43" s="7" t="n">
        <v>750000</v>
      </c>
    </row>
    <row r="44" spans="1:9">
      <c r="A44" s="4" t="s">
        <v>547</v>
      </c>
    </row>
    <row r="45" spans="1:9">
      <c r="A45" s="3" t="s">
        <v>555</v>
      </c>
    </row>
    <row r="46" spans="1:9">
      <c r="A46" s="4" t="s">
        <v>498</v>
      </c>
      <c r="D46" s="5" t="n">
        <v>-3737000</v>
      </c>
    </row>
    <row r="47" spans="1:9">
      <c r="A47" s="4" t="s">
        <v>569</v>
      </c>
      <c r="C47" s="5" t="n">
        <v>327000</v>
      </c>
    </row>
    <row r="48" spans="1:9">
      <c r="A48" s="4" t="s">
        <v>570</v>
      </c>
      <c r="C48" s="7" t="n">
        <v>1135000</v>
      </c>
    </row>
    <row r="49" spans="1:9">
      <c r="A49" s="4" t="s">
        <v>571</v>
      </c>
    </row>
    <row r="50" spans="1:9">
      <c r="A50" s="3" t="s">
        <v>555</v>
      </c>
    </row>
    <row r="51" spans="1:9">
      <c r="A51" s="4" t="s">
        <v>567</v>
      </c>
      <c r="I51" s="7" t="n">
        <v>4750000</v>
      </c>
    </row>
    <row r="52" spans="1:9">
      <c r="A52" s="4" t="s">
        <v>43</v>
      </c>
      <c r="I52" s="7" t="n">
        <v>686000</v>
      </c>
    </row>
    <row r="53" spans="1:9">
      <c r="A53" s="4" t="s">
        <v>548</v>
      </c>
    </row>
    <row r="54" spans="1:9">
      <c r="A54" s="3" t="s">
        <v>555</v>
      </c>
    </row>
    <row r="55" spans="1:9">
      <c r="A55" s="4" t="s">
        <v>498</v>
      </c>
      <c r="D55" s="7" t="n">
        <v>-1054000</v>
      </c>
    </row>
    <row r="56" spans="1:9">
      <c r="A56" s="4" t="s">
        <v>572</v>
      </c>
    </row>
    <row r="57" spans="1:9">
      <c r="A57" s="3" t="s">
        <v>555</v>
      </c>
    </row>
    <row r="58" spans="1:9">
      <c r="A58" s="4" t="s">
        <v>567</v>
      </c>
      <c r="H58" s="7" t="n">
        <v>1600000</v>
      </c>
    </row>
    <row r="59" spans="1:9">
      <c r="A59" s="4" t="s">
        <v>43</v>
      </c>
      <c r="H59" s="7" t="n">
        <v>51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573</v>
      </c>
      <c r="B1" s="2" t="s">
        <v>1</v>
      </c>
    </row>
    <row r="2" spans="1:6">
      <c r="B2" s="2" t="s">
        <v>2</v>
      </c>
      <c r="C2" s="2" t="s">
        <v>32</v>
      </c>
      <c r="D2" s="2" t="s">
        <v>78</v>
      </c>
      <c r="E2" s="2" t="s">
        <v>550</v>
      </c>
      <c r="F2" s="2" t="s">
        <v>551</v>
      </c>
    </row>
    <row r="3" spans="1:6">
      <c r="A3" s="3" t="s">
        <v>555</v>
      </c>
    </row>
    <row r="4" spans="1:6">
      <c r="A4" s="4" t="s">
        <v>574</v>
      </c>
      <c r="B4" s="7" t="n">
        <v>1780</v>
      </c>
      <c r="C4" s="7" t="n">
        <v>0</v>
      </c>
    </row>
    <row r="5" spans="1:6">
      <c r="A5" s="4" t="s">
        <v>574</v>
      </c>
      <c r="B5" s="5" t="n">
        <v>3415</v>
      </c>
      <c r="C5" s="5" t="n">
        <v>0</v>
      </c>
    </row>
    <row r="6" spans="1:6">
      <c r="A6" s="4" t="s">
        <v>575</v>
      </c>
      <c r="B6" s="5" t="n">
        <v>-2403</v>
      </c>
      <c r="C6" s="5" t="n">
        <v>0</v>
      </c>
      <c r="D6" s="7" t="n">
        <v>0</v>
      </c>
    </row>
    <row r="7" spans="1:6">
      <c r="A7" s="4" t="s">
        <v>498</v>
      </c>
      <c r="B7" s="5" t="n">
        <v>19875</v>
      </c>
      <c r="C7" s="7" t="n">
        <v>2991</v>
      </c>
      <c r="D7" s="5" t="n">
        <v>6962</v>
      </c>
    </row>
    <row r="8" spans="1:6">
      <c r="A8" s="4" t="s">
        <v>556</v>
      </c>
    </row>
    <row r="9" spans="1:6">
      <c r="A9" s="3" t="s">
        <v>555</v>
      </c>
    </row>
    <row r="10" spans="1:6">
      <c r="A10" s="4" t="s">
        <v>557</v>
      </c>
      <c r="B10" s="5" t="n">
        <v>25996</v>
      </c>
    </row>
    <row r="11" spans="1:6">
      <c r="A11" s="4" t="s">
        <v>576</v>
      </c>
      <c r="B11" s="5" t="n">
        <v>5118</v>
      </c>
    </row>
    <row r="12" spans="1:6">
      <c r="A12" s="4" t="s">
        <v>577</v>
      </c>
      <c r="B12" s="5" t="n">
        <v>128</v>
      </c>
    </row>
    <row r="13" spans="1:6">
      <c r="A13" s="4" t="s">
        <v>578</v>
      </c>
      <c r="B13" s="5" t="n">
        <v>5655</v>
      </c>
    </row>
    <row r="14" spans="1:6">
      <c r="A14" s="4" t="s">
        <v>43</v>
      </c>
      <c r="B14" s="5" t="n">
        <v>2382</v>
      </c>
    </row>
    <row r="15" spans="1:6">
      <c r="A15" s="4" t="s">
        <v>579</v>
      </c>
      <c r="B15" s="5" t="n">
        <v>92</v>
      </c>
    </row>
    <row r="16" spans="1:6">
      <c r="A16" s="4" t="s">
        <v>574</v>
      </c>
      <c r="B16" s="5" t="n">
        <v>2955</v>
      </c>
    </row>
    <row r="17" spans="1:6">
      <c r="A17" s="4" t="s">
        <v>575</v>
      </c>
      <c r="B17" s="5" t="n">
        <v>2403</v>
      </c>
    </row>
    <row r="18" spans="1:6">
      <c r="A18" s="4" t="s">
        <v>580</v>
      </c>
      <c r="B18" s="5" t="n">
        <v>763</v>
      </c>
    </row>
    <row r="19" spans="1:6">
      <c r="A19" s="4" t="s">
        <v>498</v>
      </c>
      <c r="B19" s="5" t="n">
        <v>19875</v>
      </c>
    </row>
    <row r="20" spans="1:6">
      <c r="A20" s="4" t="s">
        <v>547</v>
      </c>
    </row>
    <row r="21" spans="1:6">
      <c r="A21" s="3" t="s">
        <v>555</v>
      </c>
    </row>
    <row r="22" spans="1:6">
      <c r="A22" s="4" t="s">
        <v>498</v>
      </c>
      <c r="D22" s="7" t="n">
        <v>3737</v>
      </c>
    </row>
    <row r="23" spans="1:6">
      <c r="A23" s="4" t="s">
        <v>543</v>
      </c>
    </row>
    <row r="24" spans="1:6">
      <c r="A24" s="3" t="s">
        <v>555</v>
      </c>
    </row>
    <row r="25" spans="1:6">
      <c r="A25" s="4" t="s">
        <v>498</v>
      </c>
      <c r="B25" s="5" t="n">
        <v>17333</v>
      </c>
    </row>
    <row r="26" spans="1:6">
      <c r="A26" s="4" t="s">
        <v>559</v>
      </c>
    </row>
    <row r="27" spans="1:6">
      <c r="A27" s="3" t="s">
        <v>555</v>
      </c>
    </row>
    <row r="28" spans="1:6">
      <c r="A28" s="4" t="s">
        <v>557</v>
      </c>
      <c r="B28" s="5" t="n">
        <v>14496</v>
      </c>
    </row>
    <row r="29" spans="1:6">
      <c r="A29" s="4" t="s">
        <v>576</v>
      </c>
      <c r="F29" s="7" t="n">
        <v>4269</v>
      </c>
    </row>
    <row r="30" spans="1:6">
      <c r="A30" s="4" t="s">
        <v>43</v>
      </c>
      <c r="F30" s="5" t="n">
        <v>1357</v>
      </c>
    </row>
    <row r="31" spans="1:6">
      <c r="A31" s="4" t="s">
        <v>574</v>
      </c>
      <c r="F31" s="7" t="n">
        <v>2912</v>
      </c>
    </row>
    <row r="32" spans="1:6">
      <c r="A32" s="4" t="s">
        <v>575</v>
      </c>
      <c r="B32" s="5" t="n">
        <v>0</v>
      </c>
    </row>
    <row r="33" spans="1:6">
      <c r="A33" s="4" t="s">
        <v>580</v>
      </c>
      <c r="B33" s="5" t="n">
        <v>75</v>
      </c>
    </row>
    <row r="34" spans="1:6">
      <c r="A34" s="4" t="s">
        <v>544</v>
      </c>
    </row>
    <row r="35" spans="1:6">
      <c r="A35" s="3" t="s">
        <v>555</v>
      </c>
    </row>
    <row r="36" spans="1:6">
      <c r="A36" s="4" t="s">
        <v>578</v>
      </c>
      <c r="E36" s="7" t="n">
        <v>5655</v>
      </c>
    </row>
    <row r="37" spans="1:6">
      <c r="A37" s="4" t="s">
        <v>498</v>
      </c>
      <c r="B37" s="5" t="n">
        <v>2542</v>
      </c>
    </row>
    <row r="38" spans="1:6">
      <c r="A38" s="4" t="s">
        <v>561</v>
      </c>
    </row>
    <row r="39" spans="1:6">
      <c r="A39" s="3" t="s">
        <v>555</v>
      </c>
    </row>
    <row r="40" spans="1:6">
      <c r="A40" s="4" t="s">
        <v>557</v>
      </c>
      <c r="B40" s="5" t="n">
        <v>11500</v>
      </c>
    </row>
    <row r="41" spans="1:6">
      <c r="A41" s="4" t="s">
        <v>576</v>
      </c>
      <c r="E41" s="5" t="n">
        <v>849</v>
      </c>
    </row>
    <row r="42" spans="1:6">
      <c r="A42" s="4" t="s">
        <v>577</v>
      </c>
      <c r="E42" s="5" t="n">
        <v>128</v>
      </c>
    </row>
    <row r="43" spans="1:6">
      <c r="A43" s="4" t="s">
        <v>43</v>
      </c>
      <c r="E43" s="5" t="n">
        <v>1025</v>
      </c>
    </row>
    <row r="44" spans="1:6">
      <c r="A44" s="4" t="s">
        <v>579</v>
      </c>
      <c r="E44" s="5" t="n">
        <v>92</v>
      </c>
    </row>
    <row r="45" spans="1:6">
      <c r="A45" s="4" t="s">
        <v>574</v>
      </c>
      <c r="E45" s="7" t="n">
        <v>5867</v>
      </c>
    </row>
    <row r="46" spans="1:6">
      <c r="A46" s="4" t="s">
        <v>575</v>
      </c>
      <c r="B46" s="5" t="n">
        <v>2403</v>
      </c>
    </row>
    <row r="47" spans="1:6">
      <c r="A47" s="4" t="s">
        <v>580</v>
      </c>
      <c r="B47" s="7" t="n">
        <v>6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8</v>
      </c>
    </row>
    <row r="3" spans="1:4">
      <c r="A3" s="3" t="s">
        <v>582</v>
      </c>
    </row>
    <row r="4" spans="1:4">
      <c r="A4" s="4" t="s">
        <v>583</v>
      </c>
      <c r="B4" s="7" t="n">
        <v>39747</v>
      </c>
      <c r="C4" s="7" t="n">
        <v>114939</v>
      </c>
    </row>
    <row r="5" spans="1:4">
      <c r="A5" s="4" t="s">
        <v>584</v>
      </c>
      <c r="C5" s="5" t="n">
        <v>39579</v>
      </c>
    </row>
    <row r="6" spans="1:4">
      <c r="A6" s="4" t="s">
        <v>88</v>
      </c>
      <c r="B6" s="5" t="n">
        <v>0</v>
      </c>
      <c r="C6" s="5" t="n">
        <v>108763</v>
      </c>
      <c r="D6" s="7" t="n">
        <v>0</v>
      </c>
    </row>
    <row r="7" spans="1:4">
      <c r="A7" s="4" t="s">
        <v>585</v>
      </c>
      <c r="C7" s="5" t="n">
        <v>-750</v>
      </c>
    </row>
    <row r="8" spans="1:4">
      <c r="A8" s="4" t="s">
        <v>586</v>
      </c>
      <c r="B8" s="5" t="n">
        <v>-703</v>
      </c>
      <c r="C8" s="5" t="n">
        <v>-5445</v>
      </c>
    </row>
    <row r="9" spans="1:4">
      <c r="A9" s="4" t="s">
        <v>587</v>
      </c>
      <c r="C9" s="5" t="n">
        <v>-187</v>
      </c>
    </row>
    <row r="10" spans="1:4">
      <c r="A10" s="4" t="s">
        <v>588</v>
      </c>
      <c r="B10" s="5" t="n">
        <v>0</v>
      </c>
    </row>
    <row r="11" spans="1:4">
      <c r="A11" s="4" t="s">
        <v>589</v>
      </c>
      <c r="B11" s="5" t="n">
        <v>36662</v>
      </c>
      <c r="C11" s="5" t="n">
        <v>39747</v>
      </c>
      <c r="D11" s="5" t="n">
        <v>114939</v>
      </c>
    </row>
    <row r="12" spans="1:4">
      <c r="A12" s="4" t="s">
        <v>590</v>
      </c>
    </row>
    <row r="13" spans="1:4">
      <c r="A13" s="3" t="s">
        <v>582</v>
      </c>
    </row>
    <row r="14" spans="1:4">
      <c r="A14" s="4" t="s">
        <v>583</v>
      </c>
      <c r="B14" s="5" t="n">
        <v>39747</v>
      </c>
      <c r="C14" s="5" t="n">
        <v>114939</v>
      </c>
    </row>
    <row r="15" spans="1:4">
      <c r="A15" s="4" t="s">
        <v>584</v>
      </c>
      <c r="C15" s="5" t="n">
        <v>39579</v>
      </c>
    </row>
    <row r="16" spans="1:4">
      <c r="A16" s="4" t="s">
        <v>88</v>
      </c>
      <c r="C16" s="5" t="n">
        <v>108763</v>
      </c>
    </row>
    <row r="17" spans="1:4">
      <c r="A17" s="4" t="s">
        <v>585</v>
      </c>
      <c r="C17" s="5" t="n">
        <v>-750</v>
      </c>
    </row>
    <row r="18" spans="1:4">
      <c r="A18" s="4" t="s">
        <v>586</v>
      </c>
      <c r="C18" s="5" t="n">
        <v>-5445</v>
      </c>
    </row>
    <row r="19" spans="1:4">
      <c r="A19" s="4" t="s">
        <v>587</v>
      </c>
      <c r="C19" s="5" t="n">
        <v>-187</v>
      </c>
    </row>
    <row r="20" spans="1:4">
      <c r="A20" s="4" t="s">
        <v>588</v>
      </c>
      <c r="B20" s="5" t="n">
        <v>-39747</v>
      </c>
    </row>
    <row r="21" spans="1:4">
      <c r="A21" s="4" t="s">
        <v>589</v>
      </c>
      <c r="B21" s="5" t="n">
        <v>0</v>
      </c>
      <c r="C21" s="5" t="n">
        <v>39747</v>
      </c>
      <c r="D21" s="7" t="n">
        <v>114939</v>
      </c>
    </row>
    <row r="22" spans="1:4">
      <c r="A22" s="4" t="s">
        <v>105</v>
      </c>
    </row>
    <row r="23" spans="1:4">
      <c r="A23" s="3" t="s">
        <v>582</v>
      </c>
    </row>
    <row r="24" spans="1:4">
      <c r="A24" s="4" t="s">
        <v>583</v>
      </c>
      <c r="B24" s="5" t="n">
        <v>0</v>
      </c>
    </row>
    <row r="25" spans="1:4">
      <c r="A25" s="4" t="s">
        <v>586</v>
      </c>
      <c r="B25" s="5" t="n">
        <v>-631</v>
      </c>
    </row>
    <row r="26" spans="1:4">
      <c r="A26" s="4" t="s">
        <v>588</v>
      </c>
      <c r="B26" s="5" t="n">
        <v>27391</v>
      </c>
    </row>
    <row r="27" spans="1:4">
      <c r="A27" s="4" t="s">
        <v>589</v>
      </c>
      <c r="B27" s="5" t="n">
        <v>26760</v>
      </c>
      <c r="C27" s="5" t="n">
        <v>0</v>
      </c>
    </row>
    <row r="28" spans="1:4">
      <c r="A28" s="4" t="s">
        <v>106</v>
      </c>
    </row>
    <row r="29" spans="1:4">
      <c r="A29" s="3" t="s">
        <v>582</v>
      </c>
    </row>
    <row r="30" spans="1:4">
      <c r="A30" s="4" t="s">
        <v>583</v>
      </c>
      <c r="B30" s="5" t="n">
        <v>0</v>
      </c>
    </row>
    <row r="31" spans="1:4">
      <c r="A31" s="4" t="s">
        <v>586</v>
      </c>
      <c r="B31" s="5" t="n">
        <v>-72</v>
      </c>
    </row>
    <row r="32" spans="1:4">
      <c r="A32" s="4" t="s">
        <v>588</v>
      </c>
      <c r="B32" s="5" t="n">
        <v>12356</v>
      </c>
    </row>
    <row r="33" spans="1:4">
      <c r="A33" s="4" t="s">
        <v>589</v>
      </c>
      <c r="B33" s="5" t="n">
        <v>9902</v>
      </c>
      <c r="C33" s="7" t="n">
        <v>0</v>
      </c>
    </row>
    <row r="34" spans="1:4">
      <c r="A34" s="4" t="s">
        <v>543</v>
      </c>
    </row>
    <row r="35" spans="1:4">
      <c r="A35" s="3" t="s">
        <v>582</v>
      </c>
    </row>
    <row r="36" spans="1:4">
      <c r="A36" s="4" t="s">
        <v>591</v>
      </c>
      <c r="B36" s="5" t="n">
        <v>-2382</v>
      </c>
    </row>
    <row r="37" spans="1:4">
      <c r="A37" s="4" t="s">
        <v>592</v>
      </c>
    </row>
    <row r="38" spans="1:4">
      <c r="A38" s="3" t="s">
        <v>582</v>
      </c>
    </row>
    <row r="39" spans="1:4">
      <c r="A39" s="4" t="s">
        <v>591</v>
      </c>
      <c r="B39" s="7" t="n">
        <v>-23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593</v>
      </c>
      <c r="B1" s="2" t="s">
        <v>477</v>
      </c>
      <c r="C1" s="2" t="s">
        <v>390</v>
      </c>
      <c r="D1" s="2" t="s">
        <v>391</v>
      </c>
      <c r="E1" s="2" t="s">
        <v>392</v>
      </c>
    </row>
    <row r="2" spans="1:5">
      <c r="A2" s="3" t="s">
        <v>594</v>
      </c>
    </row>
    <row r="3" spans="1:5">
      <c r="A3" s="4" t="s">
        <v>595</v>
      </c>
      <c r="C3" s="7" t="n">
        <v>108763</v>
      </c>
      <c r="D3" s="7" t="n">
        <v>108763</v>
      </c>
    </row>
    <row r="4" spans="1:5">
      <c r="A4" s="4" t="s">
        <v>596</v>
      </c>
      <c r="C4" s="5" t="n">
        <v>3</v>
      </c>
    </row>
    <row r="5" spans="1:5">
      <c r="A5" s="4" t="s">
        <v>88</v>
      </c>
      <c r="C5" s="7" t="n">
        <v>0</v>
      </c>
      <c r="D5" s="7" t="n">
        <v>108763</v>
      </c>
      <c r="E5" s="7" t="n">
        <v>0</v>
      </c>
    </row>
    <row r="6" spans="1:5">
      <c r="A6" s="4" t="s">
        <v>597</v>
      </c>
      <c r="C6" s="5" t="n">
        <v>7365</v>
      </c>
    </row>
    <row r="7" spans="1:5">
      <c r="A7" s="4" t="s">
        <v>598</v>
      </c>
      <c r="C7" s="5" t="n">
        <v>5248</v>
      </c>
    </row>
    <row r="8" spans="1:5">
      <c r="A8" s="4" t="s">
        <v>599</v>
      </c>
      <c r="C8" s="5" t="n">
        <v>4490</v>
      </c>
    </row>
    <row r="9" spans="1:5">
      <c r="A9" s="4" t="s">
        <v>600</v>
      </c>
      <c r="C9" s="5" t="n">
        <v>4227</v>
      </c>
    </row>
    <row r="10" spans="1:5">
      <c r="A10" s="4" t="s">
        <v>601</v>
      </c>
      <c r="C10" s="7" t="n">
        <v>14441</v>
      </c>
    </row>
    <row r="11" spans="1:5">
      <c r="A11" s="4" t="s">
        <v>602</v>
      </c>
    </row>
    <row r="12" spans="1:5">
      <c r="A12" s="3" t="s">
        <v>594</v>
      </c>
    </row>
    <row r="13" spans="1:5">
      <c r="A13" s="4" t="s">
        <v>88</v>
      </c>
      <c r="B13" s="7" t="n">
        <v>5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03</v>
      </c>
      <c r="B1" s="2" t="s">
        <v>1</v>
      </c>
    </row>
    <row r="2" spans="1:3">
      <c r="B2" s="2" t="s">
        <v>2</v>
      </c>
      <c r="C2" s="2" t="s">
        <v>32</v>
      </c>
    </row>
    <row r="3" spans="1:3">
      <c r="A3" s="3" t="s">
        <v>594</v>
      </c>
    </row>
    <row r="4" spans="1:3">
      <c r="A4" s="4" t="s">
        <v>604</v>
      </c>
      <c r="B4" s="7" t="n">
        <v>76620</v>
      </c>
      <c r="C4" s="7" t="n">
        <v>97640</v>
      </c>
    </row>
    <row r="5" spans="1:3">
      <c r="A5" s="4" t="s">
        <v>605</v>
      </c>
      <c r="B5" s="7" t="n">
        <v>-40849</v>
      </c>
      <c r="C5" s="5" t="n">
        <v>-43288</v>
      </c>
    </row>
    <row r="6" spans="1:3">
      <c r="A6" s="4" t="s">
        <v>606</v>
      </c>
    </row>
    <row r="7" spans="1:3">
      <c r="A7" s="3" t="s">
        <v>594</v>
      </c>
    </row>
    <row r="8" spans="1:3">
      <c r="A8" s="4" t="s">
        <v>607</v>
      </c>
      <c r="B8" s="4" t="s">
        <v>608</v>
      </c>
    </row>
    <row r="9" spans="1:3">
      <c r="A9" s="4" t="s">
        <v>604</v>
      </c>
      <c r="B9" s="7" t="n">
        <v>51029</v>
      </c>
      <c r="C9" s="5" t="n">
        <v>60938</v>
      </c>
    </row>
    <row r="10" spans="1:3">
      <c r="A10" s="4" t="s">
        <v>605</v>
      </c>
      <c r="B10" s="7" t="n">
        <v>-26231</v>
      </c>
      <c r="C10" s="5" t="n">
        <v>-26043</v>
      </c>
    </row>
    <row r="11" spans="1:3">
      <c r="A11" s="4" t="s">
        <v>609</v>
      </c>
    </row>
    <row r="12" spans="1:3">
      <c r="A12" s="3" t="s">
        <v>594</v>
      </c>
    </row>
    <row r="13" spans="1:3">
      <c r="A13" s="4" t="s">
        <v>607</v>
      </c>
      <c r="B13" s="4" t="s">
        <v>610</v>
      </c>
    </row>
    <row r="14" spans="1:3">
      <c r="A14" s="4" t="s">
        <v>604</v>
      </c>
      <c r="B14" s="7" t="n">
        <v>7993</v>
      </c>
      <c r="C14" s="5" t="n">
        <v>8042</v>
      </c>
    </row>
    <row r="15" spans="1:3">
      <c r="A15" s="4" t="s">
        <v>605</v>
      </c>
      <c r="B15" s="7" t="n">
        <v>-7789</v>
      </c>
      <c r="C15" s="5" t="n">
        <v>-6786</v>
      </c>
    </row>
    <row r="16" spans="1:3">
      <c r="A16" s="4" t="s">
        <v>611</v>
      </c>
    </row>
    <row r="17" spans="1:3">
      <c r="A17" s="3" t="s">
        <v>594</v>
      </c>
    </row>
    <row r="18" spans="1:3">
      <c r="A18" s="4" t="s">
        <v>607</v>
      </c>
      <c r="B18" s="4" t="s">
        <v>610</v>
      </c>
    </row>
    <row r="19" spans="1:3">
      <c r="A19" s="4" t="s">
        <v>604</v>
      </c>
      <c r="B19" s="7" t="n">
        <v>941</v>
      </c>
      <c r="C19" s="5" t="n">
        <v>3055</v>
      </c>
    </row>
    <row r="20" spans="1:3">
      <c r="A20" s="4" t="s">
        <v>605</v>
      </c>
      <c r="B20" s="7" t="n">
        <v>-844</v>
      </c>
      <c r="C20" s="5" t="n">
        <v>-2283</v>
      </c>
    </row>
    <row r="21" spans="1:3">
      <c r="A21" s="4" t="s">
        <v>106</v>
      </c>
    </row>
    <row r="22" spans="1:3">
      <c r="A22" s="3" t="s">
        <v>594</v>
      </c>
    </row>
    <row r="23" spans="1:3">
      <c r="A23" s="4" t="s">
        <v>607</v>
      </c>
      <c r="B23" s="4" t="s">
        <v>612</v>
      </c>
    </row>
    <row r="24" spans="1:3">
      <c r="A24" s="4" t="s">
        <v>604</v>
      </c>
      <c r="B24" s="7" t="n">
        <v>536</v>
      </c>
      <c r="C24" s="5" t="n">
        <v>170</v>
      </c>
    </row>
    <row r="25" spans="1:3">
      <c r="A25" s="4" t="s">
        <v>605</v>
      </c>
      <c r="B25" s="7" t="n">
        <v>-212</v>
      </c>
      <c r="C25" s="5" t="n">
        <v>-170</v>
      </c>
    </row>
    <row r="26" spans="1:3">
      <c r="A26" s="4" t="s">
        <v>613</v>
      </c>
    </row>
    <row r="27" spans="1:3">
      <c r="A27" s="3" t="s">
        <v>594</v>
      </c>
    </row>
    <row r="28" spans="1:3">
      <c r="A28" s="4" t="s">
        <v>607</v>
      </c>
      <c r="B28" s="4" t="s">
        <v>404</v>
      </c>
    </row>
    <row r="29" spans="1:3">
      <c r="A29" s="4" t="s">
        <v>604</v>
      </c>
      <c r="B29" s="7" t="n">
        <v>15597</v>
      </c>
      <c r="C29" s="5" t="n">
        <v>24168</v>
      </c>
    </row>
    <row r="30" spans="1:3">
      <c r="A30" s="4" t="s">
        <v>605</v>
      </c>
      <c r="B30" s="7" t="n">
        <v>-5307</v>
      </c>
      <c r="C30" s="5" t="n">
        <v>-6867</v>
      </c>
    </row>
    <row r="31" spans="1:3">
      <c r="A31" s="4" t="s">
        <v>614</v>
      </c>
    </row>
    <row r="32" spans="1:3">
      <c r="A32" s="3" t="s">
        <v>594</v>
      </c>
    </row>
    <row r="33" spans="1:3">
      <c r="A33" s="4" t="s">
        <v>607</v>
      </c>
      <c r="B33" s="4" t="s">
        <v>615</v>
      </c>
    </row>
    <row r="34" spans="1:3">
      <c r="A34" s="4" t="s">
        <v>604</v>
      </c>
      <c r="B34" s="7" t="n">
        <v>344</v>
      </c>
      <c r="C34" s="5" t="n">
        <v>1087</v>
      </c>
    </row>
    <row r="35" spans="1:3">
      <c r="A35" s="4" t="s">
        <v>605</v>
      </c>
      <c r="B35" s="7" t="n">
        <v>-344</v>
      </c>
      <c r="C35" s="5" t="n">
        <v>-1035</v>
      </c>
    </row>
    <row r="36" spans="1:3">
      <c r="A36" s="4" t="s">
        <v>616</v>
      </c>
    </row>
    <row r="37" spans="1:3">
      <c r="A37" s="3" t="s">
        <v>594</v>
      </c>
    </row>
    <row r="38" spans="1:3">
      <c r="A38" s="4" t="s">
        <v>607</v>
      </c>
      <c r="B38" s="4" t="s">
        <v>617</v>
      </c>
    </row>
    <row r="39" spans="1:3">
      <c r="A39" s="4" t="s">
        <v>604</v>
      </c>
      <c r="B39" s="7" t="n">
        <v>180</v>
      </c>
      <c r="C39" s="5" t="n">
        <v>180</v>
      </c>
    </row>
    <row r="40" spans="1:3">
      <c r="A40" s="4" t="s">
        <v>605</v>
      </c>
      <c r="B40" s="7" t="n">
        <v>-122</v>
      </c>
      <c r="C40" s="7" t="n">
        <v>-1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24"/>
  </cols>
  <sheetData>
    <row r="1" spans="1:7">
      <c r="A1" s="1" t="s">
        <v>114</v>
      </c>
      <c r="B1" s="2" t="s">
        <v>115</v>
      </c>
      <c r="C1" s="2" t="s">
        <v>116</v>
      </c>
      <c r="D1" s="2" t="s">
        <v>117</v>
      </c>
      <c r="E1" s="2" t="s">
        <v>118</v>
      </c>
      <c r="F1" s="2" t="s">
        <v>119</v>
      </c>
      <c r="G1" s="2" t="s">
        <v>120</v>
      </c>
    </row>
    <row r="2" spans="1:7">
      <c r="A2" s="4" t="s">
        <v>121</v>
      </c>
      <c r="B2" s="7" t="n">
        <v>269495</v>
      </c>
      <c r="C2" s="7" t="n">
        <v>30</v>
      </c>
      <c r="D2" s="7" t="n">
        <v>353354</v>
      </c>
      <c r="E2" s="7" t="n">
        <v>-2535</v>
      </c>
      <c r="F2" s="7" t="n">
        <v>-81354</v>
      </c>
      <c r="G2" s="7" t="n">
        <v>0</v>
      </c>
    </row>
    <row r="3" spans="1:7">
      <c r="A3" s="4" t="s">
        <v>122</v>
      </c>
      <c r="C3" s="5" t="n">
        <v>29920807</v>
      </c>
    </row>
    <row r="4" spans="1:7">
      <c r="A4" s="3" t="s">
        <v>123</v>
      </c>
    </row>
    <row r="5" spans="1:7">
      <c r="A5" s="4" t="s">
        <v>124</v>
      </c>
      <c r="B5" s="5" t="n">
        <v>1583</v>
      </c>
      <c r="D5" s="5" t="n">
        <v>1583</v>
      </c>
    </row>
    <row r="6" spans="1:7">
      <c r="A6" s="4" t="s">
        <v>125</v>
      </c>
      <c r="C6" s="5" t="n">
        <v>152447</v>
      </c>
    </row>
    <row r="7" spans="1:7">
      <c r="A7" s="4" t="s">
        <v>126</v>
      </c>
      <c r="B7" s="5" t="n">
        <v>0</v>
      </c>
      <c r="C7" s="7" t="n">
        <v>1</v>
      </c>
      <c r="D7" s="5" t="n">
        <v>-1</v>
      </c>
    </row>
    <row r="8" spans="1:7">
      <c r="A8" s="4" t="s">
        <v>127</v>
      </c>
      <c r="C8" s="5" t="n">
        <v>1224871</v>
      </c>
    </row>
    <row r="9" spans="1:7">
      <c r="A9" s="4" t="s">
        <v>128</v>
      </c>
      <c r="B9" s="5" t="n">
        <v>0</v>
      </c>
    </row>
    <row r="10" spans="1:7">
      <c r="A10" s="4" t="s">
        <v>129</v>
      </c>
      <c r="C10" s="5" t="n">
        <v>34250</v>
      </c>
    </row>
    <row r="11" spans="1:7">
      <c r="A11" s="4" t="s">
        <v>130</v>
      </c>
      <c r="B11" s="5" t="n">
        <v>0</v>
      </c>
    </row>
    <row r="12" spans="1:7">
      <c r="A12" s="4" t="s">
        <v>131</v>
      </c>
      <c r="C12" s="5" t="n">
        <v>-244718</v>
      </c>
    </row>
    <row r="13" spans="1:7">
      <c r="A13" s="4" t="s">
        <v>132</v>
      </c>
      <c r="B13" s="5" t="n">
        <v>-6644</v>
      </c>
      <c r="D13" s="5" t="n">
        <v>-6644</v>
      </c>
    </row>
    <row r="14" spans="1:7">
      <c r="A14" s="4" t="s">
        <v>133</v>
      </c>
      <c r="C14" s="5" t="n">
        <v>-329377</v>
      </c>
    </row>
    <row r="15" spans="1:7">
      <c r="A15" s="4" t="s">
        <v>134</v>
      </c>
      <c r="B15" s="5" t="n">
        <v>-29975</v>
      </c>
      <c r="C15" s="7" t="n">
        <v>-2</v>
      </c>
      <c r="D15" s="5" t="n">
        <v>-29973</v>
      </c>
    </row>
    <row r="16" spans="1:7">
      <c r="A16" s="4" t="s">
        <v>135</v>
      </c>
      <c r="C16" s="5" t="n">
        <v>-1514552</v>
      </c>
    </row>
    <row r="17" spans="1:7">
      <c r="A17" s="4" t="s">
        <v>136</v>
      </c>
      <c r="B17" s="7" t="n">
        <v>146</v>
      </c>
      <c r="D17" s="5" t="n">
        <v>146</v>
      </c>
    </row>
    <row r="18" spans="1:7">
      <c r="A18" s="4" t="s">
        <v>137</v>
      </c>
      <c r="B18" s="5" t="n">
        <v>6632</v>
      </c>
      <c r="C18" s="5" t="n">
        <v>6632</v>
      </c>
    </row>
    <row r="19" spans="1:7">
      <c r="A19" s="4" t="s">
        <v>138</v>
      </c>
      <c r="B19" s="7" t="n">
        <v>15587</v>
      </c>
      <c r="D19" s="5" t="n">
        <v>15587</v>
      </c>
    </row>
    <row r="20" spans="1:7">
      <c r="A20" s="4" t="s">
        <v>139</v>
      </c>
      <c r="B20" s="5" t="n">
        <v>21900</v>
      </c>
      <c r="D20" s="5" t="n">
        <v>21900</v>
      </c>
    </row>
    <row r="21" spans="1:7">
      <c r="A21" s="4" t="s">
        <v>140</v>
      </c>
      <c r="B21" s="5" t="n">
        <v>625</v>
      </c>
      <c r="D21" s="5" t="n">
        <v>625</v>
      </c>
    </row>
    <row r="22" spans="1:7">
      <c r="A22" s="4" t="s">
        <v>141</v>
      </c>
      <c r="B22" s="5" t="n">
        <v>-7692</v>
      </c>
      <c r="C22" s="7" t="n">
        <v>-1</v>
      </c>
      <c r="D22" s="5" t="n">
        <v>-7691</v>
      </c>
    </row>
    <row r="23" spans="1:7">
      <c r="A23" s="4" t="s">
        <v>142</v>
      </c>
      <c r="C23" s="5" t="n">
        <v>583218</v>
      </c>
    </row>
    <row r="24" spans="1:7">
      <c r="A24" s="4" t="s">
        <v>143</v>
      </c>
      <c r="B24" s="5" t="n">
        <v>1587</v>
      </c>
      <c r="D24" s="5" t="n">
        <v>1587</v>
      </c>
    </row>
    <row r="25" spans="1:7">
      <c r="A25" s="4" t="s">
        <v>144</v>
      </c>
      <c r="B25" s="5" t="n">
        <v>388</v>
      </c>
      <c r="G25" s="5" t="n">
        <v>388</v>
      </c>
    </row>
    <row r="26" spans="1:7">
      <c r="A26" s="4" t="s">
        <v>109</v>
      </c>
      <c r="B26" s="5" t="n">
        <v>-2261</v>
      </c>
      <c r="E26" s="5" t="n">
        <v>-2217</v>
      </c>
      <c r="G26" s="5" t="n">
        <v>-44</v>
      </c>
    </row>
    <row r="27" spans="1:7">
      <c r="A27" s="4" t="s">
        <v>96</v>
      </c>
      <c r="B27" s="5" t="n">
        <v>11997</v>
      </c>
      <c r="F27" s="5" t="n">
        <v>12094</v>
      </c>
      <c r="G27" s="5" t="n">
        <v>-97</v>
      </c>
    </row>
    <row r="28" spans="1:7">
      <c r="A28" s="4" t="s">
        <v>145</v>
      </c>
      <c r="B28" s="5" t="n">
        <v>292120</v>
      </c>
      <c r="C28" s="7" t="n">
        <v>30</v>
      </c>
      <c r="D28" s="5" t="n">
        <v>365855</v>
      </c>
      <c r="E28" s="5" t="n">
        <v>-4752</v>
      </c>
      <c r="F28" s="5" t="n">
        <v>-69260</v>
      </c>
      <c r="G28" s="5" t="n">
        <v>247</v>
      </c>
    </row>
    <row r="29" spans="1:7">
      <c r="A29" s="4" t="s">
        <v>146</v>
      </c>
      <c r="C29" s="5" t="n">
        <v>29833578</v>
      </c>
    </row>
    <row r="30" spans="1:7">
      <c r="A30" s="3" t="s">
        <v>123</v>
      </c>
    </row>
    <row r="31" spans="1:7">
      <c r="A31" s="4" t="s">
        <v>124</v>
      </c>
      <c r="B31" s="5" t="n">
        <v>1077</v>
      </c>
      <c r="D31" s="5" t="n">
        <v>1077</v>
      </c>
    </row>
    <row r="32" spans="1:7">
      <c r="A32" s="4" t="s">
        <v>125</v>
      </c>
      <c r="C32" s="5" t="n">
        <v>115819</v>
      </c>
    </row>
    <row r="33" spans="1:7">
      <c r="A33" s="4" t="s">
        <v>126</v>
      </c>
      <c r="B33" s="5" t="n">
        <v>0</v>
      </c>
    </row>
    <row r="34" spans="1:7">
      <c r="A34" s="4" t="s">
        <v>127</v>
      </c>
      <c r="C34" s="5" t="n">
        <v>1494283</v>
      </c>
    </row>
    <row r="35" spans="1:7">
      <c r="A35" s="4" t="s">
        <v>128</v>
      </c>
      <c r="B35" s="5" t="n">
        <v>0</v>
      </c>
    </row>
    <row r="36" spans="1:7">
      <c r="A36" s="4" t="s">
        <v>129</v>
      </c>
      <c r="C36" s="5" t="n">
        <v>17862</v>
      </c>
    </row>
    <row r="37" spans="1:7">
      <c r="A37" s="4" t="s">
        <v>130</v>
      </c>
      <c r="B37" s="5" t="n">
        <v>0</v>
      </c>
    </row>
    <row r="38" spans="1:7">
      <c r="A38" s="4" t="s">
        <v>131</v>
      </c>
      <c r="C38" s="5" t="n">
        <v>-355249</v>
      </c>
    </row>
    <row r="39" spans="1:7">
      <c r="A39" s="4" t="s">
        <v>132</v>
      </c>
      <c r="B39" s="5" t="n">
        <v>-4248</v>
      </c>
      <c r="D39" s="5" t="n">
        <v>-4248</v>
      </c>
    </row>
    <row r="40" spans="1:7">
      <c r="A40" s="4" t="s">
        <v>133</v>
      </c>
      <c r="C40" s="5" t="n">
        <v>-381930</v>
      </c>
    </row>
    <row r="41" spans="1:7">
      <c r="A41" s="4" t="s">
        <v>136</v>
      </c>
      <c r="B41" s="7" t="n">
        <v>865</v>
      </c>
      <c r="D41" s="5" t="n">
        <v>865</v>
      </c>
    </row>
    <row r="42" spans="1:7">
      <c r="A42" s="4" t="s">
        <v>137</v>
      </c>
      <c r="B42" s="5" t="n">
        <v>72926</v>
      </c>
      <c r="C42" s="5" t="n">
        <v>72926</v>
      </c>
    </row>
    <row r="43" spans="1:7">
      <c r="A43" s="4" t="s">
        <v>138</v>
      </c>
      <c r="B43" s="7" t="n">
        <v>13821</v>
      </c>
      <c r="D43" s="5" t="n">
        <v>13821</v>
      </c>
    </row>
    <row r="44" spans="1:7">
      <c r="A44" s="4" t="s">
        <v>141</v>
      </c>
      <c r="B44" s="5" t="n">
        <v>-103</v>
      </c>
      <c r="D44" s="5" t="n">
        <v>-103</v>
      </c>
    </row>
    <row r="45" spans="1:7">
      <c r="A45" s="4" t="s">
        <v>144</v>
      </c>
      <c r="B45" s="5" t="n">
        <v>100</v>
      </c>
      <c r="G45" s="5" t="n">
        <v>100</v>
      </c>
    </row>
    <row r="46" spans="1:7">
      <c r="A46" s="4" t="s">
        <v>109</v>
      </c>
      <c r="B46" s="5" t="n">
        <v>-3777</v>
      </c>
      <c r="E46" s="5" t="n">
        <v>-3772</v>
      </c>
      <c r="G46" s="5" t="n">
        <v>-5</v>
      </c>
    </row>
    <row r="47" spans="1:7">
      <c r="A47" s="4" t="s">
        <v>96</v>
      </c>
      <c r="B47" s="5" t="n">
        <v>-185118</v>
      </c>
      <c r="F47" s="5" t="n">
        <v>-185075</v>
      </c>
      <c r="G47" s="5" t="n">
        <v>-43</v>
      </c>
    </row>
    <row r="48" spans="1:7">
      <c r="A48" s="4" t="s">
        <v>147</v>
      </c>
      <c r="B48" s="7" t="n">
        <v>114943</v>
      </c>
      <c r="C48" s="7" t="n">
        <v>30</v>
      </c>
      <c r="D48" s="5" t="n">
        <v>377473</v>
      </c>
      <c r="E48" s="5" t="n">
        <v>-8524</v>
      </c>
      <c r="F48" s="5" t="n">
        <v>-254335</v>
      </c>
      <c r="G48" s="5" t="n">
        <v>299</v>
      </c>
    </row>
    <row r="49" spans="1:7">
      <c r="A49" s="4" t="s">
        <v>148</v>
      </c>
      <c r="B49" s="5" t="n">
        <v>30797289</v>
      </c>
      <c r="C49" s="5" t="n">
        <v>30797289</v>
      </c>
    </row>
    <row r="50" spans="1:7">
      <c r="A50" s="3" t="s">
        <v>123</v>
      </c>
    </row>
    <row r="51" spans="1:7">
      <c r="A51" s="4" t="s">
        <v>124</v>
      </c>
      <c r="B51" s="7" t="n">
        <v>57</v>
      </c>
      <c r="D51" s="5" t="n">
        <v>57</v>
      </c>
    </row>
    <row r="52" spans="1:7">
      <c r="A52" s="4" t="s">
        <v>125</v>
      </c>
      <c r="B52" s="5" t="n">
        <v>111667</v>
      </c>
      <c r="C52" s="5" t="n">
        <v>111667</v>
      </c>
    </row>
    <row r="53" spans="1:7">
      <c r="A53" s="4" t="s">
        <v>126</v>
      </c>
      <c r="B53" s="7" t="n">
        <v>1</v>
      </c>
      <c r="C53" s="7" t="n">
        <v>1</v>
      </c>
    </row>
    <row r="54" spans="1:7">
      <c r="A54" s="4" t="s">
        <v>127</v>
      </c>
      <c r="C54" s="5" t="n">
        <v>897650</v>
      </c>
    </row>
    <row r="55" spans="1:7">
      <c r="A55" s="4" t="s">
        <v>128</v>
      </c>
      <c r="B55" s="5" t="n">
        <v>0</v>
      </c>
    </row>
    <row r="56" spans="1:7">
      <c r="A56" s="4" t="s">
        <v>129</v>
      </c>
      <c r="C56" s="5" t="n">
        <v>45461</v>
      </c>
    </row>
    <row r="57" spans="1:7">
      <c r="A57" s="4" t="s">
        <v>130</v>
      </c>
      <c r="B57" s="5" t="n">
        <v>0</v>
      </c>
    </row>
    <row r="58" spans="1:7">
      <c r="A58" s="4" t="s">
        <v>131</v>
      </c>
      <c r="C58" s="5" t="n">
        <v>-838835</v>
      </c>
    </row>
    <row r="59" spans="1:7">
      <c r="A59" s="4" t="s">
        <v>132</v>
      </c>
      <c r="B59" s="5" t="n">
        <v>-2298</v>
      </c>
      <c r="D59" s="5" t="n">
        <v>-2298</v>
      </c>
    </row>
    <row r="60" spans="1:7">
      <c r="A60" s="4" t="s">
        <v>133</v>
      </c>
      <c r="C60" s="5" t="n">
        <v>-367154</v>
      </c>
    </row>
    <row r="61" spans="1:7">
      <c r="A61" s="4" t="s">
        <v>136</v>
      </c>
      <c r="B61" s="7" t="n">
        <v>265</v>
      </c>
      <c r="D61" s="5" t="n">
        <v>265</v>
      </c>
    </row>
    <row r="62" spans="1:7">
      <c r="A62" s="4" t="s">
        <v>137</v>
      </c>
      <c r="B62" s="5" t="n">
        <v>42705</v>
      </c>
      <c r="C62" s="5" t="n">
        <v>42705</v>
      </c>
    </row>
    <row r="63" spans="1:7">
      <c r="A63" s="4" t="s">
        <v>138</v>
      </c>
      <c r="B63" s="7" t="n">
        <v>12010</v>
      </c>
      <c r="D63" s="5" t="n">
        <v>12010</v>
      </c>
    </row>
    <row r="64" spans="1:7">
      <c r="A64" s="4" t="s">
        <v>149</v>
      </c>
      <c r="B64" s="5" t="n">
        <v>636</v>
      </c>
      <c r="D64" s="5" t="n">
        <v>636</v>
      </c>
    </row>
    <row r="65" spans="1:7">
      <c r="A65" s="4" t="s">
        <v>150</v>
      </c>
      <c r="B65" s="5" t="n">
        <v>6047</v>
      </c>
      <c r="E65" s="5" t="n">
        <v>6047</v>
      </c>
    </row>
    <row r="66" spans="1:7">
      <c r="A66" s="4" t="s">
        <v>109</v>
      </c>
      <c r="B66" s="5" t="n">
        <v>3644</v>
      </c>
    </row>
    <row r="67" spans="1:7">
      <c r="A67" s="4" t="s">
        <v>96</v>
      </c>
      <c r="B67" s="5" t="n">
        <v>-50478</v>
      </c>
      <c r="F67" s="5" t="n">
        <v>-50410</v>
      </c>
      <c r="G67" s="5" t="n">
        <v>-68</v>
      </c>
    </row>
    <row r="68" spans="1:7">
      <c r="A68" s="4" t="s">
        <v>151</v>
      </c>
      <c r="B68" s="7" t="n">
        <v>79911</v>
      </c>
      <c r="C68" s="7" t="n">
        <v>31</v>
      </c>
      <c r="D68" s="7" t="n">
        <v>386871</v>
      </c>
      <c r="E68" s="7" t="n">
        <v>-2477</v>
      </c>
      <c r="F68" s="7" t="n">
        <v>-304745</v>
      </c>
      <c r="G68" s="7" t="n">
        <v>231</v>
      </c>
    </row>
    <row r="69" spans="1:7">
      <c r="A69" s="4" t="s">
        <v>152</v>
      </c>
      <c r="B69" s="5" t="n">
        <v>30688783</v>
      </c>
      <c r="C69" s="5" t="n">
        <v>306887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78</v>
      </c>
    </row>
    <row r="3" spans="1:4">
      <c r="A3" s="3" t="s">
        <v>619</v>
      </c>
    </row>
    <row r="4" spans="1:4">
      <c r="A4" s="4" t="s">
        <v>620</v>
      </c>
      <c r="B4" s="7" t="n">
        <v>11346</v>
      </c>
      <c r="C4" s="7" t="n">
        <v>15252</v>
      </c>
      <c r="D4" s="7" t="n">
        <v>9252</v>
      </c>
    </row>
    <row r="5" spans="1:4">
      <c r="A5" s="4" t="s">
        <v>621</v>
      </c>
    </row>
    <row r="6" spans="1:4">
      <c r="A6" s="3" t="s">
        <v>619</v>
      </c>
    </row>
    <row r="7" spans="1:4">
      <c r="A7" s="4" t="s">
        <v>620</v>
      </c>
      <c r="B7" s="5" t="n">
        <v>2184</v>
      </c>
      <c r="C7" s="5" t="n">
        <v>3943</v>
      </c>
      <c r="D7" s="5" t="n">
        <v>1760</v>
      </c>
    </row>
    <row r="8" spans="1:4">
      <c r="A8" s="4" t="s">
        <v>622</v>
      </c>
    </row>
    <row r="9" spans="1:4">
      <c r="A9" s="3" t="s">
        <v>619</v>
      </c>
    </row>
    <row r="10" spans="1:4">
      <c r="A10" s="4" t="s">
        <v>620</v>
      </c>
      <c r="B10" s="7" t="n">
        <v>9162</v>
      </c>
      <c r="C10" s="7" t="n">
        <v>11309</v>
      </c>
      <c r="D10" s="7" t="n">
        <v>74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78</v>
      </c>
    </row>
    <row r="3" spans="1:4">
      <c r="A3" s="3" t="s">
        <v>220</v>
      </c>
    </row>
    <row r="4" spans="1:4">
      <c r="A4" s="4" t="s">
        <v>624</v>
      </c>
      <c r="B4" s="7" t="n">
        <v>-50410</v>
      </c>
      <c r="C4" s="7" t="n">
        <v>-185075</v>
      </c>
      <c r="D4" s="7" t="n">
        <v>12094</v>
      </c>
    </row>
    <row r="5" spans="1:4">
      <c r="A5" s="4" t="s">
        <v>625</v>
      </c>
      <c r="B5" s="5" t="n">
        <v>0</v>
      </c>
      <c r="C5" s="5" t="n">
        <v>0</v>
      </c>
      <c r="D5" s="5" t="n">
        <v>0</v>
      </c>
    </row>
    <row r="6" spans="1:4">
      <c r="A6" s="4" t="s">
        <v>626</v>
      </c>
      <c r="B6" s="7" t="n">
        <v>-50410</v>
      </c>
      <c r="C6" s="7" t="n">
        <v>-185075</v>
      </c>
      <c r="D6" s="7" t="n">
        <v>120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78</v>
      </c>
    </row>
    <row r="3" spans="1:4">
      <c r="A3" s="3" t="s">
        <v>628</v>
      </c>
    </row>
    <row r="4" spans="1:4">
      <c r="A4" s="4" t="s">
        <v>629</v>
      </c>
      <c r="B4" s="5" t="n">
        <v>29328872</v>
      </c>
      <c r="C4" s="5" t="n">
        <v>28432974</v>
      </c>
      <c r="D4" s="5" t="n">
        <v>27857026</v>
      </c>
    </row>
    <row r="5" spans="1:4">
      <c r="A5" s="4" t="s">
        <v>630</v>
      </c>
      <c r="B5" s="5" t="n">
        <v>0</v>
      </c>
      <c r="C5" s="5" t="n">
        <v>0</v>
      </c>
      <c r="D5" s="5" t="n">
        <v>933639</v>
      </c>
    </row>
    <row r="6" spans="1:4">
      <c r="A6" s="4" t="s">
        <v>631</v>
      </c>
      <c r="B6" s="5" t="n">
        <v>29328872</v>
      </c>
      <c r="C6" s="5" t="n">
        <v>28432974</v>
      </c>
      <c r="D6" s="5" t="n">
        <v>28790665</v>
      </c>
    </row>
    <row r="7" spans="1:4">
      <c r="A7" s="4" t="s">
        <v>632</v>
      </c>
      <c r="B7" s="9" t="n">
        <v>-1.72</v>
      </c>
      <c r="C7" s="9" t="n">
        <v>-6.51</v>
      </c>
      <c r="D7" s="9" t="n">
        <v>0.43</v>
      </c>
    </row>
    <row r="8" spans="1:4">
      <c r="A8" s="4" t="s">
        <v>633</v>
      </c>
      <c r="B8" s="9" t="n">
        <v>-1.72</v>
      </c>
      <c r="C8" s="9" t="n">
        <v>-6.51</v>
      </c>
      <c r="D8" s="9" t="n">
        <v>0.42</v>
      </c>
    </row>
    <row r="9" spans="1:4">
      <c r="A9" s="3" t="s">
        <v>634</v>
      </c>
    </row>
    <row r="10" spans="1:4">
      <c r="A10" s="4" t="s">
        <v>635</v>
      </c>
      <c r="B10" s="5" t="n">
        <v>4576630</v>
      </c>
      <c r="C10" s="5" t="n">
        <v>5712862</v>
      </c>
      <c r="D10" s="5" t="n">
        <v>2151754</v>
      </c>
    </row>
    <row r="11" spans="1:4">
      <c r="A11" s="4" t="s">
        <v>636</v>
      </c>
    </row>
    <row r="12" spans="1:4">
      <c r="A12" s="3" t="s">
        <v>634</v>
      </c>
    </row>
    <row r="13" spans="1:4">
      <c r="A13" s="4" t="s">
        <v>637</v>
      </c>
      <c r="B13" s="5" t="n">
        <v>243879</v>
      </c>
      <c r="C13" s="5" t="n">
        <v>432166</v>
      </c>
      <c r="D13" s="5" t="n">
        <v>0</v>
      </c>
    </row>
    <row r="14" spans="1:4">
      <c r="A14" s="4" t="s">
        <v>638</v>
      </c>
    </row>
    <row r="15" spans="1:4">
      <c r="A15" s="3" t="s">
        <v>634</v>
      </c>
    </row>
    <row r="16" spans="1:4">
      <c r="A16" s="4" t="s">
        <v>637</v>
      </c>
      <c r="B16" s="5" t="n">
        <v>1277234</v>
      </c>
      <c r="C16" s="5" t="n">
        <v>2124833</v>
      </c>
      <c r="D16" s="5" t="n">
        <v>335849</v>
      </c>
    </row>
    <row r="17" spans="1:4">
      <c r="A17" s="4" t="s">
        <v>368</v>
      </c>
    </row>
    <row r="18" spans="1:4">
      <c r="A18" s="3" t="s">
        <v>634</v>
      </c>
    </row>
    <row r="19" spans="1:4">
      <c r="A19" s="4" t="s">
        <v>637</v>
      </c>
      <c r="B19" s="5" t="n">
        <v>582530</v>
      </c>
      <c r="C19" s="5" t="n">
        <v>60839</v>
      </c>
      <c r="D19" s="5" t="n">
        <v>79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39</v>
      </c>
      <c r="B1" s="2" t="s">
        <v>1</v>
      </c>
    </row>
    <row r="2" spans="1:3">
      <c r="B2" s="2" t="s">
        <v>2</v>
      </c>
      <c r="C2" s="2" t="s">
        <v>640</v>
      </c>
    </row>
    <row r="3" spans="1:3">
      <c r="A3" s="3" t="s">
        <v>628</v>
      </c>
    </row>
    <row r="4" spans="1:3">
      <c r="A4" s="4" t="s">
        <v>641</v>
      </c>
      <c r="B4" s="4" t="s">
        <v>642</v>
      </c>
    </row>
    <row r="5" spans="1:3">
      <c r="A5" s="4" t="s">
        <v>643</v>
      </c>
    </row>
    <row r="6" spans="1:3">
      <c r="A6" s="3" t="s">
        <v>628</v>
      </c>
    </row>
    <row r="7" spans="1:3">
      <c r="A7" s="4" t="s">
        <v>644</v>
      </c>
      <c r="B7" s="5" t="n">
        <v>254654</v>
      </c>
    </row>
    <row r="8" spans="1:3">
      <c r="A8" s="4" t="s">
        <v>645</v>
      </c>
    </row>
    <row r="9" spans="1:3">
      <c r="A9" s="3" t="s">
        <v>628</v>
      </c>
    </row>
    <row r="10" spans="1:3">
      <c r="A10" s="4" t="s">
        <v>646</v>
      </c>
      <c r="B10" s="5" t="n">
        <v>87483</v>
      </c>
    </row>
    <row r="11" spans="1:3">
      <c r="A11" s="4" t="s">
        <v>647</v>
      </c>
    </row>
    <row r="12" spans="1:3">
      <c r="A12" s="3" t="s">
        <v>628</v>
      </c>
    </row>
    <row r="13" spans="1:3">
      <c r="A13" s="4" t="s">
        <v>641</v>
      </c>
      <c r="C13" s="4" t="s">
        <v>6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49</v>
      </c>
    </row>
    <row r="3" spans="1:3">
      <c r="A3" s="4" t="s">
        <v>650</v>
      </c>
      <c r="B3" s="7" t="n">
        <v>126800</v>
      </c>
    </row>
    <row r="4" spans="1:3">
      <c r="A4" s="4" t="s">
        <v>651</v>
      </c>
      <c r="B4" s="5" t="n">
        <v>115223</v>
      </c>
      <c r="C4" s="7" t="n">
        <v>111254</v>
      </c>
    </row>
    <row r="5" spans="1:3">
      <c r="A5" s="4" t="s">
        <v>652</v>
      </c>
      <c r="B5" s="5" t="n">
        <v>100648</v>
      </c>
      <c r="C5" s="5" t="n">
        <v>73624</v>
      </c>
    </row>
    <row r="6" spans="1:3">
      <c r="A6" s="4" t="s">
        <v>338</v>
      </c>
    </row>
    <row r="7" spans="1:3">
      <c r="A7" s="3" t="s">
        <v>649</v>
      </c>
    </row>
    <row r="8" spans="1:3">
      <c r="A8" s="4" t="s">
        <v>653</v>
      </c>
      <c r="B8" s="7" t="n">
        <v>-11577</v>
      </c>
      <c r="C8" s="7" t="n">
        <v>-155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55</v>
      </c>
    </row>
    <row r="3" spans="1:3">
      <c r="A3" s="4" t="s">
        <v>656</v>
      </c>
      <c r="B3" s="7" t="n">
        <v>76008</v>
      </c>
      <c r="C3" s="7" t="n">
        <v>115847</v>
      </c>
    </row>
    <row r="4" spans="1:3">
      <c r="A4" s="4" t="s">
        <v>657</v>
      </c>
      <c r="C4" s="5" t="n">
        <v>840</v>
      </c>
    </row>
    <row r="5" spans="1:3">
      <c r="A5" s="4" t="s">
        <v>658</v>
      </c>
    </row>
    <row r="6" spans="1:3">
      <c r="A6" s="3" t="s">
        <v>655</v>
      </c>
    </row>
    <row r="7" spans="1:3">
      <c r="A7" s="4" t="s">
        <v>656</v>
      </c>
      <c r="B7" s="5" t="n">
        <v>76008</v>
      </c>
      <c r="C7" s="5" t="n">
        <v>115847</v>
      </c>
    </row>
    <row r="8" spans="1:3">
      <c r="A8" s="4" t="s">
        <v>657</v>
      </c>
      <c r="C8" s="5" t="n">
        <v>0</v>
      </c>
    </row>
    <row r="9" spans="1:3">
      <c r="A9" s="4" t="s">
        <v>659</v>
      </c>
    </row>
    <row r="10" spans="1:3">
      <c r="A10" s="3" t="s">
        <v>655</v>
      </c>
    </row>
    <row r="11" spans="1:3">
      <c r="A11" s="4" t="s">
        <v>656</v>
      </c>
      <c r="B11" s="5" t="n">
        <v>0</v>
      </c>
      <c r="C11" s="5" t="n">
        <v>0</v>
      </c>
    </row>
    <row r="12" spans="1:3">
      <c r="A12" s="4" t="s">
        <v>657</v>
      </c>
      <c r="C12" s="5" t="n">
        <v>0</v>
      </c>
    </row>
    <row r="13" spans="1:3">
      <c r="A13" s="4" t="s">
        <v>660</v>
      </c>
    </row>
    <row r="14" spans="1:3">
      <c r="A14" s="3" t="s">
        <v>655</v>
      </c>
    </row>
    <row r="15" spans="1:3">
      <c r="A15" s="4" t="s">
        <v>656</v>
      </c>
      <c r="B15" s="7" t="n">
        <v>0</v>
      </c>
      <c r="C15" s="5" t="n">
        <v>0</v>
      </c>
    </row>
    <row r="16" spans="1:3">
      <c r="A16" s="4" t="s">
        <v>657</v>
      </c>
      <c r="C16" s="7" t="n">
        <v>8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2</v>
      </c>
    </row>
    <row r="3" spans="1:3">
      <c r="A3" s="3" t="s">
        <v>662</v>
      </c>
    </row>
    <row r="4" spans="1:3">
      <c r="A4" s="4" t="s">
        <v>663</v>
      </c>
      <c r="B4" s="7" t="n">
        <v>840</v>
      </c>
      <c r="C4" s="7" t="n">
        <v>649</v>
      </c>
    </row>
    <row r="5" spans="1:3">
      <c r="A5" s="4" t="s">
        <v>664</v>
      </c>
      <c r="B5" s="5" t="n">
        <v>-840</v>
      </c>
      <c r="C5" s="5" t="n">
        <v>-277</v>
      </c>
    </row>
    <row r="6" spans="1:3">
      <c r="A6" s="4" t="s">
        <v>665</v>
      </c>
      <c r="B6" s="5" t="n">
        <v>542</v>
      </c>
    </row>
    <row r="7" spans="1:3">
      <c r="A7" s="4" t="s">
        <v>666</v>
      </c>
      <c r="B7" s="5" t="n">
        <v>-74</v>
      </c>
    </row>
    <row r="8" spans="1:3">
      <c r="A8" s="4" t="s">
        <v>667</v>
      </c>
      <c r="B8" s="7" t="n">
        <v>0</v>
      </c>
      <c r="C8" s="7" t="n">
        <v>8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8</v>
      </c>
    </row>
    <row r="3" spans="1:4">
      <c r="A3" s="3" t="s">
        <v>655</v>
      </c>
    </row>
    <row r="4" spans="1:4">
      <c r="A4" s="4" t="s">
        <v>165</v>
      </c>
      <c r="B4" s="7" t="n">
        <v>-1764</v>
      </c>
      <c r="C4" s="7" t="n">
        <v>0</v>
      </c>
      <c r="D4" s="7" t="n">
        <v>0</v>
      </c>
    </row>
    <row r="5" spans="1:4">
      <c r="A5" s="4" t="s">
        <v>272</v>
      </c>
      <c r="B5" s="5" t="n">
        <v>736</v>
      </c>
      <c r="C5" s="5" t="n">
        <v>2500</v>
      </c>
    </row>
    <row r="6" spans="1:4">
      <c r="A6" s="4" t="s">
        <v>160</v>
      </c>
      <c r="B6" s="5" t="n">
        <v>4062</v>
      </c>
      <c r="C6" s="7" t="n">
        <v>713</v>
      </c>
      <c r="D6" s="7" t="n">
        <v>1071</v>
      </c>
    </row>
    <row r="7" spans="1:4">
      <c r="A7" s="4" t="s">
        <v>669</v>
      </c>
    </row>
    <row r="8" spans="1:4">
      <c r="A8" s="3" t="s">
        <v>655</v>
      </c>
    </row>
    <row r="9" spans="1:4">
      <c r="A9" s="4" t="s">
        <v>272</v>
      </c>
      <c r="B9" s="5" t="n">
        <v>736</v>
      </c>
    </row>
    <row r="10" spans="1:4">
      <c r="A10" s="4" t="s">
        <v>525</v>
      </c>
    </row>
    <row r="11" spans="1:4">
      <c r="A11" s="3" t="s">
        <v>655</v>
      </c>
    </row>
    <row r="12" spans="1:4">
      <c r="A12" s="4" t="s">
        <v>160</v>
      </c>
      <c r="B12" s="7" t="n">
        <v>24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78</v>
      </c>
    </row>
    <row r="3" spans="1:4">
      <c r="A3" s="3" t="s">
        <v>226</v>
      </c>
    </row>
    <row r="4" spans="1:4">
      <c r="A4" s="4" t="s">
        <v>671</v>
      </c>
      <c r="B4" s="7" t="n">
        <v>947</v>
      </c>
      <c r="C4" s="7" t="n">
        <v>679</v>
      </c>
      <c r="D4" s="7" t="n">
        <v>454</v>
      </c>
    </row>
    <row r="5" spans="1:4">
      <c r="A5" s="4" t="s">
        <v>672</v>
      </c>
      <c r="B5" s="5" t="n">
        <v>469</v>
      </c>
      <c r="C5" s="5" t="n">
        <v>1428</v>
      </c>
      <c r="D5" s="5" t="n">
        <v>468</v>
      </c>
    </row>
    <row r="6" spans="1:4">
      <c r="A6" s="4" t="s">
        <v>673</v>
      </c>
      <c r="B6" s="5" t="n">
        <v>-334</v>
      </c>
      <c r="C6" s="5" t="n">
        <v>-1160</v>
      </c>
      <c r="D6" s="5" t="n">
        <v>-243</v>
      </c>
    </row>
    <row r="7" spans="1:4">
      <c r="A7" s="4" t="s">
        <v>674</v>
      </c>
      <c r="B7" s="7" t="n">
        <v>1082</v>
      </c>
      <c r="C7" s="7" t="n">
        <v>947</v>
      </c>
      <c r="D7" s="7" t="n">
        <v>6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3" t="s">
        <v>444</v>
      </c>
    </row>
    <row r="3" spans="1:3">
      <c r="A3" s="4" t="s">
        <v>676</v>
      </c>
      <c r="B3" s="7" t="n">
        <v>136071</v>
      </c>
      <c r="C3" s="7" t="n">
        <v>164481</v>
      </c>
    </row>
    <row r="4" spans="1:3">
      <c r="A4" s="4" t="s">
        <v>677</v>
      </c>
      <c r="B4" s="5" t="n">
        <v>-97243</v>
      </c>
      <c r="C4" s="5" t="n">
        <v>-114828</v>
      </c>
    </row>
    <row r="5" spans="1:3">
      <c r="A5" s="4" t="s">
        <v>678</v>
      </c>
      <c r="B5" s="5" t="n">
        <v>38828</v>
      </c>
      <c r="C5" s="5" t="n">
        <v>49653</v>
      </c>
    </row>
    <row r="6" spans="1:3">
      <c r="A6" s="4" t="s">
        <v>679</v>
      </c>
    </row>
    <row r="7" spans="1:3">
      <c r="A7" s="3" t="s">
        <v>444</v>
      </c>
    </row>
    <row r="8" spans="1:3">
      <c r="A8" s="4" t="s">
        <v>676</v>
      </c>
      <c r="B8" s="5" t="n">
        <v>18074</v>
      </c>
      <c r="C8" s="5" t="n">
        <v>30309</v>
      </c>
    </row>
    <row r="9" spans="1:3">
      <c r="A9" s="4" t="s">
        <v>680</v>
      </c>
    </row>
    <row r="10" spans="1:3">
      <c r="A10" s="3" t="s">
        <v>444</v>
      </c>
    </row>
    <row r="11" spans="1:3">
      <c r="A11" s="4" t="s">
        <v>676</v>
      </c>
      <c r="B11" s="5" t="n">
        <v>5343</v>
      </c>
      <c r="C11" s="5" t="n">
        <v>5868</v>
      </c>
    </row>
    <row r="12" spans="1:3">
      <c r="A12" s="4" t="s">
        <v>106</v>
      </c>
    </row>
    <row r="13" spans="1:3">
      <c r="A13" s="3" t="s">
        <v>444</v>
      </c>
    </row>
    <row r="14" spans="1:3">
      <c r="A14" s="4" t="s">
        <v>676</v>
      </c>
      <c r="B14" s="5" t="n">
        <v>40226</v>
      </c>
      <c r="C14" s="5" t="n">
        <v>50203</v>
      </c>
    </row>
    <row r="15" spans="1:3">
      <c r="A15" s="4" t="s">
        <v>681</v>
      </c>
    </row>
    <row r="16" spans="1:3">
      <c r="A16" s="3" t="s">
        <v>444</v>
      </c>
    </row>
    <row r="17" spans="1:3">
      <c r="A17" s="4" t="s">
        <v>676</v>
      </c>
      <c r="B17" s="5" t="n">
        <v>8057</v>
      </c>
      <c r="C17" s="5" t="n">
        <v>8405</v>
      </c>
    </row>
    <row r="18" spans="1:3">
      <c r="A18" s="4" t="s">
        <v>412</v>
      </c>
    </row>
    <row r="19" spans="1:3">
      <c r="A19" s="3" t="s">
        <v>444</v>
      </c>
    </row>
    <row r="20" spans="1:3">
      <c r="A20" s="4" t="s">
        <v>676</v>
      </c>
      <c r="B20" s="5" t="n">
        <v>45563</v>
      </c>
      <c r="C20" s="5" t="n">
        <v>48819</v>
      </c>
    </row>
    <row r="21" spans="1:3">
      <c r="A21" s="4" t="s">
        <v>682</v>
      </c>
    </row>
    <row r="22" spans="1:3">
      <c r="A22" s="3" t="s">
        <v>444</v>
      </c>
    </row>
    <row r="23" spans="1:3">
      <c r="A23" s="4" t="s">
        <v>676</v>
      </c>
      <c r="B23" s="5" t="n">
        <v>15603</v>
      </c>
      <c r="C23" s="5" t="n">
        <v>18146</v>
      </c>
    </row>
    <row r="24" spans="1:3">
      <c r="A24" s="4" t="s">
        <v>683</v>
      </c>
    </row>
    <row r="25" spans="1:3">
      <c r="A25" s="3" t="s">
        <v>444</v>
      </c>
    </row>
    <row r="26" spans="1:3">
      <c r="A26" s="4" t="s">
        <v>676</v>
      </c>
      <c r="B26" s="7" t="n">
        <v>3205</v>
      </c>
      <c r="C26" s="7" t="n">
        <v>27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78</v>
      </c>
    </row>
    <row r="3" spans="1:4">
      <c r="A3" s="3" t="s">
        <v>154</v>
      </c>
    </row>
    <row r="4" spans="1:4">
      <c r="A4" s="4" t="s">
        <v>96</v>
      </c>
      <c r="B4" s="7" t="n">
        <v>-50478</v>
      </c>
      <c r="C4" s="7" t="n">
        <v>-185118</v>
      </c>
      <c r="D4" s="7" t="n">
        <v>11997</v>
      </c>
    </row>
    <row r="5" spans="1:4">
      <c r="A5" s="3" t="s">
        <v>155</v>
      </c>
    </row>
    <row r="6" spans="1:4">
      <c r="A6" s="4" t="s">
        <v>156</v>
      </c>
      <c r="B6" s="5" t="n">
        <v>33048</v>
      </c>
      <c r="C6" s="5" t="n">
        <v>39574</v>
      </c>
      <c r="D6" s="5" t="n">
        <v>31417</v>
      </c>
    </row>
    <row r="7" spans="1:4">
      <c r="A7" s="4" t="s">
        <v>157</v>
      </c>
      <c r="B7" s="5" t="n">
        <v>0</v>
      </c>
      <c r="C7" s="5" t="n">
        <v>108763</v>
      </c>
      <c r="D7" s="5" t="n">
        <v>0</v>
      </c>
    </row>
    <row r="8" spans="1:4">
      <c r="A8" s="4" t="s">
        <v>158</v>
      </c>
      <c r="B8" s="5" t="n">
        <v>12455</v>
      </c>
      <c r="C8" s="5" t="n">
        <v>14085</v>
      </c>
      <c r="D8" s="5" t="n">
        <v>16063</v>
      </c>
    </row>
    <row r="9" spans="1:4">
      <c r="A9" s="4" t="s">
        <v>159</v>
      </c>
      <c r="B9" s="5" t="n">
        <v>-20638</v>
      </c>
      <c r="C9" s="5" t="n">
        <v>-2991</v>
      </c>
      <c r="D9" s="5" t="n">
        <v>-6962</v>
      </c>
    </row>
    <row r="10" spans="1:4">
      <c r="A10" s="4" t="s">
        <v>160</v>
      </c>
      <c r="B10" s="5" t="n">
        <v>4062</v>
      </c>
      <c r="C10" s="5" t="n">
        <v>713</v>
      </c>
      <c r="D10" s="5" t="n">
        <v>1071</v>
      </c>
    </row>
    <row r="11" spans="1:4">
      <c r="A11" s="4" t="s">
        <v>161</v>
      </c>
      <c r="B11" s="5" t="n">
        <v>3857</v>
      </c>
      <c r="C11" s="5" t="n">
        <v>7796</v>
      </c>
      <c r="D11" s="5" t="n">
        <v>4742</v>
      </c>
    </row>
    <row r="12" spans="1:4">
      <c r="A12" s="4" t="s">
        <v>162</v>
      </c>
      <c r="B12" s="5" t="n">
        <v>-494</v>
      </c>
      <c r="C12" s="5" t="n">
        <v>-11420</v>
      </c>
      <c r="D12" s="5" t="n">
        <v>48</v>
      </c>
    </row>
    <row r="13" spans="1:4">
      <c r="A13" s="4" t="s">
        <v>163</v>
      </c>
      <c r="B13" s="5" t="n">
        <v>3994</v>
      </c>
      <c r="C13" s="5" t="n">
        <v>4948</v>
      </c>
      <c r="D13" s="5" t="n">
        <v>2288</v>
      </c>
    </row>
    <row r="14" spans="1:4">
      <c r="A14" s="4" t="s">
        <v>164</v>
      </c>
      <c r="B14" s="5" t="n">
        <v>0</v>
      </c>
      <c r="C14" s="5" t="n">
        <v>-9230</v>
      </c>
      <c r="D14" s="5" t="n">
        <v>0</v>
      </c>
    </row>
    <row r="15" spans="1:4">
      <c r="A15" s="4" t="s">
        <v>165</v>
      </c>
      <c r="B15" s="5" t="n">
        <v>1764</v>
      </c>
      <c r="C15" s="5" t="n">
        <v>0</v>
      </c>
      <c r="D15" s="5" t="n">
        <v>0</v>
      </c>
    </row>
    <row r="16" spans="1:4">
      <c r="A16" s="4" t="s">
        <v>166</v>
      </c>
      <c r="B16" s="5" t="n">
        <v>290</v>
      </c>
      <c r="C16" s="5" t="n">
        <v>1073</v>
      </c>
      <c r="D16" s="5" t="n">
        <v>204</v>
      </c>
    </row>
    <row r="17" spans="1:4">
      <c r="A17" s="3" t="s">
        <v>167</v>
      </c>
    </row>
    <row r="18" spans="1:4">
      <c r="A18" s="4" t="s">
        <v>168</v>
      </c>
      <c r="B18" s="5" t="n">
        <v>3621</v>
      </c>
      <c r="C18" s="5" t="n">
        <v>4431</v>
      </c>
      <c r="D18" s="5" t="n">
        <v>-3047</v>
      </c>
    </row>
    <row r="19" spans="1:4">
      <c r="A19" s="4" t="s">
        <v>37</v>
      </c>
      <c r="B19" s="5" t="n">
        <v>24643</v>
      </c>
      <c r="C19" s="5" t="n">
        <v>27336</v>
      </c>
      <c r="D19" s="5" t="n">
        <v>-31069</v>
      </c>
    </row>
    <row r="20" spans="1:4">
      <c r="A20" s="4" t="s">
        <v>39</v>
      </c>
      <c r="B20" s="5" t="n">
        <v>-16</v>
      </c>
      <c r="C20" s="5" t="n">
        <v>-1292</v>
      </c>
      <c r="D20" s="5" t="n">
        <v>-569</v>
      </c>
    </row>
    <row r="21" spans="1:4">
      <c r="A21" s="4" t="s">
        <v>38</v>
      </c>
      <c r="B21" s="5" t="n">
        <v>31719</v>
      </c>
      <c r="C21" s="5" t="n">
        <v>-25760</v>
      </c>
      <c r="D21" s="5" t="n">
        <v>2480</v>
      </c>
    </row>
    <row r="22" spans="1:4">
      <c r="A22" s="4" t="s">
        <v>169</v>
      </c>
      <c r="B22" s="5" t="n">
        <v>827</v>
      </c>
      <c r="C22" s="5" t="n">
        <v>495</v>
      </c>
      <c r="D22" s="5" t="n">
        <v>63</v>
      </c>
    </row>
    <row r="23" spans="1:4">
      <c r="A23" s="4" t="s">
        <v>170</v>
      </c>
      <c r="B23" s="5" t="n">
        <v>-637</v>
      </c>
      <c r="C23" s="5" t="n">
        <v>-323</v>
      </c>
      <c r="D23" s="5" t="n">
        <v>-356</v>
      </c>
    </row>
    <row r="24" spans="1:4">
      <c r="A24" s="4" t="s">
        <v>52</v>
      </c>
      <c r="B24" s="5" t="n">
        <v>-43595</v>
      </c>
      <c r="C24" s="5" t="n">
        <v>39760</v>
      </c>
      <c r="D24" s="5" t="n">
        <v>-8085</v>
      </c>
    </row>
    <row r="25" spans="1:4">
      <c r="A25" s="4" t="s">
        <v>49</v>
      </c>
      <c r="B25" s="5" t="n">
        <v>-39122</v>
      </c>
      <c r="C25" s="5" t="n">
        <v>13125</v>
      </c>
      <c r="D25" s="5" t="n">
        <v>16306</v>
      </c>
    </row>
    <row r="26" spans="1:4">
      <c r="A26" s="4" t="s">
        <v>50</v>
      </c>
      <c r="B26" s="5" t="n">
        <v>-3067</v>
      </c>
      <c r="C26" s="5" t="n">
        <v>-2683</v>
      </c>
      <c r="D26" s="5" t="n">
        <v>3592</v>
      </c>
    </row>
    <row r="27" spans="1:4">
      <c r="A27" s="4" t="s">
        <v>171</v>
      </c>
      <c r="B27" s="5" t="n">
        <v>-7002</v>
      </c>
      <c r="C27" s="5" t="n">
        <v>-20110</v>
      </c>
      <c r="D27" s="5" t="n">
        <v>20256</v>
      </c>
    </row>
    <row r="28" spans="1:4">
      <c r="A28" s="4" t="s">
        <v>172</v>
      </c>
      <c r="B28" s="5" t="n">
        <v>-44769</v>
      </c>
      <c r="C28" s="5" t="n">
        <v>3172</v>
      </c>
      <c r="D28" s="5" t="n">
        <v>60439</v>
      </c>
    </row>
    <row r="29" spans="1:4">
      <c r="A29" s="3" t="s">
        <v>173</v>
      </c>
    </row>
    <row r="30" spans="1:4">
      <c r="A30" s="4" t="s">
        <v>174</v>
      </c>
      <c r="B30" s="5" t="n">
        <v>0</v>
      </c>
      <c r="C30" s="5" t="n">
        <v>-76938</v>
      </c>
      <c r="D30" s="5" t="n">
        <v>-51695</v>
      </c>
    </row>
    <row r="31" spans="1:4">
      <c r="A31" s="4" t="s">
        <v>175</v>
      </c>
      <c r="B31" s="5" t="n">
        <v>-15704</v>
      </c>
      <c r="C31" s="5" t="n">
        <v>-23629</v>
      </c>
      <c r="D31" s="5" t="n">
        <v>-25553</v>
      </c>
    </row>
    <row r="32" spans="1:4">
      <c r="A32" s="4" t="s">
        <v>176</v>
      </c>
      <c r="B32" s="5" t="n">
        <v>0</v>
      </c>
      <c r="C32" s="5" t="n">
        <v>0</v>
      </c>
      <c r="D32" s="5" t="n">
        <v>-2500</v>
      </c>
    </row>
    <row r="33" spans="1:4">
      <c r="A33" s="4" t="s">
        <v>177</v>
      </c>
      <c r="B33" s="5" t="n">
        <v>22875</v>
      </c>
      <c r="C33" s="5" t="n">
        <v>3937</v>
      </c>
      <c r="D33" s="5" t="n">
        <v>8046</v>
      </c>
    </row>
    <row r="34" spans="1:4">
      <c r="A34" s="4" t="s">
        <v>178</v>
      </c>
      <c r="B34" s="5" t="n">
        <v>596</v>
      </c>
      <c r="C34" s="5" t="n">
        <v>2899</v>
      </c>
      <c r="D34" s="5" t="n">
        <v>-3338</v>
      </c>
    </row>
    <row r="35" spans="1:4">
      <c r="A35" s="4" t="s">
        <v>179</v>
      </c>
      <c r="B35" s="5" t="n">
        <v>0</v>
      </c>
      <c r="C35" s="5" t="n">
        <v>0</v>
      </c>
      <c r="D35" s="5" t="n">
        <v>403</v>
      </c>
    </row>
    <row r="36" spans="1:4">
      <c r="A36" s="4" t="s">
        <v>180</v>
      </c>
      <c r="B36" s="5" t="n">
        <v>7767</v>
      </c>
      <c r="C36" s="5" t="n">
        <v>-93731</v>
      </c>
      <c r="D36" s="5" t="n">
        <v>-75443</v>
      </c>
    </row>
    <row r="37" spans="1:4">
      <c r="A37" s="3" t="s">
        <v>181</v>
      </c>
    </row>
    <row r="38" spans="1:4">
      <c r="A38" s="4" t="s">
        <v>182</v>
      </c>
      <c r="B38" s="5" t="n">
        <v>0</v>
      </c>
      <c r="C38" s="5" t="n">
        <v>0</v>
      </c>
      <c r="D38" s="5" t="n">
        <v>160000</v>
      </c>
    </row>
    <row r="39" spans="1:4">
      <c r="A39" s="4" t="s">
        <v>183</v>
      </c>
      <c r="B39" s="5" t="n">
        <v>0</v>
      </c>
      <c r="C39" s="5" t="n">
        <v>-19733</v>
      </c>
      <c r="D39" s="5" t="n">
        <v>0</v>
      </c>
    </row>
    <row r="40" spans="1:4">
      <c r="A40" s="4" t="s">
        <v>184</v>
      </c>
      <c r="B40" s="5" t="n">
        <v>-75</v>
      </c>
      <c r="C40" s="5" t="n">
        <v>400</v>
      </c>
      <c r="D40" s="5" t="n">
        <v>-4724</v>
      </c>
    </row>
    <row r="41" spans="1:4">
      <c r="A41" s="4" t="s">
        <v>185</v>
      </c>
      <c r="B41" s="5" t="n">
        <v>57</v>
      </c>
      <c r="C41" s="5" t="n">
        <v>1077</v>
      </c>
      <c r="D41" s="5" t="n">
        <v>1583</v>
      </c>
    </row>
    <row r="42" spans="1:4">
      <c r="A42" s="4" t="s">
        <v>186</v>
      </c>
      <c r="B42" s="5" t="n">
        <v>0</v>
      </c>
      <c r="C42" s="5" t="n">
        <v>0</v>
      </c>
      <c r="D42" s="5" t="n">
        <v>-29975</v>
      </c>
    </row>
    <row r="43" spans="1:4">
      <c r="A43" s="4" t="s">
        <v>187</v>
      </c>
      <c r="B43" s="5" t="n">
        <v>-2298</v>
      </c>
      <c r="C43" s="5" t="n">
        <v>-4248</v>
      </c>
      <c r="D43" s="5" t="n">
        <v>-6644</v>
      </c>
    </row>
    <row r="44" spans="1:4">
      <c r="A44" s="4" t="s">
        <v>188</v>
      </c>
      <c r="B44" s="5" t="n">
        <v>0</v>
      </c>
      <c r="C44" s="5" t="n">
        <v>0</v>
      </c>
      <c r="D44" s="5" t="n">
        <v>625</v>
      </c>
    </row>
    <row r="45" spans="1:4">
      <c r="A45" s="4" t="s">
        <v>189</v>
      </c>
      <c r="B45" s="5" t="n">
        <v>-195</v>
      </c>
      <c r="C45" s="5" t="n">
        <v>-219</v>
      </c>
      <c r="D45" s="5" t="n">
        <v>0</v>
      </c>
    </row>
    <row r="46" spans="1:4">
      <c r="A46" s="4" t="s">
        <v>190</v>
      </c>
      <c r="B46" s="5" t="n">
        <v>-2511</v>
      </c>
      <c r="C46" s="5" t="n">
        <v>-22723</v>
      </c>
      <c r="D46" s="5" t="n">
        <v>120865</v>
      </c>
    </row>
    <row r="47" spans="1:4">
      <c r="A47" s="4" t="s">
        <v>191</v>
      </c>
      <c r="B47" s="5" t="n">
        <v>-16</v>
      </c>
      <c r="C47" s="5" t="n">
        <v>-3298</v>
      </c>
      <c r="D47" s="5" t="n">
        <v>-1720</v>
      </c>
    </row>
    <row r="48" spans="1:4">
      <c r="A48" s="4" t="s">
        <v>192</v>
      </c>
      <c r="B48" s="5" t="n">
        <v>-39529</v>
      </c>
      <c r="C48" s="5" t="n">
        <v>-116580</v>
      </c>
      <c r="D48" s="5" t="n">
        <v>104141</v>
      </c>
    </row>
    <row r="49" spans="1:4">
      <c r="A49" s="4" t="s">
        <v>193</v>
      </c>
      <c r="B49" s="5" t="n">
        <v>138584</v>
      </c>
      <c r="C49" s="5" t="n">
        <v>255164</v>
      </c>
      <c r="D49" s="5" t="n">
        <v>151023</v>
      </c>
    </row>
    <row r="50" spans="1:4">
      <c r="A50" s="4" t="s">
        <v>194</v>
      </c>
      <c r="B50" s="5" t="n">
        <v>99055</v>
      </c>
      <c r="C50" s="5" t="n">
        <v>138584</v>
      </c>
      <c r="D50" s="5" t="n">
        <v>255164</v>
      </c>
    </row>
    <row r="51" spans="1:4">
      <c r="A51" s="3" t="s">
        <v>195</v>
      </c>
    </row>
    <row r="52" spans="1:4">
      <c r="A52" s="4" t="s">
        <v>196</v>
      </c>
      <c r="B52" s="5" t="n">
        <v>3344</v>
      </c>
      <c r="C52" s="5" t="n">
        <v>3967</v>
      </c>
      <c r="D52" s="5" t="n">
        <v>682</v>
      </c>
    </row>
    <row r="53" spans="1:4">
      <c r="A53" s="4" t="s">
        <v>197</v>
      </c>
      <c r="B53" s="5" t="n">
        <v>1950</v>
      </c>
      <c r="C53" s="5" t="n">
        <v>4061</v>
      </c>
      <c r="D53" s="5" t="n">
        <v>1602</v>
      </c>
    </row>
    <row r="54" spans="1:4">
      <c r="A54" s="3" t="s">
        <v>198</v>
      </c>
    </row>
    <row r="55" spans="1:4">
      <c r="A55" s="4" t="s">
        <v>199</v>
      </c>
      <c r="B55" s="5" t="n">
        <v>0</v>
      </c>
      <c r="C55" s="5" t="n">
        <v>103</v>
      </c>
      <c r="D55" s="5" t="n">
        <v>7691</v>
      </c>
    </row>
    <row r="56" spans="1:4">
      <c r="A56" s="4" t="s">
        <v>200</v>
      </c>
      <c r="B56" s="7" t="n">
        <v>1154</v>
      </c>
      <c r="C56" s="7" t="n">
        <v>713</v>
      </c>
      <c r="D56"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4</v>
      </c>
      <c r="B1" s="2" t="s">
        <v>1</v>
      </c>
    </row>
    <row r="2" spans="1:4">
      <c r="B2" s="2" t="s">
        <v>2</v>
      </c>
      <c r="C2" s="2" t="s">
        <v>32</v>
      </c>
      <c r="D2" s="2" t="s">
        <v>78</v>
      </c>
    </row>
    <row r="3" spans="1:4">
      <c r="A3" s="3" t="s">
        <v>444</v>
      </c>
    </row>
    <row r="4" spans="1:4">
      <c r="A4" s="4" t="s">
        <v>685</v>
      </c>
      <c r="B4" s="7" t="n">
        <v>44025</v>
      </c>
    </row>
    <row r="5" spans="1:4">
      <c r="A5" s="4" t="s">
        <v>686</v>
      </c>
      <c r="B5" s="5" t="n">
        <v>21702000</v>
      </c>
      <c r="C5" s="7" t="n">
        <v>24322000</v>
      </c>
      <c r="D5" s="7" t="n">
        <v>22165000</v>
      </c>
    </row>
    <row r="6" spans="1:4">
      <c r="A6" s="4" t="s">
        <v>621</v>
      </c>
    </row>
    <row r="7" spans="1:4">
      <c r="A7" s="3" t="s">
        <v>444</v>
      </c>
    </row>
    <row r="8" spans="1:4">
      <c r="A8" s="4" t="s">
        <v>686</v>
      </c>
      <c r="B8" s="7" t="n">
        <v>13581000</v>
      </c>
      <c r="C8" s="7" t="n">
        <v>14317000</v>
      </c>
      <c r="D8" s="7" t="n">
        <v>13223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8</v>
      </c>
    </row>
    <row r="3" spans="1:4">
      <c r="A3" s="3" t="s">
        <v>229</v>
      </c>
    </row>
    <row r="4" spans="1:4">
      <c r="A4" s="4" t="s">
        <v>688</v>
      </c>
      <c r="B4" s="7" t="n">
        <v>38225</v>
      </c>
      <c r="C4" s="7" t="n">
        <v>44763</v>
      </c>
    </row>
    <row r="5" spans="1:4">
      <c r="A5" s="4" t="s">
        <v>689</v>
      </c>
      <c r="B5" s="5" t="n">
        <v>25637</v>
      </c>
      <c r="C5" s="5" t="n">
        <v>34702</v>
      </c>
    </row>
    <row r="6" spans="1:4">
      <c r="A6" s="4" t="s">
        <v>690</v>
      </c>
      <c r="B6" s="5" t="n">
        <v>12588</v>
      </c>
      <c r="C6" s="5" t="n">
        <v>10061</v>
      </c>
    </row>
    <row r="7" spans="1:4">
      <c r="A7" s="4" t="s">
        <v>691</v>
      </c>
      <c r="B7" s="5" t="n">
        <v>9781</v>
      </c>
    </row>
    <row r="8" spans="1:4">
      <c r="A8" s="4" t="s">
        <v>692</v>
      </c>
      <c r="B8" s="5" t="n">
        <v>-7254</v>
      </c>
      <c r="C8" s="7" t="n">
        <v>-6980</v>
      </c>
      <c r="D8" s="7" t="n">
        <v>-6162</v>
      </c>
    </row>
    <row r="9" spans="1:4">
      <c r="A9" s="4" t="s">
        <v>693</v>
      </c>
      <c r="B9" s="5" t="n">
        <v>-16319</v>
      </c>
    </row>
    <row r="10" spans="1:4">
      <c r="A10" s="4" t="s">
        <v>694</v>
      </c>
      <c r="B10" s="5" t="n">
        <v>-16319</v>
      </c>
    </row>
    <row r="11" spans="1:4">
      <c r="A11" s="4" t="s">
        <v>695</v>
      </c>
      <c r="B11"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697</v>
      </c>
      <c r="C1" s="2" t="s">
        <v>550</v>
      </c>
      <c r="D1" s="2" t="s">
        <v>2</v>
      </c>
    </row>
    <row r="2" spans="1:4">
      <c r="A2" s="3" t="s">
        <v>698</v>
      </c>
    </row>
    <row r="3" spans="1:4">
      <c r="A3" s="4" t="s">
        <v>699</v>
      </c>
      <c r="C3" s="7" t="n">
        <v>75000</v>
      </c>
    </row>
    <row r="4" spans="1:4">
      <c r="A4" s="4" t="s">
        <v>410</v>
      </c>
    </row>
    <row r="5" spans="1:4">
      <c r="A5" s="3" t="s">
        <v>698</v>
      </c>
    </row>
    <row r="6" spans="1:4">
      <c r="A6" s="4" t="s">
        <v>700</v>
      </c>
      <c r="B6" s="4" t="s">
        <v>701</v>
      </c>
    </row>
    <row r="7" spans="1:4">
      <c r="A7" s="4" t="s">
        <v>702</v>
      </c>
    </row>
    <row r="8" spans="1:4">
      <c r="A8" s="3" t="s">
        <v>698</v>
      </c>
    </row>
    <row r="9" spans="1:4">
      <c r="A9" s="4" t="s">
        <v>703</v>
      </c>
      <c r="D9" s="7" t="n">
        <v>0</v>
      </c>
    </row>
    <row r="10" spans="1:4">
      <c r="A10" s="4" t="s">
        <v>704</v>
      </c>
      <c r="D10" s="5" t="n">
        <v>24389000</v>
      </c>
    </row>
    <row r="11" spans="1:4">
      <c r="A11" s="4" t="s">
        <v>705</v>
      </c>
      <c r="D11" s="7" t="n">
        <v>5611000</v>
      </c>
    </row>
    <row r="12" spans="1:4">
      <c r="A12" s="4" t="s">
        <v>706</v>
      </c>
    </row>
    <row r="13" spans="1:4">
      <c r="A13" s="3" t="s">
        <v>698</v>
      </c>
    </row>
    <row r="14" spans="1:4">
      <c r="A14" s="4" t="s">
        <v>707</v>
      </c>
      <c r="B14" s="7" t="n">
        <v>30000000</v>
      </c>
    </row>
    <row r="15" spans="1:4">
      <c r="A15" s="4" t="s">
        <v>708</v>
      </c>
      <c r="B15" s="4" t="s">
        <v>709</v>
      </c>
    </row>
    <row r="16" spans="1:4">
      <c r="A16" s="4" t="s">
        <v>710</v>
      </c>
      <c r="B16" s="4" t="s">
        <v>711</v>
      </c>
    </row>
    <row r="17" spans="1:4">
      <c r="A17" s="4" t="s">
        <v>712</v>
      </c>
    </row>
    <row r="18" spans="1:4">
      <c r="A18" s="3" t="s">
        <v>698</v>
      </c>
    </row>
    <row r="19" spans="1:4">
      <c r="A19" s="4" t="s">
        <v>713</v>
      </c>
      <c r="B19" s="4" t="s">
        <v>714</v>
      </c>
    </row>
    <row r="20" spans="1:4">
      <c r="A20" s="4" t="s">
        <v>715</v>
      </c>
    </row>
    <row r="21" spans="1:4">
      <c r="A21" s="3" t="s">
        <v>698</v>
      </c>
    </row>
    <row r="22" spans="1:4">
      <c r="A22" s="4" t="s">
        <v>713</v>
      </c>
      <c r="B22" s="4" t="s">
        <v>7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 customWidth="1" max="7" min="7" width="13"/>
  </cols>
  <sheetData>
    <row r="1" spans="1:7">
      <c r="A1" s="1" t="s">
        <v>717</v>
      </c>
      <c r="B1" s="2" t="s">
        <v>718</v>
      </c>
      <c r="C1" s="2" t="s">
        <v>391</v>
      </c>
      <c r="D1" s="2" t="s">
        <v>719</v>
      </c>
      <c r="E1" s="2" t="s">
        <v>391</v>
      </c>
      <c r="F1" s="2" t="s">
        <v>392</v>
      </c>
      <c r="G1" s="2" t="s">
        <v>640</v>
      </c>
    </row>
    <row r="2" spans="1:7">
      <c r="A2" s="3" t="s">
        <v>698</v>
      </c>
    </row>
    <row r="3" spans="1:7">
      <c r="A3" s="4" t="s">
        <v>720</v>
      </c>
      <c r="D3" s="7" t="n">
        <v>126800000</v>
      </c>
    </row>
    <row r="4" spans="1:7">
      <c r="A4" s="4" t="s">
        <v>641</v>
      </c>
      <c r="D4" s="4" t="s">
        <v>642</v>
      </c>
    </row>
    <row r="5" spans="1:7">
      <c r="A5" s="4" t="s">
        <v>721</v>
      </c>
      <c r="D5" s="4" t="s">
        <v>722</v>
      </c>
    </row>
    <row r="6" spans="1:7">
      <c r="A6" s="4" t="s">
        <v>93</v>
      </c>
      <c r="D6" s="7" t="n">
        <v>0</v>
      </c>
      <c r="E6" s="7" t="n">
        <v>9230000</v>
      </c>
      <c r="F6" s="7" t="n">
        <v>0</v>
      </c>
    </row>
    <row r="7" spans="1:7">
      <c r="A7" s="4" t="s">
        <v>651</v>
      </c>
      <c r="C7" s="7" t="n">
        <v>111254000</v>
      </c>
      <c r="D7" s="7" t="n">
        <v>115223000</v>
      </c>
      <c r="E7" s="5" t="n">
        <v>111254000</v>
      </c>
    </row>
    <row r="8" spans="1:7">
      <c r="A8" s="4" t="s">
        <v>647</v>
      </c>
    </row>
    <row r="9" spans="1:7">
      <c r="A9" s="3" t="s">
        <v>698</v>
      </c>
    </row>
    <row r="10" spans="1:7">
      <c r="A10" s="4" t="s">
        <v>720</v>
      </c>
      <c r="B10" s="7" t="n">
        <v>160000000</v>
      </c>
    </row>
    <row r="11" spans="1:7">
      <c r="A11" s="4" t="s">
        <v>641</v>
      </c>
      <c r="G11" s="4" t="s">
        <v>642</v>
      </c>
    </row>
    <row r="12" spans="1:7">
      <c r="A12" s="4" t="s">
        <v>723</v>
      </c>
      <c r="B12" s="5" t="n">
        <v>155278000</v>
      </c>
    </row>
    <row r="13" spans="1:7">
      <c r="A13" s="4" t="s">
        <v>724</v>
      </c>
      <c r="B13" s="5" t="n">
        <v>4000000</v>
      </c>
    </row>
    <row r="14" spans="1:7">
      <c r="A14" s="4" t="s">
        <v>181</v>
      </c>
      <c r="B14" s="5" t="n">
        <v>722000</v>
      </c>
    </row>
    <row r="15" spans="1:7">
      <c r="A15" s="4" t="s">
        <v>725</v>
      </c>
      <c r="D15" s="10" t="n">
        <v>36.0933</v>
      </c>
    </row>
    <row r="16" spans="1:7">
      <c r="A16" s="4" t="s">
        <v>726</v>
      </c>
      <c r="D16" s="7" t="n">
        <v>1000</v>
      </c>
    </row>
    <row r="17" spans="1:7">
      <c r="A17" s="4" t="s">
        <v>727</v>
      </c>
      <c r="D17" s="9" t="n">
        <v>27.71</v>
      </c>
    </row>
    <row r="18" spans="1:7">
      <c r="A18" s="4" t="s">
        <v>728</v>
      </c>
      <c r="D18" s="5" t="n">
        <v>20</v>
      </c>
    </row>
    <row r="19" spans="1:7">
      <c r="A19" s="4" t="s">
        <v>721</v>
      </c>
      <c r="D19" s="4" t="s">
        <v>729</v>
      </c>
    </row>
    <row r="20" spans="1:7">
      <c r="A20" s="4" t="s">
        <v>730</v>
      </c>
      <c r="D20" s="4" t="s">
        <v>731</v>
      </c>
    </row>
    <row r="21" spans="1:7">
      <c r="A21" s="4" t="s">
        <v>732</v>
      </c>
      <c r="D21" s="7" t="n">
        <v>0</v>
      </c>
    </row>
    <row r="22" spans="1:7">
      <c r="A22" s="4" t="s">
        <v>733</v>
      </c>
      <c r="D22" s="4" t="s">
        <v>510</v>
      </c>
    </row>
    <row r="23" spans="1:7">
      <c r="A23" s="4" t="s">
        <v>734</v>
      </c>
      <c r="B23" s="7" t="n">
        <v>137430000</v>
      </c>
    </row>
    <row r="24" spans="1:7">
      <c r="A24" s="4" t="s">
        <v>735</v>
      </c>
      <c r="B24" s="4" t="s">
        <v>736</v>
      </c>
    </row>
    <row r="25" spans="1:7">
      <c r="A25" s="4" t="s">
        <v>737</v>
      </c>
      <c r="D25" s="7" t="n">
        <v>22566000</v>
      </c>
    </row>
    <row r="26" spans="1:7">
      <c r="A26" s="4" t="s">
        <v>738</v>
      </c>
      <c r="D26" s="4" t="s">
        <v>449</v>
      </c>
    </row>
    <row r="27" spans="1:7">
      <c r="A27" s="4" t="s">
        <v>739</v>
      </c>
      <c r="D27" s="7" t="n">
        <v>33200000</v>
      </c>
    </row>
    <row r="28" spans="1:7">
      <c r="A28" s="4" t="s">
        <v>740</v>
      </c>
      <c r="C28" s="4" t="s">
        <v>741</v>
      </c>
    </row>
    <row r="29" spans="1:7">
      <c r="A29" s="4" t="s">
        <v>742</v>
      </c>
      <c r="D29" s="5" t="n">
        <v>19733000</v>
      </c>
    </row>
    <row r="30" spans="1:7">
      <c r="A30" s="4" t="s">
        <v>93</v>
      </c>
      <c r="D30" s="5" t="n">
        <v>9230000</v>
      </c>
    </row>
    <row r="31" spans="1:7">
      <c r="A31" s="4" t="s">
        <v>743</v>
      </c>
      <c r="D31" s="5" t="n">
        <v>126800000</v>
      </c>
    </row>
    <row r="32" spans="1:7">
      <c r="A32" s="4" t="s">
        <v>744</v>
      </c>
    </row>
    <row r="33" spans="1:7">
      <c r="A33" s="3" t="s">
        <v>698</v>
      </c>
    </row>
    <row r="34" spans="1:7">
      <c r="A34" s="4" t="s">
        <v>745</v>
      </c>
      <c r="D34" s="5" t="n">
        <v>400000</v>
      </c>
    </row>
    <row r="35" spans="1:7">
      <c r="A35" s="4" t="s">
        <v>338</v>
      </c>
    </row>
    <row r="36" spans="1:7">
      <c r="A36" s="3" t="s">
        <v>698</v>
      </c>
    </row>
    <row r="37" spans="1:7">
      <c r="A37" s="4" t="s">
        <v>653</v>
      </c>
      <c r="C37" s="7" t="n">
        <v>15546000</v>
      </c>
      <c r="D37" s="7" t="n">
        <v>11577000</v>
      </c>
      <c r="E37" s="7" t="n">
        <v>15546000</v>
      </c>
    </row>
    <row r="38" spans="1:7">
      <c r="A38" s="4" t="s">
        <v>746</v>
      </c>
    </row>
    <row r="39" spans="1:7">
      <c r="A39" s="3" t="s">
        <v>698</v>
      </c>
    </row>
    <row r="40" spans="1:7">
      <c r="A40" s="4" t="s">
        <v>747</v>
      </c>
      <c r="D40" s="4" t="s">
        <v>748</v>
      </c>
    </row>
    <row r="41" spans="1:7">
      <c r="A41" s="4" t="s">
        <v>749</v>
      </c>
    </row>
    <row r="42" spans="1:7">
      <c r="A42" s="3" t="s">
        <v>698</v>
      </c>
    </row>
    <row r="43" spans="1:7">
      <c r="A43" s="4" t="s">
        <v>750</v>
      </c>
      <c r="D43" s="7" t="n">
        <v>3656000</v>
      </c>
    </row>
    <row r="44" spans="1:7">
      <c r="A44" s="4" t="s">
        <v>751</v>
      </c>
    </row>
    <row r="45" spans="1:7">
      <c r="A45" s="3" t="s">
        <v>698</v>
      </c>
    </row>
    <row r="46" spans="1:7">
      <c r="A46" s="4" t="s">
        <v>750</v>
      </c>
      <c r="D46" s="7" t="n">
        <v>66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3"/>
  </cols>
  <sheetData>
    <row r="1" spans="1:5">
      <c r="A1" s="1" t="s">
        <v>752</v>
      </c>
      <c r="B1" s="2" t="s">
        <v>1</v>
      </c>
    </row>
    <row r="2" spans="1:5">
      <c r="B2" s="2" t="s">
        <v>2</v>
      </c>
      <c r="C2" s="2" t="s">
        <v>32</v>
      </c>
      <c r="D2" s="2" t="s">
        <v>78</v>
      </c>
      <c r="E2" s="2" t="s">
        <v>640</v>
      </c>
    </row>
    <row r="3" spans="1:5">
      <c r="A3" s="3" t="s">
        <v>649</v>
      </c>
    </row>
    <row r="4" spans="1:5">
      <c r="A4" s="4" t="s">
        <v>641</v>
      </c>
      <c r="B4" s="4" t="s">
        <v>642</v>
      </c>
    </row>
    <row r="5" spans="1:5">
      <c r="A5" s="4" t="s">
        <v>647</v>
      </c>
    </row>
    <row r="6" spans="1:5">
      <c r="A6" s="3" t="s">
        <v>649</v>
      </c>
    </row>
    <row r="7" spans="1:5">
      <c r="A7" s="4" t="s">
        <v>753</v>
      </c>
      <c r="B7" s="7" t="n">
        <v>3969</v>
      </c>
      <c r="C7" s="7" t="n">
        <v>4699</v>
      </c>
      <c r="D7" s="7" t="n">
        <v>1712</v>
      </c>
    </row>
    <row r="8" spans="1:5">
      <c r="A8" s="4" t="s">
        <v>754</v>
      </c>
      <c r="B8" s="5" t="n">
        <v>2845</v>
      </c>
      <c r="C8" s="5" t="n">
        <v>3532</v>
      </c>
      <c r="D8" s="5" t="n">
        <v>1330</v>
      </c>
    </row>
    <row r="9" spans="1:5">
      <c r="A9" s="4" t="s">
        <v>755</v>
      </c>
      <c r="B9" s="7" t="n">
        <v>6814</v>
      </c>
      <c r="C9" s="7" t="n">
        <v>8231</v>
      </c>
      <c r="D9" s="7" t="n">
        <v>3042</v>
      </c>
    </row>
    <row r="10" spans="1:5">
      <c r="A10" s="4" t="s">
        <v>641</v>
      </c>
      <c r="E10" s="4" t="s">
        <v>6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756</v>
      </c>
      <c r="B1" s="2" t="s">
        <v>1</v>
      </c>
    </row>
    <row r="2" spans="1:6">
      <c r="B2" s="2" t="s">
        <v>2</v>
      </c>
      <c r="C2" s="2" t="s">
        <v>32</v>
      </c>
      <c r="D2" s="2" t="s">
        <v>78</v>
      </c>
      <c r="E2" s="2" t="s">
        <v>757</v>
      </c>
      <c r="F2" s="2" t="s">
        <v>640</v>
      </c>
    </row>
    <row r="3" spans="1:6">
      <c r="A3" s="4" t="s">
        <v>758</v>
      </c>
    </row>
    <row r="4" spans="1:6">
      <c r="A4" s="3" t="s">
        <v>759</v>
      </c>
    </row>
    <row r="5" spans="1:6">
      <c r="A5" s="4" t="s">
        <v>760</v>
      </c>
      <c r="E5" s="7" t="n">
        <v>50000000</v>
      </c>
    </row>
    <row r="6" spans="1:6">
      <c r="A6" s="4" t="s">
        <v>761</v>
      </c>
    </row>
    <row r="7" spans="1:6">
      <c r="A7" s="3" t="s">
        <v>759</v>
      </c>
    </row>
    <row r="8" spans="1:6">
      <c r="A8" s="4" t="s">
        <v>762</v>
      </c>
      <c r="F8" s="5" t="n">
        <v>1700000</v>
      </c>
    </row>
    <row r="9" spans="1:6">
      <c r="A9" s="4" t="s">
        <v>763</v>
      </c>
      <c r="B9" s="5" t="n">
        <v>2331831</v>
      </c>
    </row>
    <row r="10" spans="1:6">
      <c r="A10" s="4" t="s">
        <v>764</v>
      </c>
    </row>
    <row r="11" spans="1:6">
      <c r="A11" s="3" t="s">
        <v>759</v>
      </c>
    </row>
    <row r="12" spans="1:6">
      <c r="A12" s="4" t="s">
        <v>763</v>
      </c>
      <c r="C12" s="5" t="n">
        <v>0</v>
      </c>
    </row>
    <row r="13" spans="1:6">
      <c r="A13" s="4" t="s">
        <v>765</v>
      </c>
    </row>
    <row r="14" spans="1:6">
      <c r="A14" s="3" t="s">
        <v>759</v>
      </c>
    </row>
    <row r="15" spans="1:6">
      <c r="A15" s="4" t="s">
        <v>763</v>
      </c>
      <c r="B15" s="5" t="n">
        <v>3000000</v>
      </c>
    </row>
    <row r="16" spans="1:6">
      <c r="A16" s="4" t="s">
        <v>766</v>
      </c>
      <c r="B16" s="4" t="s">
        <v>530</v>
      </c>
    </row>
    <row r="17" spans="1:6">
      <c r="A17" s="4" t="s">
        <v>767</v>
      </c>
      <c r="B17" s="5" t="n">
        <v>500</v>
      </c>
    </row>
    <row r="18" spans="1:6">
      <c r="A18" s="4" t="s">
        <v>768</v>
      </c>
      <c r="B18" s="5" t="n">
        <v>350000</v>
      </c>
    </row>
    <row r="19" spans="1:6">
      <c r="A19" s="4" t="s">
        <v>769</v>
      </c>
      <c r="B19" s="5" t="n">
        <v>0</v>
      </c>
    </row>
    <row r="20" spans="1:6">
      <c r="A20" s="4" t="s">
        <v>116</v>
      </c>
    </row>
    <row r="21" spans="1:6">
      <c r="A21" s="3" t="s">
        <v>759</v>
      </c>
    </row>
    <row r="22" spans="1:6">
      <c r="A22" s="4" t="s">
        <v>133</v>
      </c>
      <c r="B22" s="5" t="n">
        <v>-367154</v>
      </c>
      <c r="C22" s="5" t="n">
        <v>-381930</v>
      </c>
      <c r="D22" s="5" t="n">
        <v>-329377</v>
      </c>
    </row>
    <row r="23" spans="1:6">
      <c r="A23" s="4" t="s">
        <v>770</v>
      </c>
    </row>
    <row r="24" spans="1:6">
      <c r="A24" s="3" t="s">
        <v>759</v>
      </c>
    </row>
    <row r="25" spans="1:6">
      <c r="A25" s="4" t="s">
        <v>133</v>
      </c>
      <c r="B25" s="5" t="n">
        <v>-367154</v>
      </c>
      <c r="C25" s="5" t="n">
        <v>-381930</v>
      </c>
      <c r="D25" s="5" t="n">
        <v>-3293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8</v>
      </c>
    </row>
    <row r="3" spans="1:4">
      <c r="A3" s="3" t="s">
        <v>772</v>
      </c>
    </row>
    <row r="4" spans="1:4">
      <c r="A4" s="4" t="s">
        <v>773</v>
      </c>
      <c r="B4" s="7" t="n">
        <v>-8524</v>
      </c>
      <c r="C4" s="7" t="n">
        <v>-4752</v>
      </c>
    </row>
    <row r="5" spans="1:4">
      <c r="A5" s="4" t="s">
        <v>109</v>
      </c>
      <c r="B5" s="5" t="n">
        <v>-3644</v>
      </c>
      <c r="C5" s="5" t="n">
        <v>3777</v>
      </c>
      <c r="D5" s="7" t="n">
        <v>2261</v>
      </c>
    </row>
    <row r="6" spans="1:4">
      <c r="A6" s="4" t="s">
        <v>575</v>
      </c>
      <c r="B6" s="5" t="n">
        <v>-2403</v>
      </c>
      <c r="C6" s="5" t="n">
        <v>0</v>
      </c>
      <c r="D6" s="5" t="n">
        <v>0</v>
      </c>
    </row>
    <row r="7" spans="1:4">
      <c r="A7" s="4" t="s">
        <v>774</v>
      </c>
      <c r="B7" s="7" t="n">
        <v>-2477</v>
      </c>
      <c r="C7" s="5" t="n">
        <v>-8524</v>
      </c>
      <c r="D7" s="5" t="n">
        <v>-4752</v>
      </c>
    </row>
    <row r="8" spans="1:4">
      <c r="A8" s="4" t="s">
        <v>118</v>
      </c>
    </row>
    <row r="9" spans="1:4">
      <c r="A9" s="3" t="s">
        <v>772</v>
      </c>
    </row>
    <row r="10" spans="1:4">
      <c r="A10" s="4" t="s">
        <v>109</v>
      </c>
      <c r="C10" s="7" t="n">
        <v>3772</v>
      </c>
      <c r="D10" s="7" t="n">
        <v>22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8</v>
      </c>
    </row>
    <row r="3" spans="1:4">
      <c r="A3" s="3" t="s">
        <v>360</v>
      </c>
    </row>
    <row r="4" spans="1:4">
      <c r="A4" s="4" t="s">
        <v>776</v>
      </c>
      <c r="B4" s="7" t="n">
        <v>6</v>
      </c>
    </row>
    <row r="5" spans="1:4">
      <c r="A5" s="4" t="s">
        <v>777</v>
      </c>
      <c r="B5" s="5" t="n">
        <v>198</v>
      </c>
    </row>
    <row r="6" spans="1:4">
      <c r="A6" s="4" t="s">
        <v>778</v>
      </c>
      <c r="B6" s="7" t="n">
        <v>618</v>
      </c>
      <c r="C6" s="7" t="n">
        <v>795</v>
      </c>
      <c r="D6" s="7" t="n">
        <v>1457</v>
      </c>
    </row>
    <row r="7" spans="1:4">
      <c r="A7" s="4" t="s">
        <v>779</v>
      </c>
      <c r="B7" s="4" t="s">
        <v>409</v>
      </c>
    </row>
    <row r="8" spans="1:4">
      <c r="A8" s="4" t="s">
        <v>780</v>
      </c>
    </row>
    <row r="9" spans="1:4">
      <c r="A9" s="3" t="s">
        <v>360</v>
      </c>
    </row>
    <row r="10" spans="1:4">
      <c r="A10" s="4" t="s">
        <v>781</v>
      </c>
      <c r="B10" s="7" t="n">
        <v>4</v>
      </c>
    </row>
    <row r="11" spans="1:4">
      <c r="A11" s="4" t="s">
        <v>410</v>
      </c>
    </row>
    <row r="12" spans="1:4">
      <c r="A12" s="3" t="s">
        <v>360</v>
      </c>
    </row>
    <row r="13" spans="1:4">
      <c r="A13" s="4" t="s">
        <v>782</v>
      </c>
      <c r="B13" s="4" t="s">
        <v>4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83</v>
      </c>
      <c r="B1" s="2" t="s">
        <v>1</v>
      </c>
    </row>
    <row r="2" spans="1:2">
      <c r="B2" s="2" t="s">
        <v>784</v>
      </c>
    </row>
    <row r="3" spans="1:2">
      <c r="A3" s="3" t="s">
        <v>785</v>
      </c>
    </row>
    <row r="4" spans="1:2">
      <c r="A4" s="4" t="s">
        <v>786</v>
      </c>
      <c r="B4" s="5" t="n">
        <v>610855</v>
      </c>
    </row>
    <row r="5" spans="1:2">
      <c r="A5" s="4" t="s">
        <v>787</v>
      </c>
      <c r="B5" s="5" t="n">
        <v>0</v>
      </c>
    </row>
    <row r="6" spans="1:2">
      <c r="A6" s="4" t="s">
        <v>788</v>
      </c>
      <c r="B6" s="5" t="n">
        <v>-111667</v>
      </c>
    </row>
    <row r="7" spans="1:2">
      <c r="A7" s="4" t="s">
        <v>789</v>
      </c>
      <c r="B7" s="5" t="n">
        <v>-254944</v>
      </c>
    </row>
    <row r="8" spans="1:2">
      <c r="A8" s="4" t="s">
        <v>790</v>
      </c>
      <c r="B8" s="5" t="n">
        <v>244244</v>
      </c>
    </row>
    <row r="9" spans="1:2">
      <c r="A9" s="4" t="s">
        <v>791</v>
      </c>
      <c r="B9" s="5" t="n">
        <v>239748</v>
      </c>
    </row>
    <row r="10" spans="1:2">
      <c r="A10" s="4" t="s">
        <v>792</v>
      </c>
      <c r="B10" s="5" t="n">
        <v>243835</v>
      </c>
    </row>
    <row r="11" spans="1:2">
      <c r="A11" s="3" t="s">
        <v>793</v>
      </c>
    </row>
    <row r="12" spans="1:2">
      <c r="A12" s="4" t="s">
        <v>794</v>
      </c>
      <c r="B12" s="9" t="n">
        <v>18.93</v>
      </c>
    </row>
    <row r="13" spans="1:2">
      <c r="A13" s="4" t="s">
        <v>795</v>
      </c>
      <c r="B13" s="5" t="n">
        <v>0</v>
      </c>
    </row>
    <row r="14" spans="1:2">
      <c r="A14" s="4" t="s">
        <v>796</v>
      </c>
      <c r="B14" s="11" t="n">
        <v>0.51</v>
      </c>
    </row>
    <row r="15" spans="1:2">
      <c r="A15" s="4" t="s">
        <v>797</v>
      </c>
      <c r="B15" s="11" t="n">
        <v>23.77</v>
      </c>
    </row>
    <row r="16" spans="1:2">
      <c r="A16" s="4" t="s">
        <v>798</v>
      </c>
      <c r="B16" s="11" t="n">
        <v>22.3</v>
      </c>
    </row>
    <row r="17" spans="1:2">
      <c r="A17" s="4" t="s">
        <v>799</v>
      </c>
      <c r="B17" s="11" t="n">
        <v>22.51</v>
      </c>
    </row>
    <row r="18" spans="1:2">
      <c r="A18" s="4" t="s">
        <v>800</v>
      </c>
      <c r="B18" s="9" t="n">
        <v>22.31</v>
      </c>
    </row>
    <row r="19" spans="1:2">
      <c r="A19" s="3" t="s">
        <v>801</v>
      </c>
    </row>
    <row r="20" spans="1:2">
      <c r="A20" s="4" t="s">
        <v>802</v>
      </c>
      <c r="B20" s="7" t="n">
        <v>0</v>
      </c>
    </row>
    <row r="21" spans="1:2">
      <c r="A21" s="4" t="s">
        <v>803</v>
      </c>
      <c r="B21" s="5" t="n">
        <v>0</v>
      </c>
    </row>
    <row r="22" spans="1:2">
      <c r="A22" s="4" t="s">
        <v>804</v>
      </c>
      <c r="B22" s="7" t="n">
        <v>0</v>
      </c>
    </row>
    <row r="23" spans="1:2">
      <c r="A23" s="4" t="s">
        <v>805</v>
      </c>
      <c r="B23" s="4" t="s">
        <v>806</v>
      </c>
    </row>
    <row r="24" spans="1:2">
      <c r="A24" s="4" t="s">
        <v>807</v>
      </c>
      <c r="B24" s="4" t="s">
        <v>8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1</v>
      </c>
    </row>
    <row r="2" spans="1:2">
      <c r="B2" s="2" t="s">
        <v>809</v>
      </c>
    </row>
    <row r="3" spans="1:2">
      <c r="A3" s="3" t="s">
        <v>810</v>
      </c>
    </row>
    <row r="4" spans="1:2">
      <c r="A4" s="4" t="s">
        <v>811</v>
      </c>
      <c r="B4" s="5" t="n">
        <v>2294691</v>
      </c>
    </row>
    <row r="5" spans="1:2">
      <c r="A5" s="4" t="s">
        <v>812</v>
      </c>
      <c r="B5" s="5" t="n">
        <v>897650</v>
      </c>
    </row>
    <row r="6" spans="1:2">
      <c r="A6" s="4" t="s">
        <v>813</v>
      </c>
      <c r="B6" s="5" t="n">
        <v>-978539</v>
      </c>
    </row>
    <row r="7" spans="1:2">
      <c r="A7" s="4" t="s">
        <v>814</v>
      </c>
      <c r="B7" s="5" t="n">
        <v>-838835</v>
      </c>
    </row>
    <row r="8" spans="1:2">
      <c r="A8" s="4" t="s">
        <v>815</v>
      </c>
      <c r="B8" s="5" t="n">
        <v>1374967</v>
      </c>
    </row>
    <row r="9" spans="1:2">
      <c r="A9" s="3" t="s">
        <v>816</v>
      </c>
    </row>
    <row r="10" spans="1:2">
      <c r="A10" s="4" t="s">
        <v>817</v>
      </c>
      <c r="B10" s="9" t="n">
        <v>14.2</v>
      </c>
    </row>
    <row r="11" spans="1:2">
      <c r="A11" s="4" t="s">
        <v>818</v>
      </c>
      <c r="B11" s="11" t="n">
        <v>6.87</v>
      </c>
    </row>
    <row r="12" spans="1:2">
      <c r="A12" s="4" t="s">
        <v>819</v>
      </c>
      <c r="B12" s="11" t="n">
        <v>13.69</v>
      </c>
    </row>
    <row r="13" spans="1:2">
      <c r="A13" s="4" t="s">
        <v>820</v>
      </c>
      <c r="B13" s="11" t="n">
        <v>10.64</v>
      </c>
    </row>
    <row r="14" spans="1:2">
      <c r="A14" s="4" t="s">
        <v>821</v>
      </c>
      <c r="B14" s="9" t="n">
        <v>1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22</v>
      </c>
      <c r="B1" s="2" t="s">
        <v>1</v>
      </c>
    </row>
    <row r="2" spans="1:4">
      <c r="B2" s="2" t="s">
        <v>2</v>
      </c>
      <c r="C2" s="2" t="s">
        <v>32</v>
      </c>
      <c r="D2" s="2" t="s">
        <v>78</v>
      </c>
    </row>
    <row r="3" spans="1:4">
      <c r="A3" s="3" t="s">
        <v>360</v>
      </c>
    </row>
    <row r="4" spans="1:4">
      <c r="A4" s="4" t="s">
        <v>138</v>
      </c>
      <c r="B4" s="7" t="n">
        <v>12455</v>
      </c>
      <c r="C4" s="7" t="n">
        <v>14585</v>
      </c>
      <c r="D4" s="7" t="n">
        <v>16063</v>
      </c>
    </row>
    <row r="5" spans="1:4">
      <c r="A5" s="4" t="s">
        <v>823</v>
      </c>
      <c r="B5" s="5" t="n">
        <v>42705</v>
      </c>
      <c r="C5" s="5" t="n">
        <v>72926</v>
      </c>
      <c r="D5" s="5" t="n">
        <v>6632</v>
      </c>
    </row>
    <row r="6" spans="1:4">
      <c r="A6" s="4" t="s">
        <v>779</v>
      </c>
      <c r="B6" s="4" t="s">
        <v>409</v>
      </c>
    </row>
    <row r="7" spans="1:4">
      <c r="A7" s="4" t="s">
        <v>824</v>
      </c>
    </row>
    <row r="8" spans="1:4">
      <c r="A8" s="3" t="s">
        <v>360</v>
      </c>
    </row>
    <row r="9" spans="1:4">
      <c r="A9" s="4" t="s">
        <v>138</v>
      </c>
      <c r="B9" s="7" t="n">
        <v>445</v>
      </c>
      <c r="C9" s="7" t="n">
        <v>265</v>
      </c>
      <c r="D9" s="7" t="n">
        <v>476</v>
      </c>
    </row>
    <row r="10" spans="1:4">
      <c r="A10" s="4" t="s">
        <v>781</v>
      </c>
      <c r="B10" s="7" t="n">
        <v>356</v>
      </c>
    </row>
    <row r="11" spans="1:4">
      <c r="A11" s="4" t="s">
        <v>779</v>
      </c>
      <c r="B11" s="4" t="s">
        <v>409</v>
      </c>
    </row>
    <row r="12" spans="1:4">
      <c r="A12" s="4" t="s">
        <v>365</v>
      </c>
    </row>
    <row r="13" spans="1:4">
      <c r="A13" s="3" t="s">
        <v>360</v>
      </c>
    </row>
    <row r="14" spans="1:4">
      <c r="A14" s="4" t="s">
        <v>781</v>
      </c>
      <c r="B14" s="7" t="n">
        <v>10253</v>
      </c>
    </row>
    <row r="15" spans="1:4">
      <c r="A15" s="4" t="s">
        <v>779</v>
      </c>
      <c r="B15" s="4" t="s">
        <v>8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6</v>
      </c>
      <c r="B1" s="2" t="s">
        <v>1</v>
      </c>
    </row>
    <row r="2" spans="1:2">
      <c r="B2" s="2" t="s">
        <v>809</v>
      </c>
    </row>
    <row r="3" spans="1:2">
      <c r="A3" s="3" t="s">
        <v>810</v>
      </c>
    </row>
    <row r="4" spans="1:2">
      <c r="A4" s="4" t="s">
        <v>811</v>
      </c>
      <c r="B4" s="5" t="n">
        <v>258983</v>
      </c>
    </row>
    <row r="5" spans="1:2">
      <c r="A5" s="4" t="s">
        <v>812</v>
      </c>
      <c r="B5" s="5" t="n">
        <v>710750</v>
      </c>
    </row>
    <row r="6" spans="1:2">
      <c r="A6" s="4" t="s">
        <v>813</v>
      </c>
      <c r="B6" s="5" t="n">
        <v>-45461</v>
      </c>
    </row>
    <row r="7" spans="1:2">
      <c r="A7" s="4" t="s">
        <v>814</v>
      </c>
      <c r="B7" s="5" t="n">
        <v>-218421</v>
      </c>
    </row>
    <row r="8" spans="1:2">
      <c r="A8" s="4" t="s">
        <v>815</v>
      </c>
      <c r="B8" s="5" t="n">
        <v>705851</v>
      </c>
    </row>
    <row r="9" spans="1:2">
      <c r="A9" s="3" t="s">
        <v>816</v>
      </c>
    </row>
    <row r="10" spans="1:2">
      <c r="A10" s="4" t="s">
        <v>817</v>
      </c>
      <c r="B10" s="9" t="n">
        <v>15.27</v>
      </c>
    </row>
    <row r="11" spans="1:2">
      <c r="A11" s="4" t="s">
        <v>818</v>
      </c>
      <c r="B11" s="11" t="n">
        <v>6.15</v>
      </c>
    </row>
    <row r="12" spans="1:2">
      <c r="A12" s="4" t="s">
        <v>819</v>
      </c>
      <c r="B12" s="11" t="n">
        <v>9.210000000000001</v>
      </c>
    </row>
    <row r="13" spans="1:2">
      <c r="A13" s="4" t="s">
        <v>820</v>
      </c>
      <c r="B13" s="11" t="n">
        <v>7.44</v>
      </c>
    </row>
    <row r="14" spans="1:2">
      <c r="A14" s="4" t="s">
        <v>821</v>
      </c>
      <c r="B14" s="9" t="n">
        <v>8.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533</v>
      </c>
    </row>
    <row r="3" spans="1:2">
      <c r="A3" s="3" t="s">
        <v>360</v>
      </c>
    </row>
    <row r="4" spans="1:2">
      <c r="A4" s="4" t="s">
        <v>779</v>
      </c>
      <c r="B4" s="4" t="s">
        <v>409</v>
      </c>
    </row>
    <row r="5" spans="1:2">
      <c r="A5" s="4" t="s">
        <v>828</v>
      </c>
    </row>
    <row r="6" spans="1:2">
      <c r="A6" s="3" t="s">
        <v>360</v>
      </c>
    </row>
    <row r="7" spans="1:2">
      <c r="A7" s="4" t="s">
        <v>781</v>
      </c>
      <c r="B7" s="7" t="n">
        <v>2569</v>
      </c>
    </row>
    <row r="8" spans="1:2">
      <c r="A8" s="4" t="s">
        <v>779</v>
      </c>
      <c r="B8" s="4" t="s">
        <v>829</v>
      </c>
    </row>
    <row r="9" spans="1:2">
      <c r="A9" s="4" t="s">
        <v>830</v>
      </c>
    </row>
    <row r="10" spans="1:2">
      <c r="A10" s="3" t="s">
        <v>360</v>
      </c>
    </row>
    <row r="11" spans="1:2">
      <c r="A11" s="4" t="s">
        <v>781</v>
      </c>
      <c r="B11" s="7" t="n">
        <v>13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1</v>
      </c>
      <c r="B1" s="2" t="s">
        <v>832</v>
      </c>
      <c r="C1" s="2" t="s">
        <v>2</v>
      </c>
      <c r="D1" s="2" t="s">
        <v>32</v>
      </c>
      <c r="E1" s="2" t="s">
        <v>32</v>
      </c>
      <c r="F1" s="2" t="s">
        <v>78</v>
      </c>
    </row>
    <row r="2" spans="1:6">
      <c r="A2" s="3" t="s">
        <v>833</v>
      </c>
    </row>
    <row r="3" spans="1:6">
      <c r="A3" s="4" t="s">
        <v>138</v>
      </c>
      <c r="C3" s="7" t="n">
        <v>12455</v>
      </c>
      <c r="D3" s="7" t="n">
        <v>14585</v>
      </c>
      <c r="F3" s="7" t="n">
        <v>16063</v>
      </c>
    </row>
    <row r="4" spans="1:6">
      <c r="A4" s="4" t="s">
        <v>188</v>
      </c>
      <c r="C4" s="5" t="n">
        <v>0</v>
      </c>
      <c r="D4" s="5" t="n">
        <v>0</v>
      </c>
      <c r="F4" s="5" t="n">
        <v>625</v>
      </c>
    </row>
    <row r="5" spans="1:6">
      <c r="A5" s="4" t="s">
        <v>834</v>
      </c>
      <c r="F5" s="5" t="n">
        <v>625</v>
      </c>
    </row>
    <row r="6" spans="1:6">
      <c r="A6" s="4" t="s">
        <v>835</v>
      </c>
    </row>
    <row r="7" spans="1:6">
      <c r="A7" s="3" t="s">
        <v>833</v>
      </c>
    </row>
    <row r="8" spans="1:6">
      <c r="A8" s="4" t="s">
        <v>138</v>
      </c>
      <c r="C8" s="5" t="n">
        <v>3287</v>
      </c>
      <c r="D8" s="5" t="n">
        <v>4316</v>
      </c>
      <c r="F8" s="5" t="n">
        <v>5488</v>
      </c>
    </row>
    <row r="9" spans="1:6">
      <c r="A9" s="4" t="s">
        <v>836</v>
      </c>
    </row>
    <row r="10" spans="1:6">
      <c r="A10" s="3" t="s">
        <v>833</v>
      </c>
    </row>
    <row r="11" spans="1:6">
      <c r="A11" s="4" t="s">
        <v>138</v>
      </c>
      <c r="C11" s="5" t="n">
        <v>7904</v>
      </c>
      <c r="D11" s="5" t="n">
        <v>8907</v>
      </c>
      <c r="F11" s="5" t="n">
        <v>9225</v>
      </c>
    </row>
    <row r="12" spans="1:6">
      <c r="A12" s="4" t="s">
        <v>285</v>
      </c>
    </row>
    <row r="13" spans="1:6">
      <c r="A13" s="3" t="s">
        <v>833</v>
      </c>
    </row>
    <row r="14" spans="1:6">
      <c r="A14" s="4" t="s">
        <v>138</v>
      </c>
      <c r="C14" s="7" t="n">
        <v>1264</v>
      </c>
      <c r="D14" s="5" t="n">
        <v>1362</v>
      </c>
      <c r="F14" s="7" t="n">
        <v>1350</v>
      </c>
    </row>
    <row r="15" spans="1:6">
      <c r="A15" s="4" t="s">
        <v>837</v>
      </c>
    </row>
    <row r="16" spans="1:6">
      <c r="A16" s="3" t="s">
        <v>833</v>
      </c>
    </row>
    <row r="17" spans="1:6">
      <c r="A17" s="4" t="s">
        <v>138</v>
      </c>
      <c r="B17" s="7" t="n">
        <v>443</v>
      </c>
      <c r="D17" s="7" t="n">
        <v>499</v>
      </c>
      <c r="E17" s="7" t="n">
        <v>7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78</v>
      </c>
    </row>
    <row r="3" spans="1:4">
      <c r="A3" s="3" t="s">
        <v>241</v>
      </c>
    </row>
    <row r="4" spans="1:4">
      <c r="A4" s="4" t="s">
        <v>839</v>
      </c>
      <c r="B4" s="7" t="n">
        <v>-36763</v>
      </c>
      <c r="C4" s="7" t="n">
        <v>-153844</v>
      </c>
      <c r="D4" s="7" t="n">
        <v>24594</v>
      </c>
    </row>
    <row r="5" spans="1:4">
      <c r="A5" s="4" t="s">
        <v>840</v>
      </c>
      <c r="B5" s="5" t="n">
        <v>-11754</v>
      </c>
      <c r="C5" s="5" t="n">
        <v>-41284</v>
      </c>
      <c r="D5" s="5" t="n">
        <v>-6721</v>
      </c>
    </row>
    <row r="6" spans="1:4">
      <c r="A6" s="4" t="s">
        <v>841</v>
      </c>
      <c r="B6" s="7" t="n">
        <v>-48517</v>
      </c>
      <c r="C6" s="7" t="n">
        <v>-195128</v>
      </c>
      <c r="D6" s="7" t="n">
        <v>178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2</v>
      </c>
      <c r="B1" s="2" t="s">
        <v>1</v>
      </c>
    </row>
    <row r="2" spans="1:4">
      <c r="B2" s="2" t="s">
        <v>2</v>
      </c>
      <c r="C2" s="2" t="s">
        <v>32</v>
      </c>
      <c r="D2" s="2" t="s">
        <v>78</v>
      </c>
    </row>
    <row r="3" spans="1:4">
      <c r="A3" s="3" t="s">
        <v>843</v>
      </c>
    </row>
    <row r="4" spans="1:4">
      <c r="A4" s="4" t="s">
        <v>844</v>
      </c>
      <c r="B4" s="7" t="n">
        <v>1217</v>
      </c>
      <c r="C4" s="7" t="n">
        <v>-56</v>
      </c>
      <c r="D4" s="7" t="n">
        <v>17</v>
      </c>
    </row>
    <row r="5" spans="1:4">
      <c r="A5" s="4" t="s">
        <v>845</v>
      </c>
      <c r="B5" s="5" t="n">
        <v>-275</v>
      </c>
      <c r="C5" s="5" t="n">
        <v>376</v>
      </c>
      <c r="D5" s="5" t="n">
        <v>1419</v>
      </c>
    </row>
    <row r="6" spans="1:4">
      <c r="A6" s="4" t="s">
        <v>846</v>
      </c>
      <c r="B6" s="5" t="n">
        <v>1513</v>
      </c>
      <c r="C6" s="5" t="n">
        <v>1090</v>
      </c>
      <c r="D6" s="5" t="n">
        <v>4392</v>
      </c>
    </row>
    <row r="7" spans="1:4">
      <c r="A7" s="4" t="s">
        <v>847</v>
      </c>
      <c r="B7" s="5" t="n">
        <v>2455</v>
      </c>
      <c r="C7" s="5" t="n">
        <v>1410</v>
      </c>
      <c r="D7" s="5" t="n">
        <v>5828</v>
      </c>
    </row>
    <row r="8" spans="1:4">
      <c r="A8" s="3" t="s">
        <v>848</v>
      </c>
    </row>
    <row r="9" spans="1:4">
      <c r="A9" s="4" t="s">
        <v>844</v>
      </c>
      <c r="B9" s="5" t="n">
        <v>0</v>
      </c>
      <c r="C9" s="5" t="n">
        <v>-7202</v>
      </c>
      <c r="D9" s="5" t="n">
        <v>898</v>
      </c>
    </row>
    <row r="10" spans="1:4">
      <c r="A10" s="4" t="s">
        <v>845</v>
      </c>
      <c r="B10" s="5" t="n">
        <v>0</v>
      </c>
      <c r="C10" s="5" t="n">
        <v>-2698</v>
      </c>
      <c r="D10" s="5" t="n">
        <v>530</v>
      </c>
    </row>
    <row r="11" spans="1:4">
      <c r="A11" s="4" t="s">
        <v>846</v>
      </c>
      <c r="B11" s="5" t="n">
        <v>-494</v>
      </c>
      <c r="C11" s="5" t="n">
        <v>-1520</v>
      </c>
      <c r="D11" s="5" t="n">
        <v>-1380</v>
      </c>
    </row>
    <row r="12" spans="1:4">
      <c r="A12" s="4" t="s">
        <v>849</v>
      </c>
      <c r="B12" s="5" t="n">
        <v>-494</v>
      </c>
      <c r="C12" s="5" t="n">
        <v>-11420</v>
      </c>
      <c r="D12" s="5" t="n">
        <v>48</v>
      </c>
    </row>
    <row r="13" spans="1:4">
      <c r="A13" s="4" t="s">
        <v>850</v>
      </c>
      <c r="B13" s="7" t="n">
        <v>1961</v>
      </c>
      <c r="C13" s="7" t="n">
        <v>-10010</v>
      </c>
      <c r="D13" s="7" t="n">
        <v>58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78</v>
      </c>
    </row>
    <row r="3" spans="1:4">
      <c r="A3" s="3" t="s">
        <v>241</v>
      </c>
    </row>
    <row r="4" spans="1:4">
      <c r="A4" s="4" t="s">
        <v>852</v>
      </c>
      <c r="B4" s="4" t="s">
        <v>853</v>
      </c>
      <c r="C4" s="4" t="s">
        <v>853</v>
      </c>
      <c r="D4" s="4" t="s">
        <v>853</v>
      </c>
    </row>
    <row r="5" spans="1:4">
      <c r="A5" s="4" t="s">
        <v>854</v>
      </c>
      <c r="B5" s="4" t="s">
        <v>855</v>
      </c>
      <c r="C5" s="4" t="s">
        <v>856</v>
      </c>
      <c r="D5" s="4" t="s">
        <v>857</v>
      </c>
    </row>
    <row r="6" spans="1:4">
      <c r="A6" s="4" t="s">
        <v>858</v>
      </c>
      <c r="B6" s="4" t="s">
        <v>462</v>
      </c>
      <c r="C6" s="4" t="s">
        <v>462</v>
      </c>
      <c r="D6" s="4" t="s">
        <v>859</v>
      </c>
    </row>
    <row r="7" spans="1:4">
      <c r="A7" s="4" t="s">
        <v>860</v>
      </c>
      <c r="B7" s="4" t="s">
        <v>861</v>
      </c>
      <c r="C7" s="4" t="s">
        <v>862</v>
      </c>
      <c r="D7" s="4" t="s">
        <v>863</v>
      </c>
    </row>
    <row r="8" spans="1:4">
      <c r="A8" s="4" t="s">
        <v>864</v>
      </c>
      <c r="B8" s="4" t="s">
        <v>865</v>
      </c>
      <c r="C8" s="4" t="s">
        <v>866</v>
      </c>
      <c r="D8" s="4" t="s">
        <v>867</v>
      </c>
    </row>
    <row r="9" spans="1:4">
      <c r="A9" s="4" t="s">
        <v>868</v>
      </c>
      <c r="B9" s="4" t="s">
        <v>462</v>
      </c>
      <c r="C9" s="4" t="s">
        <v>462</v>
      </c>
      <c r="D9" s="4" t="s">
        <v>869</v>
      </c>
    </row>
    <row r="10" spans="1:4">
      <c r="A10" s="4" t="s">
        <v>870</v>
      </c>
      <c r="B10" s="4" t="s">
        <v>871</v>
      </c>
      <c r="C10" s="4" t="s">
        <v>872</v>
      </c>
      <c r="D10" s="4" t="s">
        <v>455</v>
      </c>
    </row>
    <row r="11" spans="1:4">
      <c r="A11" s="4" t="s">
        <v>873</v>
      </c>
      <c r="B11" s="4" t="s">
        <v>874</v>
      </c>
      <c r="C11" s="4" t="s">
        <v>462</v>
      </c>
      <c r="D11" s="4" t="s">
        <v>462</v>
      </c>
    </row>
    <row r="12" spans="1:4">
      <c r="A12" s="4" t="s">
        <v>875</v>
      </c>
      <c r="B12" s="4" t="s">
        <v>462</v>
      </c>
      <c r="C12" s="4" t="s">
        <v>876</v>
      </c>
      <c r="D12" s="4" t="s">
        <v>714</v>
      </c>
    </row>
    <row r="13" spans="1:4">
      <c r="A13" s="4" t="s">
        <v>877</v>
      </c>
      <c r="B13" s="4" t="s">
        <v>878</v>
      </c>
      <c r="C13" s="4" t="s">
        <v>879</v>
      </c>
      <c r="D13" s="4" t="s">
        <v>880</v>
      </c>
    </row>
    <row r="14" spans="1:4">
      <c r="A14" s="4" t="s">
        <v>881</v>
      </c>
      <c r="B14" s="4" t="s">
        <v>882</v>
      </c>
      <c r="C14" s="4" t="s">
        <v>883</v>
      </c>
      <c r="D14" s="4" t="s">
        <v>882</v>
      </c>
    </row>
    <row r="15" spans="1:4">
      <c r="A15" s="4" t="s">
        <v>884</v>
      </c>
      <c r="B15" s="4" t="s">
        <v>885</v>
      </c>
      <c r="C15" s="4" t="s">
        <v>462</v>
      </c>
      <c r="D15" s="4" t="s">
        <v>462</v>
      </c>
    </row>
    <row r="16" spans="1:4">
      <c r="A16" s="4" t="s">
        <v>886</v>
      </c>
      <c r="B16" s="4" t="s">
        <v>876</v>
      </c>
      <c r="C16" s="4" t="s">
        <v>887</v>
      </c>
      <c r="D16" s="4" t="s">
        <v>888</v>
      </c>
    </row>
    <row r="17" spans="1:4">
      <c r="A17" s="4" t="s">
        <v>889</v>
      </c>
      <c r="B17" s="4" t="s">
        <v>890</v>
      </c>
      <c r="C17" s="4" t="s">
        <v>891</v>
      </c>
      <c r="D17" s="4" t="s">
        <v>892</v>
      </c>
    </row>
    <row r="18" spans="1:4">
      <c r="A18" s="4" t="s">
        <v>893</v>
      </c>
      <c r="B18" s="4" t="s">
        <v>894</v>
      </c>
      <c r="C18" s="4" t="s">
        <v>895</v>
      </c>
      <c r="D18" s="4" t="s">
        <v>896</v>
      </c>
    </row>
    <row r="19" spans="1:4">
      <c r="A19" s="4" t="s">
        <v>897</v>
      </c>
      <c r="B19" s="4" t="s">
        <v>898</v>
      </c>
      <c r="C19" s="4" t="s">
        <v>899</v>
      </c>
      <c r="D19" s="4" t="s">
        <v>9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1</v>
      </c>
      <c r="B1" s="2" t="s">
        <v>1</v>
      </c>
    </row>
    <row r="2" spans="1:4">
      <c r="B2" s="2" t="s">
        <v>2</v>
      </c>
      <c r="C2" s="2" t="s">
        <v>32</v>
      </c>
      <c r="D2" s="2" t="s">
        <v>78</v>
      </c>
    </row>
    <row r="3" spans="1:4">
      <c r="A3" s="3" t="s">
        <v>902</v>
      </c>
    </row>
    <row r="4" spans="1:4">
      <c r="A4" s="4" t="s">
        <v>903</v>
      </c>
      <c r="B4" s="7" t="n">
        <v>1001</v>
      </c>
    </row>
    <row r="5" spans="1:4">
      <c r="A5" s="4" t="s">
        <v>904</v>
      </c>
      <c r="B5" s="4" t="s">
        <v>853</v>
      </c>
      <c r="C5" s="4" t="s">
        <v>853</v>
      </c>
      <c r="D5" s="4" t="s">
        <v>853</v>
      </c>
    </row>
    <row r="6" spans="1:4">
      <c r="A6" s="4" t="s">
        <v>905</v>
      </c>
      <c r="B6" s="7" t="n">
        <v>12913000</v>
      </c>
    </row>
    <row r="7" spans="1:4">
      <c r="A7" s="4" t="s">
        <v>906</v>
      </c>
      <c r="B7" s="5" t="n">
        <v>43768000</v>
      </c>
      <c r="C7" s="7" t="n">
        <v>28855000</v>
      </c>
    </row>
    <row r="8" spans="1:4">
      <c r="A8" s="4" t="s">
        <v>907</v>
      </c>
      <c r="B8" s="5" t="n">
        <v>0</v>
      </c>
      <c r="C8" s="5" t="n">
        <v>2973000</v>
      </c>
    </row>
    <row r="9" spans="1:4">
      <c r="A9" s="4" t="s">
        <v>908</v>
      </c>
      <c r="B9" s="5" t="n">
        <v>63105000</v>
      </c>
      <c r="C9" s="5" t="n">
        <v>50192000</v>
      </c>
    </row>
    <row r="10" spans="1:4">
      <c r="A10" s="4" t="s">
        <v>909</v>
      </c>
      <c r="B10" s="5" t="n">
        <v>144000</v>
      </c>
      <c r="C10" s="7" t="n">
        <v>103000</v>
      </c>
    </row>
    <row r="11" spans="1:4">
      <c r="A11" s="4" t="s">
        <v>910</v>
      </c>
      <c r="B11" s="5" t="n">
        <v>938000</v>
      </c>
    </row>
    <row r="12" spans="1:4">
      <c r="A12" s="4" t="s">
        <v>911</v>
      </c>
    </row>
    <row r="13" spans="1:4">
      <c r="A13" s="3" t="s">
        <v>902</v>
      </c>
    </row>
    <row r="14" spans="1:4">
      <c r="A14" s="4" t="s">
        <v>906</v>
      </c>
      <c r="B14" s="5" t="n">
        <v>112194000</v>
      </c>
    </row>
    <row r="15" spans="1:4">
      <c r="A15" s="4" t="s">
        <v>912</v>
      </c>
      <c r="B15" s="5" t="n">
        <v>28965000</v>
      </c>
    </row>
    <row r="16" spans="1:4">
      <c r="A16" s="4" t="s">
        <v>913</v>
      </c>
      <c r="B16" s="5" t="n">
        <v>2220000</v>
      </c>
    </row>
    <row r="17" spans="1:4">
      <c r="A17" s="4" t="s">
        <v>914</v>
      </c>
    </row>
    <row r="18" spans="1:4">
      <c r="A18" s="3" t="s">
        <v>902</v>
      </c>
    </row>
    <row r="19" spans="1:4">
      <c r="A19" s="4" t="s">
        <v>906</v>
      </c>
      <c r="B19" s="5" t="n">
        <v>94362000</v>
      </c>
    </row>
    <row r="20" spans="1:4">
      <c r="A20" s="4" t="s">
        <v>915</v>
      </c>
    </row>
    <row r="21" spans="1:4">
      <c r="A21" s="3" t="s">
        <v>902</v>
      </c>
    </row>
    <row r="22" spans="1:4">
      <c r="A22" s="4" t="s">
        <v>916</v>
      </c>
      <c r="B22" s="5" t="n">
        <v>1450000</v>
      </c>
    </row>
    <row r="23" spans="1:4">
      <c r="A23" s="4" t="s">
        <v>917</v>
      </c>
      <c r="B23" s="5" t="n">
        <v>40966000</v>
      </c>
    </row>
    <row r="24" spans="1:4">
      <c r="A24" s="4" t="s">
        <v>918</v>
      </c>
    </row>
    <row r="25" spans="1:4">
      <c r="A25" s="3" t="s">
        <v>902</v>
      </c>
    </row>
    <row r="26" spans="1:4">
      <c r="A26" s="4" t="s">
        <v>906</v>
      </c>
      <c r="B26" s="5" t="n">
        <v>42416000</v>
      </c>
    </row>
    <row r="27" spans="1:4">
      <c r="A27" s="4" t="s">
        <v>919</v>
      </c>
    </row>
    <row r="28" spans="1:4">
      <c r="A28" s="3" t="s">
        <v>902</v>
      </c>
    </row>
    <row r="29" spans="1:4">
      <c r="A29" s="4" t="s">
        <v>906</v>
      </c>
      <c r="B29" s="5" t="n">
        <v>5540</v>
      </c>
    </row>
    <row r="30" spans="1:4">
      <c r="A30" s="4" t="s">
        <v>907</v>
      </c>
      <c r="B30" s="5" t="n">
        <v>540</v>
      </c>
    </row>
    <row r="31" spans="1:4">
      <c r="A31" s="4" t="s">
        <v>908</v>
      </c>
      <c r="B31" s="7" t="n">
        <v>50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2</v>
      </c>
    </row>
    <row r="2" spans="1:3">
      <c r="A2" s="3" t="s">
        <v>241</v>
      </c>
    </row>
    <row r="3" spans="1:3">
      <c r="A3" s="4" t="s">
        <v>906</v>
      </c>
      <c r="B3" s="7" t="n">
        <v>43768</v>
      </c>
      <c r="C3" s="7" t="n">
        <v>28855</v>
      </c>
    </row>
    <row r="4" spans="1:3">
      <c r="A4" s="4" t="s">
        <v>921</v>
      </c>
      <c r="B4" s="5" t="n">
        <v>12025</v>
      </c>
      <c r="C4" s="5" t="n">
        <v>14537</v>
      </c>
    </row>
    <row r="5" spans="1:3">
      <c r="A5" s="4" t="s">
        <v>578</v>
      </c>
      <c r="B5" s="5" t="n">
        <v>976</v>
      </c>
      <c r="C5" s="5" t="n">
        <v>0</v>
      </c>
    </row>
    <row r="6" spans="1:3">
      <c r="A6" s="4" t="s">
        <v>922</v>
      </c>
      <c r="B6" s="5" t="n">
        <v>5183</v>
      </c>
      <c r="C6" s="5" t="n">
        <v>5210</v>
      </c>
    </row>
    <row r="7" spans="1:3">
      <c r="A7" s="4" t="s">
        <v>52</v>
      </c>
      <c r="B7" s="5" t="n">
        <v>2250</v>
      </c>
      <c r="C7" s="5" t="n">
        <v>2251</v>
      </c>
    </row>
    <row r="8" spans="1:3">
      <c r="A8" s="4" t="s">
        <v>923</v>
      </c>
      <c r="B8" s="5" t="n">
        <v>2496</v>
      </c>
      <c r="C8" s="5" t="n">
        <v>3249</v>
      </c>
    </row>
    <row r="9" spans="1:3">
      <c r="A9" s="4" t="s">
        <v>924</v>
      </c>
      <c r="B9" s="5" t="n">
        <v>3385</v>
      </c>
      <c r="C9" s="5" t="n">
        <v>7450</v>
      </c>
    </row>
    <row r="10" spans="1:3">
      <c r="A10" s="4" t="s">
        <v>925</v>
      </c>
      <c r="B10" s="5" t="n">
        <v>4536</v>
      </c>
      <c r="C10" s="5" t="n">
        <v>5338</v>
      </c>
    </row>
    <row r="11" spans="1:3">
      <c r="A11" s="4" t="s">
        <v>926</v>
      </c>
      <c r="B11" s="5" t="n">
        <v>74619</v>
      </c>
      <c r="C11" s="5" t="n">
        <v>66890</v>
      </c>
    </row>
    <row r="12" spans="1:3">
      <c r="A12" s="4" t="s">
        <v>927</v>
      </c>
      <c r="B12" s="5" t="n">
        <v>-6811</v>
      </c>
      <c r="C12" s="5" t="n">
        <v>-8182</v>
      </c>
    </row>
    <row r="13" spans="1:3">
      <c r="A13" s="4" t="s">
        <v>928</v>
      </c>
      <c r="B13" s="5" t="n">
        <v>-4081</v>
      </c>
      <c r="C13" s="5" t="n">
        <v>-5360</v>
      </c>
    </row>
    <row r="14" spans="1:3">
      <c r="A14" s="4" t="s">
        <v>929</v>
      </c>
      <c r="B14" s="5" t="n">
        <v>0</v>
      </c>
      <c r="C14" s="5" t="n">
        <v>-2973</v>
      </c>
    </row>
    <row r="15" spans="1:3">
      <c r="A15" s="4" t="s">
        <v>889</v>
      </c>
      <c r="B15" s="5" t="n">
        <v>0</v>
      </c>
      <c r="C15" s="5" t="n">
        <v>-80</v>
      </c>
    </row>
    <row r="16" spans="1:3">
      <c r="A16" s="4" t="s">
        <v>930</v>
      </c>
      <c r="B16" s="5" t="n">
        <v>-10892</v>
      </c>
      <c r="C16" s="5" t="n">
        <v>-16595</v>
      </c>
    </row>
    <row r="17" spans="1:3">
      <c r="A17" s="4" t="s">
        <v>931</v>
      </c>
      <c r="B17" s="5" t="n">
        <v>63727</v>
      </c>
      <c r="C17" s="5" t="n">
        <v>50295</v>
      </c>
    </row>
    <row r="18" spans="1:3">
      <c r="A18" s="4" t="s">
        <v>908</v>
      </c>
      <c r="B18" s="5" t="n">
        <v>-63105</v>
      </c>
      <c r="C18" s="5" t="n">
        <v>-50192</v>
      </c>
    </row>
    <row r="19" spans="1:3">
      <c r="A19" s="4" t="s">
        <v>932</v>
      </c>
      <c r="B19" s="7" t="n">
        <v>622</v>
      </c>
      <c r="C19" s="7" t="n">
        <v>1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3</v>
      </c>
      <c r="B1" s="2" t="s">
        <v>1</v>
      </c>
    </row>
    <row r="2" spans="1:5">
      <c r="B2" s="2" t="s">
        <v>2</v>
      </c>
      <c r="C2" s="2" t="s">
        <v>32</v>
      </c>
      <c r="D2" s="2" t="s">
        <v>78</v>
      </c>
      <c r="E2" s="2" t="s">
        <v>416</v>
      </c>
    </row>
    <row r="3" spans="1:5">
      <c r="A3" s="3" t="s">
        <v>934</v>
      </c>
    </row>
    <row r="4" spans="1:5">
      <c r="A4" s="4" t="s">
        <v>935</v>
      </c>
      <c r="B4" s="7" t="n">
        <v>1827</v>
      </c>
      <c r="C4" s="7" t="n">
        <v>1794</v>
      </c>
      <c r="D4" s="7" t="n">
        <v>554</v>
      </c>
    </row>
    <row r="5" spans="1:5">
      <c r="A5" s="4" t="s">
        <v>936</v>
      </c>
      <c r="E5" s="7" t="n">
        <v>1171</v>
      </c>
    </row>
    <row r="6" spans="1:5">
      <c r="A6" s="4" t="s">
        <v>937</v>
      </c>
      <c r="B6" s="5" t="n">
        <v>656</v>
      </c>
      <c r="C6" s="5" t="n">
        <v>85</v>
      </c>
      <c r="D6" s="5" t="n">
        <v>69</v>
      </c>
    </row>
    <row r="7" spans="1:5">
      <c r="A7" s="4" t="s">
        <v>936</v>
      </c>
      <c r="C7" s="5" t="n">
        <v>-25</v>
      </c>
      <c r="D7" s="5" t="n">
        <v>-52</v>
      </c>
    </row>
    <row r="8" spans="1:5">
      <c r="A8" s="4" t="s">
        <v>938</v>
      </c>
      <c r="B8" s="7" t="n">
        <v>2458</v>
      </c>
      <c r="C8" s="7" t="n">
        <v>1827</v>
      </c>
      <c r="D8" s="7" t="n">
        <v>1794</v>
      </c>
      <c r="E8" s="7" t="n">
        <v>554</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78</v>
      </c>
    </row>
    <row r="3" spans="1:4">
      <c r="A3" s="3" t="s">
        <v>360</v>
      </c>
    </row>
    <row r="4" spans="1:4">
      <c r="A4" s="4" t="s">
        <v>940</v>
      </c>
      <c r="B4" s="4" t="s">
        <v>404</v>
      </c>
    </row>
    <row r="5" spans="1:4">
      <c r="A5" s="4" t="s">
        <v>941</v>
      </c>
      <c r="B5" s="7" t="n">
        <v>1989</v>
      </c>
      <c r="C5" s="7" t="n">
        <v>1549</v>
      </c>
      <c r="D5" s="7" t="n">
        <v>1454</v>
      </c>
    </row>
    <row r="6" spans="1:4">
      <c r="A6" s="4" t="s">
        <v>407</v>
      </c>
    </row>
    <row r="7" spans="1:4">
      <c r="A7" s="3" t="s">
        <v>360</v>
      </c>
    </row>
    <row r="8" spans="1:4">
      <c r="A8" s="4" t="s">
        <v>940</v>
      </c>
      <c r="B8" s="4" t="s">
        <v>409</v>
      </c>
    </row>
    <row r="9" spans="1:4">
      <c r="A9" s="4" t="s">
        <v>410</v>
      </c>
    </row>
    <row r="10" spans="1:4">
      <c r="A10" s="3" t="s">
        <v>360</v>
      </c>
    </row>
    <row r="11" spans="1:4">
      <c r="A11" s="4" t="s">
        <v>940</v>
      </c>
      <c r="B11" s="4" t="s">
        <v>4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942</v>
      </c>
      <c r="B1" s="2" t="s">
        <v>1</v>
      </c>
    </row>
    <row r="2" spans="1:4">
      <c r="B2" s="2" t="s">
        <v>2</v>
      </c>
      <c r="C2" s="2" t="s">
        <v>32</v>
      </c>
      <c r="D2" s="2" t="s">
        <v>78</v>
      </c>
    </row>
    <row r="3" spans="1:4">
      <c r="A3" s="3" t="s">
        <v>247</v>
      </c>
    </row>
    <row r="4" spans="1:4">
      <c r="A4" s="4" t="s">
        <v>943</v>
      </c>
      <c r="B4" s="7" t="n">
        <v>512</v>
      </c>
    </row>
    <row r="5" spans="1:4">
      <c r="A5" s="4" t="s">
        <v>944</v>
      </c>
      <c r="B5" s="5" t="n">
        <v>81</v>
      </c>
    </row>
    <row r="6" spans="1:4">
      <c r="A6" s="4" t="s">
        <v>945</v>
      </c>
      <c r="B6" s="5" t="n">
        <v>6406</v>
      </c>
      <c r="C6" s="7" t="n">
        <v>8037</v>
      </c>
    </row>
    <row r="7" spans="1:4">
      <c r="A7" s="4" t="s">
        <v>946</v>
      </c>
      <c r="B7" s="7" t="n">
        <v>7379</v>
      </c>
    </row>
    <row r="8" spans="1:4">
      <c r="A8" s="4" t="s">
        <v>947</v>
      </c>
      <c r="B8" s="4" t="s">
        <v>948</v>
      </c>
    </row>
    <row r="9" spans="1:4">
      <c r="A9" s="4" t="s">
        <v>949</v>
      </c>
      <c r="B9" s="7" t="n">
        <v>6885</v>
      </c>
      <c r="C9" s="7" t="n">
        <v>8526</v>
      </c>
      <c r="D9" s="7" t="n">
        <v>67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533</v>
      </c>
    </row>
    <row r="2" spans="1:2">
      <c r="A2" s="3" t="s">
        <v>247</v>
      </c>
    </row>
    <row r="3" spans="1:2">
      <c r="A3" s="5" t="n">
        <v>2017</v>
      </c>
      <c r="B3" s="7" t="n">
        <v>7944</v>
      </c>
    </row>
    <row r="4" spans="1:2">
      <c r="A4" s="5" t="n">
        <v>2018</v>
      </c>
      <c r="B4" s="5" t="n">
        <v>7931</v>
      </c>
    </row>
    <row r="5" spans="1:2">
      <c r="A5" s="5" t="n">
        <v>2019</v>
      </c>
      <c r="B5" s="5" t="n">
        <v>7388</v>
      </c>
    </row>
    <row r="6" spans="1:2">
      <c r="A6" s="5" t="n">
        <v>2020</v>
      </c>
      <c r="B6" s="5" t="n">
        <v>3826</v>
      </c>
    </row>
    <row r="7" spans="1:2">
      <c r="A7" s="5" t="n">
        <v>2021</v>
      </c>
      <c r="B7" s="5" t="n">
        <v>419</v>
      </c>
    </row>
    <row r="8" spans="1:2">
      <c r="A8" s="4" t="s">
        <v>951</v>
      </c>
      <c r="B8" s="5" t="n">
        <v>292</v>
      </c>
    </row>
    <row r="9" spans="1:2">
      <c r="A9" s="4" t="s">
        <v>952</v>
      </c>
      <c r="B9" s="7" t="n">
        <v>278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3</v>
      </c>
      <c r="B1" s="2" t="s">
        <v>1</v>
      </c>
    </row>
    <row r="2" spans="1:5">
      <c r="B2" s="2" t="s">
        <v>2</v>
      </c>
      <c r="C2" s="2" t="s">
        <v>32</v>
      </c>
      <c r="D2" s="2" t="s">
        <v>78</v>
      </c>
      <c r="E2" s="2" t="s">
        <v>416</v>
      </c>
    </row>
    <row r="3" spans="1:5">
      <c r="A3" s="3" t="s">
        <v>954</v>
      </c>
    </row>
    <row r="4" spans="1:5">
      <c r="A4" s="4" t="s">
        <v>955</v>
      </c>
      <c r="B4" s="7" t="n">
        <v>22892</v>
      </c>
    </row>
    <row r="5" spans="1:5">
      <c r="A5" s="4" t="s">
        <v>956</v>
      </c>
      <c r="B5" s="5" t="n">
        <v>132</v>
      </c>
    </row>
    <row r="6" spans="1:5">
      <c r="A6" s="4" t="s">
        <v>957</v>
      </c>
      <c r="B6" s="5" t="n">
        <v>1062</v>
      </c>
      <c r="C6" s="7" t="n">
        <v>464</v>
      </c>
      <c r="D6" s="7" t="n">
        <v>813</v>
      </c>
      <c r="E6" s="7" t="n">
        <v>1834</v>
      </c>
    </row>
    <row r="7" spans="1:5">
      <c r="A7" s="4" t="s">
        <v>958</v>
      </c>
      <c r="B7" s="5" t="n">
        <v>500</v>
      </c>
    </row>
    <row r="8" spans="1:5">
      <c r="A8" s="4" t="s">
        <v>959</v>
      </c>
      <c r="B8" s="5" t="n">
        <v>3267</v>
      </c>
    </row>
    <row r="9" spans="1:5">
      <c r="A9" s="4" t="s">
        <v>960</v>
      </c>
      <c r="B9" s="7" t="n">
        <v>141</v>
      </c>
      <c r="C9" s="7" t="n">
        <v>647</v>
      </c>
    </row>
    <row r="10" spans="1:5">
      <c r="A10" s="4" t="s">
        <v>961</v>
      </c>
      <c r="B10" s="4" t="s">
        <v>962</v>
      </c>
    </row>
    <row r="11" spans="1:5">
      <c r="A11" s="4" t="s">
        <v>963</v>
      </c>
      <c r="B11" s="7" t="n">
        <v>951</v>
      </c>
    </row>
    <row r="12" spans="1:5">
      <c r="A12" s="4" t="s">
        <v>702</v>
      </c>
    </row>
    <row r="13" spans="1:5">
      <c r="A13" s="3" t="s">
        <v>954</v>
      </c>
    </row>
    <row r="14" spans="1:5">
      <c r="A14" s="4" t="s">
        <v>704</v>
      </c>
      <c r="B14" s="5" t="n">
        <v>24389</v>
      </c>
    </row>
    <row r="15" spans="1:5">
      <c r="A15" s="4" t="s">
        <v>964</v>
      </c>
    </row>
    <row r="16" spans="1:5">
      <c r="A16" s="3" t="s">
        <v>954</v>
      </c>
    </row>
    <row r="17" spans="1:5">
      <c r="A17" s="4" t="s">
        <v>957</v>
      </c>
      <c r="B17" s="5" t="n">
        <v>44</v>
      </c>
    </row>
    <row r="18" spans="1:5">
      <c r="A18" s="4" t="s">
        <v>965</v>
      </c>
    </row>
    <row r="19" spans="1:5">
      <c r="A19" s="3" t="s">
        <v>954</v>
      </c>
    </row>
    <row r="20" spans="1:5">
      <c r="A20" s="4" t="s">
        <v>704</v>
      </c>
      <c r="B20" s="7" t="n">
        <v>67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78</v>
      </c>
    </row>
    <row r="3" spans="1:4">
      <c r="A3" s="3" t="s">
        <v>954</v>
      </c>
    </row>
    <row r="4" spans="1:4">
      <c r="A4" s="4" t="s">
        <v>967</v>
      </c>
      <c r="B4" s="7" t="n">
        <v>2900</v>
      </c>
    </row>
    <row r="5" spans="1:4">
      <c r="A5" s="4" t="s">
        <v>968</v>
      </c>
      <c r="B5" s="5" t="n">
        <v>87483</v>
      </c>
    </row>
    <row r="6" spans="1:4">
      <c r="A6" s="4" t="s">
        <v>498</v>
      </c>
      <c r="B6" s="7" t="n">
        <v>-19875</v>
      </c>
      <c r="C6" s="7" t="n">
        <v>-2991</v>
      </c>
      <c r="D6" s="7" t="n">
        <v>-6962</v>
      </c>
    </row>
    <row r="7" spans="1:4">
      <c r="A7" s="4" t="s">
        <v>969</v>
      </c>
      <c r="B7" s="5" t="n">
        <v>635</v>
      </c>
    </row>
    <row r="8" spans="1:4">
      <c r="A8" s="4" t="s">
        <v>970</v>
      </c>
    </row>
    <row r="9" spans="1:4">
      <c r="A9" s="3" t="s">
        <v>954</v>
      </c>
    </row>
    <row r="10" spans="1:4">
      <c r="A10" s="4" t="s">
        <v>498</v>
      </c>
      <c r="B10" s="7" t="n">
        <v>35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1"/>
    <col customWidth="1" max="6" min="6" width="21"/>
    <col customWidth="1" max="7" min="7" width="21"/>
    <col customWidth="1" max="8" min="8" width="21"/>
    <col customWidth="1" max="9" min="9" width="21"/>
  </cols>
  <sheetData>
    <row r="1" spans="1:9">
      <c r="A1" s="1" t="s">
        <v>971</v>
      </c>
      <c r="B1" s="2" t="s">
        <v>972</v>
      </c>
      <c r="C1" s="2" t="s">
        <v>973</v>
      </c>
      <c r="D1" s="2" t="s">
        <v>974</v>
      </c>
      <c r="E1" s="2" t="s">
        <v>975</v>
      </c>
      <c r="F1" s="2" t="s">
        <v>976</v>
      </c>
      <c r="G1" s="2" t="s">
        <v>977</v>
      </c>
      <c r="H1" s="2" t="s">
        <v>391</v>
      </c>
      <c r="I1" s="2" t="s">
        <v>533</v>
      </c>
    </row>
    <row r="2" spans="1:9">
      <c r="A2" s="3" t="s">
        <v>978</v>
      </c>
    </row>
    <row r="3" spans="1:9">
      <c r="A3" s="4" t="s">
        <v>979</v>
      </c>
      <c r="H3" s="7" t="n">
        <v>16595</v>
      </c>
      <c r="I3" s="7" t="n">
        <v>10892</v>
      </c>
    </row>
    <row r="4" spans="1:9">
      <c r="A4" s="4" t="s">
        <v>43</v>
      </c>
      <c r="H4" s="5" t="n">
        <v>39747</v>
      </c>
      <c r="I4" s="7" t="n">
        <v>36662</v>
      </c>
    </row>
    <row r="5" spans="1:9">
      <c r="A5" s="4" t="s">
        <v>980</v>
      </c>
      <c r="C5" s="5" t="n">
        <v>583218</v>
      </c>
    </row>
    <row r="6" spans="1:9">
      <c r="A6" s="4" t="s">
        <v>837</v>
      </c>
    </row>
    <row r="7" spans="1:9">
      <c r="A7" s="3" t="s">
        <v>978</v>
      </c>
    </row>
    <row r="8" spans="1:9">
      <c r="A8" s="4" t="s">
        <v>981</v>
      </c>
      <c r="B8" s="7" t="n">
        <v>826</v>
      </c>
    </row>
    <row r="9" spans="1:9">
      <c r="A9" s="4" t="s">
        <v>982</v>
      </c>
      <c r="B9" s="5" t="n">
        <v>41400</v>
      </c>
    </row>
    <row r="10" spans="1:9">
      <c r="A10" s="4" t="s">
        <v>979</v>
      </c>
      <c r="B10" s="5" t="n">
        <v>1892</v>
      </c>
    </row>
    <row r="11" spans="1:9">
      <c r="A11" s="4" t="s">
        <v>43</v>
      </c>
      <c r="B11" s="5" t="n">
        <v>39579</v>
      </c>
    </row>
    <row r="12" spans="1:9">
      <c r="A12" s="4" t="s">
        <v>983</v>
      </c>
      <c r="B12" s="5" t="n">
        <v>68538</v>
      </c>
    </row>
    <row r="13" spans="1:9">
      <c r="A13" s="4" t="s">
        <v>984</v>
      </c>
      <c r="B13" s="5" t="n">
        <v>1804</v>
      </c>
    </row>
    <row r="14" spans="1:9">
      <c r="A14" s="4" t="s">
        <v>985</v>
      </c>
      <c r="H14" s="7" t="n">
        <v>103</v>
      </c>
    </row>
    <row r="15" spans="1:9">
      <c r="A15" s="4" t="s">
        <v>986</v>
      </c>
      <c r="B15" s="5" t="n">
        <v>9468</v>
      </c>
    </row>
    <row r="16" spans="1:9">
      <c r="A16" s="4" t="s">
        <v>987</v>
      </c>
      <c r="B16" s="5" t="n">
        <v>79913</v>
      </c>
    </row>
    <row r="17" spans="1:9">
      <c r="A17" s="4" t="s">
        <v>645</v>
      </c>
    </row>
    <row r="18" spans="1:9">
      <c r="A18" s="3" t="s">
        <v>978</v>
      </c>
    </row>
    <row r="19" spans="1:9">
      <c r="A19" s="4" t="s">
        <v>981</v>
      </c>
      <c r="C19" s="7" t="n">
        <v>287</v>
      </c>
    </row>
    <row r="20" spans="1:9">
      <c r="A20" s="4" t="s">
        <v>982</v>
      </c>
      <c r="C20" s="5" t="n">
        <v>10130</v>
      </c>
    </row>
    <row r="21" spans="1:9">
      <c r="A21" s="4" t="s">
        <v>979</v>
      </c>
      <c r="C21" s="5" t="n">
        <v>2316</v>
      </c>
    </row>
    <row r="22" spans="1:9">
      <c r="A22" s="4" t="s">
        <v>43</v>
      </c>
      <c r="C22" s="5" t="n">
        <v>16710</v>
      </c>
    </row>
    <row r="23" spans="1:9">
      <c r="A23" s="4" t="s">
        <v>983</v>
      </c>
      <c r="C23" s="5" t="n">
        <v>15532</v>
      </c>
    </row>
    <row r="24" spans="1:9">
      <c r="A24" s="4" t="s">
        <v>988</v>
      </c>
      <c r="C24" s="5" t="n">
        <v>1587</v>
      </c>
    </row>
    <row r="25" spans="1:9">
      <c r="A25" s="4" t="s">
        <v>987</v>
      </c>
      <c r="C25" s="5" t="n">
        <v>24811</v>
      </c>
    </row>
    <row r="26" spans="1:9">
      <c r="A26" s="4" t="s">
        <v>989</v>
      </c>
    </row>
    <row r="27" spans="1:9">
      <c r="A27" s="3" t="s">
        <v>978</v>
      </c>
    </row>
    <row r="28" spans="1:9">
      <c r="A28" s="4" t="s">
        <v>981</v>
      </c>
      <c r="D28" s="7" t="n">
        <v>1208</v>
      </c>
    </row>
    <row r="29" spans="1:9">
      <c r="A29" s="4" t="s">
        <v>982</v>
      </c>
      <c r="D29" s="5" t="n">
        <v>5860</v>
      </c>
    </row>
    <row r="30" spans="1:9">
      <c r="A30" s="4" t="s">
        <v>979</v>
      </c>
      <c r="D30" s="5" t="n">
        <v>1689</v>
      </c>
    </row>
    <row r="31" spans="1:9">
      <c r="A31" s="4" t="s">
        <v>43</v>
      </c>
      <c r="D31" s="5" t="n">
        <v>7168</v>
      </c>
    </row>
    <row r="32" spans="1:9">
      <c r="A32" s="4" t="s">
        <v>983</v>
      </c>
      <c r="D32" s="5" t="n">
        <v>12547</v>
      </c>
    </row>
    <row r="33" spans="1:9">
      <c r="A33" s="4" t="s">
        <v>987</v>
      </c>
      <c r="D33" s="5" t="n">
        <v>12547</v>
      </c>
    </row>
    <row r="34" spans="1:9">
      <c r="A34" s="4" t="s">
        <v>990</v>
      </c>
    </row>
    <row r="35" spans="1:9">
      <c r="A35" s="3" t="s">
        <v>978</v>
      </c>
    </row>
    <row r="36" spans="1:9">
      <c r="A36" s="4" t="s">
        <v>981</v>
      </c>
      <c r="F36" s="7" t="n">
        <v>-50</v>
      </c>
    </row>
    <row r="37" spans="1:9">
      <c r="A37" s="4" t="s">
        <v>982</v>
      </c>
      <c r="F37" s="5" t="n">
        <v>6276</v>
      </c>
    </row>
    <row r="38" spans="1:9">
      <c r="A38" s="4" t="s">
        <v>43</v>
      </c>
      <c r="F38" s="5" t="n">
        <v>15653</v>
      </c>
    </row>
    <row r="39" spans="1:9">
      <c r="A39" s="4" t="s">
        <v>983</v>
      </c>
      <c r="F39" s="5" t="n">
        <v>21784</v>
      </c>
      <c r="G39" s="12" t="n">
        <v>16000</v>
      </c>
    </row>
    <row r="40" spans="1:9">
      <c r="A40" s="4" t="s">
        <v>988</v>
      </c>
      <c r="F40" s="5" t="n">
        <v>95</v>
      </c>
      <c r="G40" s="5" t="n">
        <v>70</v>
      </c>
    </row>
    <row r="41" spans="1:9">
      <c r="A41" s="4" t="s">
        <v>986</v>
      </c>
      <c r="F41" s="5" t="n">
        <v>6884</v>
      </c>
      <c r="G41" s="5" t="n">
        <v>5056</v>
      </c>
    </row>
    <row r="42" spans="1:9">
      <c r="A42" s="4" t="s">
        <v>987</v>
      </c>
      <c r="F42" s="5" t="n">
        <v>21879</v>
      </c>
    </row>
    <row r="43" spans="1:9">
      <c r="A43" s="4" t="s">
        <v>964</v>
      </c>
    </row>
    <row r="44" spans="1:9">
      <c r="A44" s="3" t="s">
        <v>978</v>
      </c>
    </row>
    <row r="45" spans="1:9">
      <c r="A45" s="4" t="s">
        <v>981</v>
      </c>
      <c r="F45" s="5" t="n">
        <v>752</v>
      </c>
    </row>
    <row r="46" spans="1:9">
      <c r="A46" s="4" t="s">
        <v>982</v>
      </c>
      <c r="F46" s="5" t="n">
        <v>2889</v>
      </c>
    </row>
    <row r="47" spans="1:9">
      <c r="A47" s="4" t="s">
        <v>979</v>
      </c>
      <c r="F47" s="5" t="n">
        <v>361</v>
      </c>
    </row>
    <row r="48" spans="1:9">
      <c r="A48" s="4" t="s">
        <v>43</v>
      </c>
      <c r="F48" s="5" t="n">
        <v>1581</v>
      </c>
    </row>
    <row r="49" spans="1:9">
      <c r="A49" s="4" t="s">
        <v>983</v>
      </c>
      <c r="F49" s="5" t="n">
        <v>4561</v>
      </c>
    </row>
    <row r="50" spans="1:9">
      <c r="A50" s="4" t="s">
        <v>988</v>
      </c>
      <c r="F50" s="5" t="n">
        <v>300</v>
      </c>
      <c r="G50" s="12" t="n">
        <v>220</v>
      </c>
    </row>
    <row r="51" spans="1:9">
      <c r="A51" s="4" t="s">
        <v>987</v>
      </c>
      <c r="F51" s="5" t="n">
        <v>4861</v>
      </c>
    </row>
    <row r="52" spans="1:9">
      <c r="A52" s="4" t="s">
        <v>991</v>
      </c>
    </row>
    <row r="53" spans="1:9">
      <c r="A53" s="3" t="s">
        <v>978</v>
      </c>
    </row>
    <row r="54" spans="1:9">
      <c r="A54" s="4" t="s">
        <v>981</v>
      </c>
      <c r="E54" s="7" t="n">
        <v>476</v>
      </c>
    </row>
    <row r="55" spans="1:9">
      <c r="A55" s="4" t="s">
        <v>43</v>
      </c>
      <c r="E55" s="5" t="n">
        <v>413</v>
      </c>
    </row>
    <row r="56" spans="1:9">
      <c r="A56" s="4" t="s">
        <v>983</v>
      </c>
      <c r="E56" s="5" t="n">
        <v>714</v>
      </c>
    </row>
    <row r="57" spans="1:9">
      <c r="A57" s="4" t="s">
        <v>988</v>
      </c>
      <c r="E57" s="5" t="n">
        <v>175</v>
      </c>
    </row>
    <row r="58" spans="1:9">
      <c r="A58" s="4" t="s">
        <v>987</v>
      </c>
      <c r="E58" s="5" t="n">
        <v>889</v>
      </c>
    </row>
    <row r="59" spans="1:9">
      <c r="A59" s="4" t="s">
        <v>992</v>
      </c>
    </row>
    <row r="60" spans="1:9">
      <c r="A60" s="3" t="s">
        <v>978</v>
      </c>
    </row>
    <row r="61" spans="1:9">
      <c r="A61" s="4" t="s">
        <v>993</v>
      </c>
      <c r="B61" s="5" t="n">
        <v>12240</v>
      </c>
    </row>
    <row r="62" spans="1:9">
      <c r="A62" s="4" t="s">
        <v>994</v>
      </c>
    </row>
    <row r="63" spans="1:9">
      <c r="A63" s="3" t="s">
        <v>978</v>
      </c>
    </row>
    <row r="64" spans="1:9">
      <c r="A64" s="4" t="s">
        <v>993</v>
      </c>
      <c r="C64" s="5" t="n">
        <v>8500</v>
      </c>
    </row>
    <row r="65" spans="1:9">
      <c r="A65" s="4" t="s">
        <v>995</v>
      </c>
    </row>
    <row r="66" spans="1:9">
      <c r="A66" s="3" t="s">
        <v>978</v>
      </c>
    </row>
    <row r="67" spans="1:9">
      <c r="A67" s="4" t="s">
        <v>993</v>
      </c>
      <c r="D67" s="5" t="n">
        <v>700</v>
      </c>
    </row>
    <row r="68" spans="1:9">
      <c r="A68" s="4" t="s">
        <v>996</v>
      </c>
    </row>
    <row r="69" spans="1:9">
      <c r="A69" s="3" t="s">
        <v>978</v>
      </c>
    </row>
    <row r="70" spans="1:9">
      <c r="A70" s="4" t="s">
        <v>993</v>
      </c>
      <c r="F70" s="5" t="n">
        <v>1770</v>
      </c>
    </row>
    <row r="71" spans="1:9">
      <c r="A71" s="4" t="s">
        <v>997</v>
      </c>
    </row>
    <row r="72" spans="1:9">
      <c r="A72" s="3" t="s">
        <v>978</v>
      </c>
    </row>
    <row r="73" spans="1:9">
      <c r="A73" s="4" t="s">
        <v>993</v>
      </c>
      <c r="F73" s="5" t="n">
        <v>545</v>
      </c>
    </row>
    <row r="74" spans="1:9">
      <c r="A74" s="4" t="s">
        <v>998</v>
      </c>
    </row>
    <row r="75" spans="1:9">
      <c r="A75" s="3" t="s">
        <v>978</v>
      </c>
    </row>
    <row r="76" spans="1:9">
      <c r="A76" s="4" t="s">
        <v>993</v>
      </c>
      <c r="B76" s="5" t="n">
        <v>29160</v>
      </c>
    </row>
    <row r="77" spans="1:9">
      <c r="A77" s="4" t="s">
        <v>999</v>
      </c>
    </row>
    <row r="78" spans="1:9">
      <c r="A78" s="3" t="s">
        <v>978</v>
      </c>
    </row>
    <row r="79" spans="1:9">
      <c r="A79" s="4" t="s">
        <v>993</v>
      </c>
      <c r="C79" s="5" t="n">
        <v>1000</v>
      </c>
    </row>
    <row r="80" spans="1:9">
      <c r="A80" s="4" t="s">
        <v>1000</v>
      </c>
    </row>
    <row r="81" spans="1:9">
      <c r="A81" s="3" t="s">
        <v>978</v>
      </c>
    </row>
    <row r="82" spans="1:9">
      <c r="A82" s="4" t="s">
        <v>993</v>
      </c>
      <c r="D82" s="5" t="n">
        <v>3900</v>
      </c>
    </row>
    <row r="83" spans="1:9">
      <c r="A83" s="4" t="s">
        <v>1001</v>
      </c>
    </row>
    <row r="84" spans="1:9">
      <c r="A84" s="3" t="s">
        <v>978</v>
      </c>
    </row>
    <row r="85" spans="1:9">
      <c r="A85" s="4" t="s">
        <v>993</v>
      </c>
      <c r="F85" s="5" t="n">
        <v>4084</v>
      </c>
    </row>
    <row r="86" spans="1:9">
      <c r="A86" s="4" t="s">
        <v>1002</v>
      </c>
    </row>
    <row r="87" spans="1:9">
      <c r="A87" s="3" t="s">
        <v>978</v>
      </c>
    </row>
    <row r="88" spans="1:9">
      <c r="A88" s="4" t="s">
        <v>993</v>
      </c>
      <c r="F88" s="5" t="n">
        <v>2042</v>
      </c>
    </row>
    <row r="89" spans="1:9">
      <c r="A89" s="4" t="s">
        <v>1003</v>
      </c>
    </row>
    <row r="90" spans="1:9">
      <c r="A90" s="3" t="s">
        <v>978</v>
      </c>
    </row>
    <row r="91" spans="1:9">
      <c r="A91" s="4" t="s">
        <v>993</v>
      </c>
      <c r="C91" s="5" t="n">
        <v>600</v>
      </c>
    </row>
    <row r="92" spans="1:9">
      <c r="A92" s="4" t="s">
        <v>1004</v>
      </c>
    </row>
    <row r="93" spans="1:9">
      <c r="A93" s="3" t="s">
        <v>978</v>
      </c>
    </row>
    <row r="94" spans="1:9">
      <c r="A94" s="4" t="s">
        <v>993</v>
      </c>
      <c r="D94" s="5" t="n">
        <v>1000</v>
      </c>
    </row>
    <row r="95" spans="1:9">
      <c r="A95" s="4" t="s">
        <v>1005</v>
      </c>
    </row>
    <row r="96" spans="1:9">
      <c r="A96" s="3" t="s">
        <v>978</v>
      </c>
    </row>
    <row r="97" spans="1:9">
      <c r="A97" s="4" t="s">
        <v>993</v>
      </c>
      <c r="F97" s="5" t="n">
        <v>204</v>
      </c>
    </row>
    <row r="98" spans="1:9">
      <c r="A98" s="4" t="s">
        <v>1006</v>
      </c>
    </row>
    <row r="99" spans="1:9">
      <c r="A99" s="3" t="s">
        <v>978</v>
      </c>
    </row>
    <row r="100" spans="1:9">
      <c r="A100" s="4" t="s">
        <v>993</v>
      </c>
      <c r="F100" s="5" t="n">
        <v>220</v>
      </c>
    </row>
    <row r="101" spans="1:9">
      <c r="A101" s="4" t="s">
        <v>1007</v>
      </c>
    </row>
    <row r="102" spans="1:9">
      <c r="A102" s="3" t="s">
        <v>978</v>
      </c>
    </row>
    <row r="103" spans="1:9">
      <c r="A103" s="4" t="s">
        <v>993</v>
      </c>
      <c r="C103" s="5" t="n">
        <v>30</v>
      </c>
    </row>
    <row r="104" spans="1:9">
      <c r="A104" s="4" t="s">
        <v>1008</v>
      </c>
    </row>
    <row r="105" spans="1:9">
      <c r="A105" s="3" t="s">
        <v>978</v>
      </c>
    </row>
    <row r="106" spans="1:9">
      <c r="A106" s="4" t="s">
        <v>993</v>
      </c>
      <c r="D106" s="5" t="n">
        <v>260</v>
      </c>
    </row>
    <row r="107" spans="1:9">
      <c r="A107" s="4" t="s">
        <v>1009</v>
      </c>
    </row>
    <row r="108" spans="1:9">
      <c r="A108" s="3" t="s">
        <v>978</v>
      </c>
    </row>
    <row r="109" spans="1:9">
      <c r="A109" s="4" t="s">
        <v>993</v>
      </c>
      <c r="F109" s="5" t="n">
        <v>218</v>
      </c>
    </row>
    <row r="110" spans="1:9">
      <c r="A110" s="4" t="s">
        <v>1010</v>
      </c>
    </row>
    <row r="111" spans="1:9">
      <c r="A111" s="3" t="s">
        <v>978</v>
      </c>
    </row>
    <row r="112" spans="1:9">
      <c r="A112" s="4" t="s">
        <v>993</v>
      </c>
      <c r="F112" s="5" t="n">
        <v>82</v>
      </c>
    </row>
    <row r="113" spans="1:9">
      <c r="A113" s="4" t="s">
        <v>1011</v>
      </c>
    </row>
    <row r="114" spans="1:9">
      <c r="A114" s="3" t="s">
        <v>978</v>
      </c>
    </row>
    <row r="115" spans="1:9">
      <c r="A115" s="4" t="s">
        <v>1012</v>
      </c>
      <c r="C115" s="5" t="n">
        <v>7692</v>
      </c>
    </row>
    <row r="116" spans="1:9">
      <c r="A116" s="4" t="s">
        <v>1013</v>
      </c>
    </row>
    <row r="117" spans="1:9">
      <c r="A117" s="3" t="s">
        <v>978</v>
      </c>
    </row>
    <row r="118" spans="1:9">
      <c r="A118" s="4" t="s">
        <v>1014</v>
      </c>
      <c r="B118" s="7" t="n">
        <v>367</v>
      </c>
    </row>
    <row r="119" spans="1:9">
      <c r="A119" s="4" t="s">
        <v>1015</v>
      </c>
    </row>
    <row r="120" spans="1:9">
      <c r="A120" s="3" t="s">
        <v>978</v>
      </c>
    </row>
    <row r="121" spans="1:9">
      <c r="A121" s="4" t="s">
        <v>1014</v>
      </c>
      <c r="C121" s="7" t="n">
        <v>364</v>
      </c>
    </row>
    <row r="122" spans="1:9">
      <c r="A122" s="4" t="s">
        <v>1016</v>
      </c>
    </row>
    <row r="123" spans="1:9">
      <c r="A123" s="3" t="s">
        <v>978</v>
      </c>
    </row>
    <row r="124" spans="1:9">
      <c r="A124" s="4" t="s">
        <v>1014</v>
      </c>
      <c r="D124" s="7" t="n">
        <v>311</v>
      </c>
    </row>
    <row r="125" spans="1:9">
      <c r="A125" s="4" t="s">
        <v>1017</v>
      </c>
    </row>
    <row r="126" spans="1:9">
      <c r="A126" s="3" t="s">
        <v>978</v>
      </c>
    </row>
    <row r="127" spans="1:9">
      <c r="A127" s="4" t="s">
        <v>1014</v>
      </c>
      <c r="F127" s="5" t="n">
        <v>511</v>
      </c>
    </row>
    <row r="128" spans="1:9">
      <c r="A128" s="4" t="s">
        <v>1018</v>
      </c>
    </row>
    <row r="129" spans="1:9">
      <c r="A129" s="3" t="s">
        <v>978</v>
      </c>
    </row>
    <row r="130" spans="1:9">
      <c r="A130" s="4" t="s">
        <v>1014</v>
      </c>
      <c r="F130" s="7" t="n">
        <v>159</v>
      </c>
    </row>
    <row r="131" spans="1:9">
      <c r="A131" s="4" t="s">
        <v>1019</v>
      </c>
    </row>
    <row r="132" spans="1:9">
      <c r="A132" s="3" t="s">
        <v>978</v>
      </c>
    </row>
    <row r="133" spans="1:9">
      <c r="A133" s="4" t="s">
        <v>1014</v>
      </c>
      <c r="E133" s="7" t="n">
        <v>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6"/>
    <col customWidth="1" max="5" min="5" width="17"/>
  </cols>
  <sheetData>
    <row r="1" spans="1:5">
      <c r="A1" s="1" t="s">
        <v>1020</v>
      </c>
      <c r="B1" s="2" t="s">
        <v>1021</v>
      </c>
      <c r="C1" s="2" t="s">
        <v>1022</v>
      </c>
      <c r="D1" s="2" t="s">
        <v>1023</v>
      </c>
      <c r="E1" s="2" t="s">
        <v>2</v>
      </c>
    </row>
    <row r="2" spans="1:5">
      <c r="A2" s="4" t="s">
        <v>606</v>
      </c>
    </row>
    <row r="3" spans="1:5">
      <c r="A3" s="3" t="s">
        <v>619</v>
      </c>
    </row>
    <row r="4" spans="1:5">
      <c r="A4" s="4" t="s">
        <v>408</v>
      </c>
      <c r="E4" s="4" t="s">
        <v>608</v>
      </c>
    </row>
    <row r="5" spans="1:5">
      <c r="A5" s="4" t="s">
        <v>1024</v>
      </c>
    </row>
    <row r="6" spans="1:5">
      <c r="A6" s="3" t="s">
        <v>619</v>
      </c>
    </row>
    <row r="7" spans="1:5">
      <c r="A7" s="4" t="s">
        <v>408</v>
      </c>
      <c r="E7" s="4" t="s">
        <v>1025</v>
      </c>
    </row>
    <row r="8" spans="1:5">
      <c r="A8" s="4" t="s">
        <v>1026</v>
      </c>
    </row>
    <row r="9" spans="1:5">
      <c r="A9" s="3" t="s">
        <v>619</v>
      </c>
    </row>
    <row r="10" spans="1:5">
      <c r="A10" s="4" t="s">
        <v>408</v>
      </c>
      <c r="E10" s="4" t="s">
        <v>411</v>
      </c>
    </row>
    <row r="11" spans="1:5">
      <c r="A11" s="4" t="s">
        <v>1027</v>
      </c>
    </row>
    <row r="12" spans="1:5">
      <c r="A12" s="3" t="s">
        <v>619</v>
      </c>
    </row>
    <row r="13" spans="1:5">
      <c r="A13" s="4" t="s">
        <v>408</v>
      </c>
      <c r="B13" s="4" t="s">
        <v>449</v>
      </c>
    </row>
    <row r="14" spans="1:5">
      <c r="A14" s="4" t="s">
        <v>1028</v>
      </c>
    </row>
    <row r="15" spans="1:5">
      <c r="A15" s="3" t="s">
        <v>619</v>
      </c>
    </row>
    <row r="16" spans="1:5">
      <c r="A16" s="4" t="s">
        <v>408</v>
      </c>
      <c r="B16" s="4" t="s">
        <v>806</v>
      </c>
    </row>
    <row r="17" spans="1:5">
      <c r="A17" s="4" t="s">
        <v>1029</v>
      </c>
    </row>
    <row r="18" spans="1:5">
      <c r="A18" s="3" t="s">
        <v>619</v>
      </c>
    </row>
    <row r="19" spans="1:5">
      <c r="A19" s="4" t="s">
        <v>408</v>
      </c>
      <c r="B19" s="4" t="s">
        <v>404</v>
      </c>
    </row>
    <row r="20" spans="1:5">
      <c r="A20" s="4" t="s">
        <v>1030</v>
      </c>
    </row>
    <row r="21" spans="1:5">
      <c r="A21" s="3" t="s">
        <v>619</v>
      </c>
    </row>
    <row r="22" spans="1:5">
      <c r="A22" s="4" t="s">
        <v>408</v>
      </c>
      <c r="B22" s="4" t="s">
        <v>806</v>
      </c>
    </row>
    <row r="23" spans="1:5">
      <c r="A23" s="4" t="s">
        <v>1031</v>
      </c>
    </row>
    <row r="24" spans="1:5">
      <c r="A24" s="3" t="s">
        <v>619</v>
      </c>
    </row>
    <row r="25" spans="1:5">
      <c r="A25" s="4" t="s">
        <v>408</v>
      </c>
      <c r="C25" s="4" t="s">
        <v>449</v>
      </c>
    </row>
    <row r="26" spans="1:5">
      <c r="A26" s="4" t="s">
        <v>1032</v>
      </c>
    </row>
    <row r="27" spans="1:5">
      <c r="A27" s="3" t="s">
        <v>619</v>
      </c>
    </row>
    <row r="28" spans="1:5">
      <c r="A28" s="4" t="s">
        <v>408</v>
      </c>
      <c r="C28" s="4" t="s">
        <v>1025</v>
      </c>
    </row>
    <row r="29" spans="1:5">
      <c r="A29" s="4" t="s">
        <v>1033</v>
      </c>
    </row>
    <row r="30" spans="1:5">
      <c r="A30" s="3" t="s">
        <v>619</v>
      </c>
    </row>
    <row r="31" spans="1:5">
      <c r="A31" s="4" t="s">
        <v>408</v>
      </c>
      <c r="C31" s="4" t="s">
        <v>404</v>
      </c>
    </row>
    <row r="32" spans="1:5">
      <c r="A32" s="4" t="s">
        <v>1034</v>
      </c>
    </row>
    <row r="33" spans="1:5">
      <c r="A33" s="3" t="s">
        <v>619</v>
      </c>
    </row>
    <row r="34" spans="1:5">
      <c r="A34" s="4" t="s">
        <v>408</v>
      </c>
      <c r="C34" s="4" t="s">
        <v>806</v>
      </c>
    </row>
    <row r="35" spans="1:5">
      <c r="A35" s="4" t="s">
        <v>1035</v>
      </c>
    </row>
    <row r="36" spans="1:5">
      <c r="A36" s="3" t="s">
        <v>619</v>
      </c>
    </row>
    <row r="37" spans="1:5">
      <c r="A37" s="4" t="s">
        <v>408</v>
      </c>
      <c r="D37" s="4" t="s">
        <v>806</v>
      </c>
    </row>
    <row r="38" spans="1:5">
      <c r="A38" s="4" t="s">
        <v>1036</v>
      </c>
    </row>
    <row r="39" spans="1:5">
      <c r="A39" s="3" t="s">
        <v>619</v>
      </c>
    </row>
    <row r="40" spans="1:5">
      <c r="A40" s="4" t="s">
        <v>408</v>
      </c>
      <c r="D40" s="4" t="s">
        <v>1037</v>
      </c>
    </row>
    <row r="41" spans="1:5">
      <c r="A41" s="4" t="s">
        <v>1038</v>
      </c>
    </row>
    <row r="42" spans="1:5">
      <c r="A42" s="3" t="s">
        <v>619</v>
      </c>
    </row>
    <row r="43" spans="1:5">
      <c r="A43" s="4" t="s">
        <v>408</v>
      </c>
      <c r="D43" s="4" t="s">
        <v>1039</v>
      </c>
    </row>
    <row r="44" spans="1:5">
      <c r="A44" s="4" t="s">
        <v>1040</v>
      </c>
    </row>
    <row r="45" spans="1:5">
      <c r="A45" s="3" t="s">
        <v>619</v>
      </c>
    </row>
    <row r="46" spans="1:5">
      <c r="A46" s="4" t="s">
        <v>408</v>
      </c>
      <c r="D46" s="4" t="s">
        <v>806</v>
      </c>
    </row>
    <row r="47" spans="1:5">
      <c r="A47" s="4" t="s">
        <v>1041</v>
      </c>
    </row>
    <row r="48" spans="1:5">
      <c r="A48" s="3" t="s">
        <v>619</v>
      </c>
    </row>
    <row r="49" spans="1:5">
      <c r="A49" s="4" t="s">
        <v>408</v>
      </c>
      <c r="D49" s="4" t="s">
        <v>806</v>
      </c>
    </row>
    <row r="50" spans="1:5">
      <c r="A50" s="4" t="s">
        <v>1042</v>
      </c>
    </row>
    <row r="51" spans="1:5">
      <c r="A51" s="3" t="s">
        <v>619</v>
      </c>
    </row>
    <row r="52" spans="1:5">
      <c r="A52" s="4" t="s">
        <v>408</v>
      </c>
      <c r="D52" s="4" t="s">
        <v>1043</v>
      </c>
    </row>
    <row r="53" spans="1:5">
      <c r="A53" s="4" t="s">
        <v>1044</v>
      </c>
    </row>
    <row r="54" spans="1:5">
      <c r="A54" s="3" t="s">
        <v>619</v>
      </c>
    </row>
    <row r="55" spans="1:5">
      <c r="A55" s="4" t="s">
        <v>408</v>
      </c>
      <c r="D55" s="4" t="s">
        <v>1045</v>
      </c>
    </row>
    <row r="56" spans="1:5">
      <c r="A56" s="4" t="s">
        <v>1046</v>
      </c>
    </row>
    <row r="57" spans="1:5">
      <c r="A57" s="3" t="s">
        <v>619</v>
      </c>
    </row>
    <row r="58" spans="1:5">
      <c r="A58" s="4" t="s">
        <v>408</v>
      </c>
      <c r="D58" s="4" t="s">
        <v>80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3"/>
    <col customWidth="1" max="13" min="13" width="14"/>
    <col customWidth="1" max="14" min="14" width="21"/>
  </cols>
  <sheetData>
    <row r="1" spans="1:14">
      <c r="A1" s="1" t="s">
        <v>1047</v>
      </c>
      <c r="B1" s="2" t="s">
        <v>1048</v>
      </c>
      <c r="C1" s="2" t="s">
        <v>1049</v>
      </c>
      <c r="D1" s="2" t="s">
        <v>975</v>
      </c>
      <c r="E1" s="2" t="s">
        <v>976</v>
      </c>
      <c r="F1" s="2" t="s">
        <v>977</v>
      </c>
      <c r="G1" s="2" t="s">
        <v>533</v>
      </c>
      <c r="H1" s="2" t="s">
        <v>391</v>
      </c>
      <c r="I1" s="2" t="s">
        <v>391</v>
      </c>
      <c r="J1" s="2" t="s">
        <v>392</v>
      </c>
      <c r="K1" s="2" t="s">
        <v>1050</v>
      </c>
      <c r="L1" s="2" t="s">
        <v>1022</v>
      </c>
      <c r="M1" s="2" t="s">
        <v>1051</v>
      </c>
      <c r="N1" s="2" t="s">
        <v>977</v>
      </c>
    </row>
    <row r="2" spans="1:14">
      <c r="A2" s="3" t="s">
        <v>978</v>
      </c>
    </row>
    <row r="3" spans="1:14">
      <c r="A3" s="4" t="s">
        <v>1052</v>
      </c>
      <c r="G3" s="7" t="n">
        <v>12455</v>
      </c>
      <c r="I3" s="7" t="n">
        <v>14585</v>
      </c>
      <c r="J3" s="7" t="n">
        <v>16063</v>
      </c>
    </row>
    <row r="4" spans="1:14">
      <c r="A4" s="4" t="s">
        <v>837</v>
      </c>
    </row>
    <row r="5" spans="1:14">
      <c r="A5" s="3" t="s">
        <v>978</v>
      </c>
    </row>
    <row r="6" spans="1:14">
      <c r="A6" s="4" t="s">
        <v>1053</v>
      </c>
      <c r="B6" s="4" t="s">
        <v>1054</v>
      </c>
    </row>
    <row r="7" spans="1:14">
      <c r="A7" s="4" t="s">
        <v>987</v>
      </c>
      <c r="B7" s="7" t="n">
        <v>79913</v>
      </c>
    </row>
    <row r="8" spans="1:14">
      <c r="A8" s="4" t="s">
        <v>1055</v>
      </c>
      <c r="B8" s="7" t="n">
        <v>68538</v>
      </c>
    </row>
    <row r="9" spans="1:14">
      <c r="A9" s="4" t="s">
        <v>1056</v>
      </c>
      <c r="B9" s="9" t="n">
        <v>5.5</v>
      </c>
    </row>
    <row r="10" spans="1:14">
      <c r="A10" s="4" t="s">
        <v>986</v>
      </c>
      <c r="B10" s="7" t="n">
        <v>9468</v>
      </c>
    </row>
    <row r="11" spans="1:14">
      <c r="A11" s="4" t="s">
        <v>1057</v>
      </c>
      <c r="B11" s="5" t="n">
        <v>58</v>
      </c>
    </row>
    <row r="12" spans="1:14">
      <c r="A12" s="4" t="s">
        <v>1058</v>
      </c>
      <c r="B12" s="5" t="n">
        <v>1849</v>
      </c>
    </row>
    <row r="13" spans="1:14">
      <c r="A13" s="4" t="s">
        <v>1059</v>
      </c>
      <c r="B13" s="5" t="n">
        <v>3027</v>
      </c>
    </row>
    <row r="14" spans="1:14">
      <c r="A14" s="4" t="s">
        <v>1060</v>
      </c>
      <c r="B14" s="5" t="n">
        <v>1178</v>
      </c>
    </row>
    <row r="15" spans="1:14">
      <c r="A15" s="4" t="s">
        <v>1052</v>
      </c>
      <c r="B15" s="7" t="n">
        <v>443</v>
      </c>
      <c r="H15" s="7" t="n">
        <v>735</v>
      </c>
      <c r="I15" s="5" t="n">
        <v>499</v>
      </c>
    </row>
    <row r="16" spans="1:14">
      <c r="A16" s="4" t="s">
        <v>1061</v>
      </c>
      <c r="B16" s="4" t="s">
        <v>457</v>
      </c>
    </row>
    <row r="17" spans="1:14">
      <c r="A17" s="4" t="s">
        <v>645</v>
      </c>
    </row>
    <row r="18" spans="1:14">
      <c r="A18" s="3" t="s">
        <v>978</v>
      </c>
    </row>
    <row r="19" spans="1:14">
      <c r="A19" s="4" t="s">
        <v>1053</v>
      </c>
      <c r="C19" s="4" t="s">
        <v>1062</v>
      </c>
    </row>
    <row r="20" spans="1:14">
      <c r="A20" s="4" t="s">
        <v>987</v>
      </c>
      <c r="C20" s="7" t="n">
        <v>24811</v>
      </c>
    </row>
    <row r="21" spans="1:14">
      <c r="A21" s="4" t="s">
        <v>1055</v>
      </c>
      <c r="C21" s="5" t="n">
        <v>15532</v>
      </c>
    </row>
    <row r="22" spans="1:14">
      <c r="A22" s="4" t="s">
        <v>988</v>
      </c>
      <c r="C22" s="7" t="n">
        <v>1587</v>
      </c>
    </row>
    <row r="23" spans="1:14">
      <c r="A23" s="4" t="s">
        <v>1063</v>
      </c>
    </row>
    <row r="24" spans="1:14">
      <c r="A24" s="3" t="s">
        <v>978</v>
      </c>
    </row>
    <row r="25" spans="1:14">
      <c r="A25" s="4" t="s">
        <v>1053</v>
      </c>
      <c r="G25" s="4" t="s">
        <v>1064</v>
      </c>
    </row>
    <row r="26" spans="1:14">
      <c r="A26" s="4" t="s">
        <v>1065</v>
      </c>
      <c r="L26" s="4" t="s">
        <v>1066</v>
      </c>
      <c r="M26" s="4" t="s">
        <v>1066</v>
      </c>
    </row>
    <row r="27" spans="1:14">
      <c r="A27" s="4" t="s">
        <v>990</v>
      </c>
    </row>
    <row r="28" spans="1:14">
      <c r="A28" s="3" t="s">
        <v>978</v>
      </c>
    </row>
    <row r="29" spans="1:14">
      <c r="A29" s="4" t="s">
        <v>1053</v>
      </c>
      <c r="E29" s="4" t="s">
        <v>1067</v>
      </c>
      <c r="F29" s="4" t="s">
        <v>1067</v>
      </c>
    </row>
    <row r="30" spans="1:14">
      <c r="A30" s="4" t="s">
        <v>987</v>
      </c>
      <c r="E30" s="7" t="n">
        <v>21879</v>
      </c>
    </row>
    <row r="31" spans="1:14">
      <c r="A31" s="4" t="s">
        <v>1055</v>
      </c>
      <c r="E31" s="5" t="n">
        <v>21784</v>
      </c>
      <c r="F31" s="12" t="n">
        <v>16000</v>
      </c>
    </row>
    <row r="32" spans="1:14">
      <c r="A32" s="4" t="s">
        <v>986</v>
      </c>
      <c r="E32" s="5" t="n">
        <v>6884</v>
      </c>
      <c r="F32" s="5" t="n">
        <v>5056</v>
      </c>
    </row>
    <row r="33" spans="1:14">
      <c r="A33" s="4" t="s">
        <v>1068</v>
      </c>
      <c r="E33" s="5" t="n">
        <v>2042</v>
      </c>
      <c r="N33" s="12" t="n">
        <v>1500</v>
      </c>
    </row>
    <row r="34" spans="1:14">
      <c r="A34" s="4" t="s">
        <v>988</v>
      </c>
      <c r="E34" s="7" t="n">
        <v>95</v>
      </c>
      <c r="F34" s="12" t="n">
        <v>70</v>
      </c>
    </row>
    <row r="35" spans="1:14">
      <c r="A35" s="4" t="s">
        <v>964</v>
      </c>
    </row>
    <row r="36" spans="1:14">
      <c r="A36" s="3" t="s">
        <v>978</v>
      </c>
    </row>
    <row r="37" spans="1:14">
      <c r="A37" s="4" t="s">
        <v>1053</v>
      </c>
      <c r="E37" s="4" t="s">
        <v>1067</v>
      </c>
      <c r="F37" s="4" t="s">
        <v>1067</v>
      </c>
    </row>
    <row r="38" spans="1:14">
      <c r="A38" s="4" t="s">
        <v>987</v>
      </c>
      <c r="E38" s="7" t="n">
        <v>4861</v>
      </c>
    </row>
    <row r="39" spans="1:14">
      <c r="A39" s="4" t="s">
        <v>1055</v>
      </c>
      <c r="E39" s="5" t="n">
        <v>4561</v>
      </c>
    </row>
    <row r="40" spans="1:14">
      <c r="A40" s="4" t="s">
        <v>1068</v>
      </c>
      <c r="E40" s="5" t="n">
        <v>1398</v>
      </c>
      <c r="N40" s="12" t="n">
        <v>1027</v>
      </c>
    </row>
    <row r="41" spans="1:14">
      <c r="A41" s="4" t="s">
        <v>988</v>
      </c>
      <c r="E41" s="7" t="n">
        <v>300</v>
      </c>
      <c r="F41" s="12" t="n">
        <v>220</v>
      </c>
    </row>
    <row r="42" spans="1:14">
      <c r="A42" s="4" t="s">
        <v>1069</v>
      </c>
      <c r="H42" s="5" t="n">
        <v>840</v>
      </c>
      <c r="I42" s="5" t="n">
        <v>840</v>
      </c>
      <c r="K42" s="12" t="n">
        <v>770</v>
      </c>
    </row>
    <row r="43" spans="1:14">
      <c r="A43" s="4" t="s">
        <v>1070</v>
      </c>
    </row>
    <row r="44" spans="1:14">
      <c r="A44" s="3" t="s">
        <v>978</v>
      </c>
    </row>
    <row r="45" spans="1:14">
      <c r="A45" s="4" t="s">
        <v>1068</v>
      </c>
      <c r="H45" s="7" t="n">
        <v>277</v>
      </c>
      <c r="I45" s="7" t="n">
        <v>277</v>
      </c>
      <c r="K45" s="12" t="n">
        <v>257</v>
      </c>
    </row>
    <row r="46" spans="1:14">
      <c r="A46" s="4" t="s">
        <v>991</v>
      </c>
    </row>
    <row r="47" spans="1:14">
      <c r="A47" s="3" t="s">
        <v>978</v>
      </c>
    </row>
    <row r="48" spans="1:14">
      <c r="A48" s="4" t="s">
        <v>1053</v>
      </c>
      <c r="D48" s="4" t="s">
        <v>1071</v>
      </c>
    </row>
    <row r="49" spans="1:14">
      <c r="A49" s="4" t="s">
        <v>987</v>
      </c>
      <c r="D49" s="7" t="n">
        <v>889</v>
      </c>
    </row>
    <row r="50" spans="1:14">
      <c r="A50" s="4" t="s">
        <v>1055</v>
      </c>
      <c r="D50" s="5" t="n">
        <v>714</v>
      </c>
    </row>
    <row r="51" spans="1:14">
      <c r="A51" s="4" t="s">
        <v>1068</v>
      </c>
      <c r="D51" s="5" t="n">
        <v>1750</v>
      </c>
    </row>
    <row r="52" spans="1:14">
      <c r="A52" s="4" t="s">
        <v>988</v>
      </c>
      <c r="D52" s="5" t="n">
        <v>175</v>
      </c>
    </row>
    <row r="53" spans="1:14">
      <c r="A53" s="4" t="s">
        <v>1072</v>
      </c>
      <c r="D53" s="7" t="n">
        <v>1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1073</v>
      </c>
      <c r="B1" s="2" t="s">
        <v>1074</v>
      </c>
      <c r="C1" s="2" t="s">
        <v>1</v>
      </c>
    </row>
    <row r="2" spans="1:6">
      <c r="B2" s="2" t="s">
        <v>1075</v>
      </c>
      <c r="C2" s="2" t="s">
        <v>2</v>
      </c>
      <c r="D2" s="2" t="s">
        <v>32</v>
      </c>
      <c r="E2" s="2" t="s">
        <v>78</v>
      </c>
      <c r="F2" s="2" t="s">
        <v>1076</v>
      </c>
    </row>
    <row r="3" spans="1:6">
      <c r="A3" s="3" t="s">
        <v>1077</v>
      </c>
    </row>
    <row r="4" spans="1:6">
      <c r="A4" s="4" t="s">
        <v>394</v>
      </c>
      <c r="C4" s="4" t="s">
        <v>395</v>
      </c>
    </row>
    <row r="5" spans="1:6">
      <c r="A5" s="4" t="s">
        <v>396</v>
      </c>
      <c r="C5" s="4" t="s">
        <v>397</v>
      </c>
    </row>
    <row r="6" spans="1:6">
      <c r="A6" s="4" t="s">
        <v>498</v>
      </c>
      <c r="C6" s="7" t="n">
        <v>19875</v>
      </c>
      <c r="D6" s="7" t="n">
        <v>2991</v>
      </c>
      <c r="E6" s="7" t="n">
        <v>6962</v>
      </c>
    </row>
    <row r="7" spans="1:6">
      <c r="A7" s="4" t="s">
        <v>1078</v>
      </c>
    </row>
    <row r="8" spans="1:6">
      <c r="A8" s="3" t="s">
        <v>1077</v>
      </c>
    </row>
    <row r="9" spans="1:6">
      <c r="A9" s="4" t="s">
        <v>394</v>
      </c>
      <c r="F9" s="4" t="s">
        <v>1079</v>
      </c>
    </row>
    <row r="10" spans="1:6">
      <c r="A10" s="4" t="s">
        <v>396</v>
      </c>
      <c r="F10" s="4" t="s">
        <v>1080</v>
      </c>
    </row>
    <row r="11" spans="1:6">
      <c r="A11" s="4" t="s">
        <v>1081</v>
      </c>
    </row>
    <row r="12" spans="1:6">
      <c r="A12" s="3" t="s">
        <v>1077</v>
      </c>
    </row>
    <row r="13" spans="1:6">
      <c r="A13" s="4" t="s">
        <v>396</v>
      </c>
      <c r="F13" s="4" t="s">
        <v>1082</v>
      </c>
    </row>
    <row r="14" spans="1:6">
      <c r="A14" s="4" t="s">
        <v>1083</v>
      </c>
    </row>
    <row r="15" spans="1:6">
      <c r="A15" s="3" t="s">
        <v>1077</v>
      </c>
    </row>
    <row r="16" spans="1:6">
      <c r="A16" s="4" t="s">
        <v>557</v>
      </c>
      <c r="B16" s="7" t="n">
        <v>2</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9:23:35Z</dcterms:created>
  <dcterms:modified xmlns:dcterms="http://purl.org/dc/terms/" xmlns:xsi="http://www.w3.org/2001/XMLSchema-instance" xsi:type="dcterms:W3CDTF">2017-03-15T19:23:35Z</dcterms:modified>
</cp:coreProperties>
</file>